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Consolidated Financial" sheetId="8" state="visible" r:id="rId8"/>
    <sheet xmlns:r="http://schemas.openxmlformats.org/officeDocument/2006/relationships" name="Summary of Significant Accounti" sheetId="9" state="visible" r:id="rId9"/>
    <sheet xmlns:r="http://schemas.openxmlformats.org/officeDocument/2006/relationships" name="Revision of Previously Issued Q" sheetId="10" state="visible" r:id="rId10"/>
    <sheet xmlns:r="http://schemas.openxmlformats.org/officeDocument/2006/relationships" name="Cash, Cash Equivalents and Rest"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Plant, and Equipment" sheetId="14" state="visible" r:id="rId14"/>
    <sheet xmlns:r="http://schemas.openxmlformats.org/officeDocument/2006/relationships" name="Accrued Expenses" sheetId="15" state="visible" r:id="rId15"/>
    <sheet xmlns:r="http://schemas.openxmlformats.org/officeDocument/2006/relationships" name="Leases" sheetId="16" state="visible" r:id="rId16"/>
    <sheet xmlns:r="http://schemas.openxmlformats.org/officeDocument/2006/relationships" name="Loans and Convertible Notes Pay"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Fair Value Measur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ision of Previously Issued_2" sheetId="24" state="visible" r:id="rId24"/>
    <sheet xmlns:r="http://schemas.openxmlformats.org/officeDocument/2006/relationships" name="Cash, Cash Equivalents and Re_2" sheetId="25" state="visible" r:id="rId25"/>
    <sheet xmlns:r="http://schemas.openxmlformats.org/officeDocument/2006/relationships" name="Inventories (Tables)" sheetId="26" state="visible" r:id="rId26"/>
    <sheet xmlns:r="http://schemas.openxmlformats.org/officeDocument/2006/relationships" name="Prepaid Expenses and Other Cu_2" sheetId="27" state="visible" r:id="rId27"/>
    <sheet xmlns:r="http://schemas.openxmlformats.org/officeDocument/2006/relationships" name="Property, Plant, and Equipment " sheetId="28" state="visible" r:id="rId28"/>
    <sheet xmlns:r="http://schemas.openxmlformats.org/officeDocument/2006/relationships" name="Accrued Expenses (Tables)" sheetId="29" state="visible" r:id="rId29"/>
    <sheet xmlns:r="http://schemas.openxmlformats.org/officeDocument/2006/relationships" name="Leases (Tables)" sheetId="30" state="visible" r:id="rId30"/>
    <sheet xmlns:r="http://schemas.openxmlformats.org/officeDocument/2006/relationships" name="Loans and Convertible Notes P_2" sheetId="31" state="visible" r:id="rId31"/>
    <sheet xmlns:r="http://schemas.openxmlformats.org/officeDocument/2006/relationships" name="Stockholders' Equity (Tables)" sheetId="32" state="visible" r:id="rId32"/>
    <sheet xmlns:r="http://schemas.openxmlformats.org/officeDocument/2006/relationships" name="Income Taxes (Tables)" sheetId="33" state="visible" r:id="rId33"/>
    <sheet xmlns:r="http://schemas.openxmlformats.org/officeDocument/2006/relationships" name="Fair Value Measurements (Tables" sheetId="34" state="visible" r:id="rId34"/>
    <sheet xmlns:r="http://schemas.openxmlformats.org/officeDocument/2006/relationships" name="Description of Business - Addit"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Revision of Previously Issued_3" sheetId="38" state="visible" r:id="rId38"/>
    <sheet xmlns:r="http://schemas.openxmlformats.org/officeDocument/2006/relationships" name="Revision of Previously Issued_4" sheetId="39" state="visible" r:id="rId39"/>
    <sheet xmlns:r="http://schemas.openxmlformats.org/officeDocument/2006/relationships" name="Cash, Cash Equivalents and Re_3" sheetId="40" state="visible" r:id="rId40"/>
    <sheet xmlns:r="http://schemas.openxmlformats.org/officeDocument/2006/relationships" name="Cash, Cash Equivalents and Re_4" sheetId="41" state="visible" r:id="rId41"/>
    <sheet xmlns:r="http://schemas.openxmlformats.org/officeDocument/2006/relationships" name="Inventories - Schedule of Inven" sheetId="42" state="visible" r:id="rId42"/>
    <sheet xmlns:r="http://schemas.openxmlformats.org/officeDocument/2006/relationships" name="Prepaid Expenses and Other Cu_3" sheetId="43" state="visible" r:id="rId43"/>
    <sheet xmlns:r="http://schemas.openxmlformats.org/officeDocument/2006/relationships" name="Property, Plant, and Equipmen_2" sheetId="44" state="visible" r:id="rId44"/>
    <sheet xmlns:r="http://schemas.openxmlformats.org/officeDocument/2006/relationships" name="Property, Plant, and Equipmen_3" sheetId="45" state="visible" r:id="rId45"/>
    <sheet xmlns:r="http://schemas.openxmlformats.org/officeDocument/2006/relationships" name="Accrued Expenses - Schedule of " sheetId="46" state="visible" r:id="rId46"/>
    <sheet xmlns:r="http://schemas.openxmlformats.org/officeDocument/2006/relationships" name="Leases - Additional Information" sheetId="47" state="visible" r:id="rId47"/>
    <sheet xmlns:r="http://schemas.openxmlformats.org/officeDocument/2006/relationships" name="Leases - Summary of Operating a" sheetId="48" state="visible" r:id="rId48"/>
    <sheet xmlns:r="http://schemas.openxmlformats.org/officeDocument/2006/relationships" name="Leases - Schedule of Remaining " sheetId="49" state="visible" r:id="rId49"/>
    <sheet xmlns:r="http://schemas.openxmlformats.org/officeDocument/2006/relationships" name="Loans and Convertible Notes P_3" sheetId="50" state="visible" r:id="rId50"/>
    <sheet xmlns:r="http://schemas.openxmlformats.org/officeDocument/2006/relationships" name="Loans and Convertible Notes P_4" sheetId="51" state="visible" r:id="rId51"/>
    <sheet xmlns:r="http://schemas.openxmlformats.org/officeDocument/2006/relationships" name="Loans and Convertible Notes P_5" sheetId="52" state="visible" r:id="rId52"/>
    <sheet xmlns:r="http://schemas.openxmlformats.org/officeDocument/2006/relationships" name="Loans and Convertible Notes P_6" sheetId="53" state="visible" r:id="rId53"/>
    <sheet xmlns:r="http://schemas.openxmlformats.org/officeDocument/2006/relationships" name="Loans and Convertible Notes P_7" sheetId="54" state="visible" r:id="rId54"/>
    <sheet xmlns:r="http://schemas.openxmlformats.org/officeDocument/2006/relationships" name="Stockholders' Equity - Preferre" sheetId="55" state="visible" r:id="rId55"/>
    <sheet xmlns:r="http://schemas.openxmlformats.org/officeDocument/2006/relationships" name="Stockholders' Equity - Equity I" sheetId="56" state="visible" r:id="rId56"/>
    <sheet xmlns:r="http://schemas.openxmlformats.org/officeDocument/2006/relationships" name="Stockholders' Equity - At-the-M" sheetId="57" state="visible" r:id="rId57"/>
    <sheet xmlns:r="http://schemas.openxmlformats.org/officeDocument/2006/relationships" name="Stockholders' Equity - Common S" sheetId="58" state="visible" r:id="rId58"/>
    <sheet xmlns:r="http://schemas.openxmlformats.org/officeDocument/2006/relationships" name="Stockholders' Equity - Stock In" sheetId="59" state="visible" r:id="rId59"/>
    <sheet xmlns:r="http://schemas.openxmlformats.org/officeDocument/2006/relationships" name="Stockholders' Equity - Schedule" sheetId="60" state="visible" r:id="rId60"/>
    <sheet xmlns:r="http://schemas.openxmlformats.org/officeDocument/2006/relationships" name="Stockholders' Equity - Summary " sheetId="61" state="visible" r:id="rId61"/>
    <sheet xmlns:r="http://schemas.openxmlformats.org/officeDocument/2006/relationships" name="Stockholders' Equity - Summar_2" sheetId="62" state="visible" r:id="rId62"/>
    <sheet xmlns:r="http://schemas.openxmlformats.org/officeDocument/2006/relationships" name="Stockholders' Equity (Deficit) " sheetId="63" state="visible" r:id="rId63"/>
    <sheet xmlns:r="http://schemas.openxmlformats.org/officeDocument/2006/relationships" name="Stockholders' Equity - Summar_3" sheetId="64" state="visible" r:id="rId64"/>
    <sheet xmlns:r="http://schemas.openxmlformats.org/officeDocument/2006/relationships" name="Stockholders' Equity - Summar_4" sheetId="65" state="visible" r:id="rId65"/>
    <sheet xmlns:r="http://schemas.openxmlformats.org/officeDocument/2006/relationships" name="Stockholders' Equity - Summar_5" sheetId="66" state="visible" r:id="rId66"/>
    <sheet xmlns:r="http://schemas.openxmlformats.org/officeDocument/2006/relationships" name="Commitments and contingencies -" sheetId="67" state="visible" r:id="rId67"/>
    <sheet xmlns:r="http://schemas.openxmlformats.org/officeDocument/2006/relationships" name="Income Taxes - Additional Infor" sheetId="68" state="visible" r:id="rId68"/>
    <sheet xmlns:r="http://schemas.openxmlformats.org/officeDocument/2006/relationships" name="Income Taxes - Schedule of Loss" sheetId="69" state="visible" r:id="rId69"/>
    <sheet xmlns:r="http://schemas.openxmlformats.org/officeDocument/2006/relationships" name="Income Taxes - Income Tax Recon" sheetId="70" state="visible" r:id="rId70"/>
    <sheet xmlns:r="http://schemas.openxmlformats.org/officeDocument/2006/relationships" name="Income Taxes - Significant Comp" sheetId="71" state="visible" r:id="rId71"/>
    <sheet xmlns:r="http://schemas.openxmlformats.org/officeDocument/2006/relationships" name="Income Taxes - Summary of Chang" sheetId="72" state="visible" r:id="rId72"/>
    <sheet xmlns:r="http://schemas.openxmlformats.org/officeDocument/2006/relationships" name="Fair Value Measurements - Fair " sheetId="73" state="visible" r:id="rId73"/>
    <sheet xmlns:r="http://schemas.openxmlformats.org/officeDocument/2006/relationships" name="Fair Value Measurements - Sched"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2</t>
        </is>
      </c>
      <c r="C2" s="2" t="inlineStr">
        <is>
          <t>Mar.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DELCATH SYSTEMS, INC.</t>
        </is>
      </c>
      <c r="C4" s="4" t="inlineStr">
        <is>
          <t xml:space="preserve"> </t>
        </is>
      </c>
      <c r="D4" s="4" t="inlineStr">
        <is>
          <t xml:space="preserve"> </t>
        </is>
      </c>
    </row>
    <row r="5">
      <c r="A5" s="4" t="inlineStr">
        <is>
          <t>Entity Central Index Key</t>
        </is>
      </c>
      <c r="B5" s="4" t="inlineStr">
        <is>
          <t>0000872912</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Well-known Seasoned Issuer</t>
        </is>
      </c>
      <c r="B7" s="4" t="inlineStr">
        <is>
          <t>No</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Entity Current Reporting Status</t>
        </is>
      </c>
      <c r="B9" s="4" t="inlineStr">
        <is>
          <t>Yes</t>
        </is>
      </c>
      <c r="C9" s="4" t="inlineStr">
        <is>
          <t xml:space="preserve"> </t>
        </is>
      </c>
      <c r="D9" s="4" t="inlineStr">
        <is>
          <t xml:space="preserve"> </t>
        </is>
      </c>
    </row>
    <row r="10">
      <c r="A10" s="4" t="inlineStr">
        <is>
          <t>Entity Filer Category</t>
        </is>
      </c>
      <c r="B10" s="4" t="inlineStr">
        <is>
          <t>Non-accelerated Filer</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Entity Small Business</t>
        </is>
      </c>
      <c r="B13" s="4" t="inlineStr">
        <is>
          <t>true</t>
        </is>
      </c>
      <c r="C13" s="4" t="inlineStr">
        <is>
          <t xml:space="preserve"> </t>
        </is>
      </c>
      <c r="D13" s="4" t="inlineStr">
        <is>
          <t xml:space="preserve"> </t>
        </is>
      </c>
    </row>
    <row r="14">
      <c r="A14" s="4" t="inlineStr">
        <is>
          <t>Entity Emerging Growth Company</t>
        </is>
      </c>
      <c r="B14" s="4" t="inlineStr">
        <is>
          <t>false</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 Number</t>
        </is>
      </c>
      <c r="B17" s="4" t="inlineStr">
        <is>
          <t>001-16133</t>
        </is>
      </c>
      <c r="C17" s="4" t="inlineStr">
        <is>
          <t xml:space="preserve"> </t>
        </is>
      </c>
      <c r="D17" s="4" t="inlineStr">
        <is>
          <t xml:space="preserve"> </t>
        </is>
      </c>
    </row>
    <row r="18">
      <c r="A18" s="4" t="inlineStr">
        <is>
          <t>Entity Tax Identification Number</t>
        </is>
      </c>
      <c r="B18" s="4" t="inlineStr">
        <is>
          <t>06-1245881</t>
        </is>
      </c>
      <c r="C18" s="4" t="inlineStr">
        <is>
          <t xml:space="preserve"> </t>
        </is>
      </c>
      <c r="D18" s="4" t="inlineStr">
        <is>
          <t xml:space="preserve"> </t>
        </is>
      </c>
    </row>
    <row r="19">
      <c r="A19" s="4" t="inlineStr">
        <is>
          <t>Entity Address, Address Line One</t>
        </is>
      </c>
      <c r="B19" s="4" t="inlineStr">
        <is>
          <t>1633 Broadway</t>
        </is>
      </c>
      <c r="C19" s="4" t="inlineStr">
        <is>
          <t xml:space="preserve"> </t>
        </is>
      </c>
      <c r="D19" s="4" t="inlineStr">
        <is>
          <t xml:space="preserve"> </t>
        </is>
      </c>
    </row>
    <row r="20">
      <c r="A20" s="4" t="inlineStr">
        <is>
          <t>Entity Address, Address Line Two</t>
        </is>
      </c>
      <c r="B20" s="4" t="inlineStr">
        <is>
          <t>Suite 22C</t>
        </is>
      </c>
      <c r="C20" s="4" t="inlineStr">
        <is>
          <t xml:space="preserve"> </t>
        </is>
      </c>
      <c r="D20" s="4" t="inlineStr">
        <is>
          <t xml:space="preserve"> </t>
        </is>
      </c>
    </row>
    <row r="21">
      <c r="A21" s="4" t="inlineStr">
        <is>
          <t>Entity Address, City or Town</t>
        </is>
      </c>
      <c r="B21" s="4" t="inlineStr">
        <is>
          <t>New York</t>
        </is>
      </c>
      <c r="C21" s="4" t="inlineStr">
        <is>
          <t xml:space="preserve"> </t>
        </is>
      </c>
      <c r="D21" s="4" t="inlineStr">
        <is>
          <t xml:space="preserve"> </t>
        </is>
      </c>
    </row>
    <row r="22">
      <c r="A22" s="4" t="inlineStr">
        <is>
          <t>Entity Address, State or Province</t>
        </is>
      </c>
      <c r="B22" s="4" t="inlineStr">
        <is>
          <t>NY</t>
        </is>
      </c>
      <c r="C22" s="4" t="inlineStr">
        <is>
          <t xml:space="preserve"> </t>
        </is>
      </c>
      <c r="D22" s="4" t="inlineStr">
        <is>
          <t xml:space="preserve"> </t>
        </is>
      </c>
    </row>
    <row r="23">
      <c r="A23" s="4" t="inlineStr">
        <is>
          <t>Entity Address, Postal Zip Code</t>
        </is>
      </c>
      <c r="B23" s="4" t="inlineStr">
        <is>
          <t>10019</t>
        </is>
      </c>
      <c r="C23" s="4" t="inlineStr">
        <is>
          <t xml:space="preserve"> </t>
        </is>
      </c>
      <c r="D23" s="4" t="inlineStr">
        <is>
          <t xml:space="preserve"> </t>
        </is>
      </c>
    </row>
    <row r="24">
      <c r="A24" s="4" t="inlineStr">
        <is>
          <t>City Area Code</t>
        </is>
      </c>
      <c r="B24" s="4" t="inlineStr">
        <is>
          <t>212</t>
        </is>
      </c>
      <c r="C24" s="4" t="inlineStr">
        <is>
          <t xml:space="preserve"> </t>
        </is>
      </c>
      <c r="D24" s="4" t="inlineStr">
        <is>
          <t xml:space="preserve"> </t>
        </is>
      </c>
    </row>
    <row r="25">
      <c r="A25" s="4" t="inlineStr">
        <is>
          <t>Local Phone Number</t>
        </is>
      </c>
      <c r="B25" s="4" t="inlineStr">
        <is>
          <t>489-2100</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31947845</v>
      </c>
    </row>
    <row r="28">
      <c r="A28" s="4" t="inlineStr">
        <is>
          <t>Entity Common Stock, Shares Outstanding</t>
        </is>
      </c>
      <c r="B28" s="4" t="inlineStr">
        <is>
          <t xml:space="preserve"> </t>
        </is>
      </c>
      <c r="C28" s="6" t="n">
        <v>10061988</v>
      </c>
      <c r="D28" s="4" t="inlineStr">
        <is>
          <t xml:space="preserve"> </t>
        </is>
      </c>
    </row>
    <row r="29">
      <c r="A29" s="4" t="inlineStr">
        <is>
          <t>Document Period End Date</t>
        </is>
      </c>
      <c r="B29" s="4" t="inlineStr">
        <is>
          <t>Dec. 31,  2022</t>
        </is>
      </c>
      <c r="C29" s="4" t="inlineStr">
        <is>
          <t xml:space="preserve"> </t>
        </is>
      </c>
      <c r="D29" s="4" t="inlineStr">
        <is>
          <t xml:space="preserve"> </t>
        </is>
      </c>
    </row>
    <row r="30">
      <c r="A30" s="4" t="inlineStr">
        <is>
          <t>Document Fiscal Year Focus</t>
        </is>
      </c>
      <c r="B30" s="4" t="inlineStr">
        <is>
          <t>2022</t>
        </is>
      </c>
      <c r="C30" s="4" t="inlineStr">
        <is>
          <t xml:space="preserve"> </t>
        </is>
      </c>
      <c r="D30" s="4" t="inlineStr">
        <is>
          <t xml:space="preserve"> </t>
        </is>
      </c>
    </row>
    <row r="31">
      <c r="A31" s="4" t="inlineStr">
        <is>
          <t>Trading Symbol</t>
        </is>
      </c>
      <c r="B31" s="4" t="inlineStr">
        <is>
          <t>DCTH</t>
        </is>
      </c>
      <c r="C31" s="4" t="inlineStr">
        <is>
          <t xml:space="preserve"> </t>
        </is>
      </c>
      <c r="D31" s="4" t="inlineStr">
        <is>
          <t xml:space="preserve"> </t>
        </is>
      </c>
    </row>
    <row r="32">
      <c r="A32" s="4" t="inlineStr">
        <is>
          <t>Title of 12(b) Security</t>
        </is>
      </c>
      <c r="B32" s="4" t="inlineStr">
        <is>
          <t>Common stock, $0.01 par value per share</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Document Type</t>
        </is>
      </c>
      <c r="B34" s="4" t="inlineStr">
        <is>
          <t>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Auditor Name</t>
        </is>
      </c>
      <c r="B38" s="4" t="inlineStr">
        <is>
          <t>Marcum LLP</t>
        </is>
      </c>
      <c r="C38" s="4" t="inlineStr">
        <is>
          <t xml:space="preserve"> </t>
        </is>
      </c>
      <c r="D38" s="4" t="inlineStr">
        <is>
          <t xml:space="preserve"> </t>
        </is>
      </c>
    </row>
    <row r="39">
      <c r="A39" s="4" t="inlineStr">
        <is>
          <t>Auditor Firm ID</t>
        </is>
      </c>
      <c r="B39" s="4" t="inlineStr">
        <is>
          <t>688</t>
        </is>
      </c>
      <c r="C39" s="4" t="inlineStr">
        <is>
          <t xml:space="preserve"> </t>
        </is>
      </c>
      <c r="D39" s="4" t="inlineStr">
        <is>
          <t xml:space="preserve"> </t>
        </is>
      </c>
    </row>
    <row r="40">
      <c r="A40" s="4" t="inlineStr">
        <is>
          <t>Auditor Location</t>
        </is>
      </c>
      <c r="B40" s="4" t="inlineStr">
        <is>
          <t>New York, NY</t>
        </is>
      </c>
      <c r="C40" s="4" t="inlineStr">
        <is>
          <t xml:space="preserve"> </t>
        </is>
      </c>
      <c r="D40" s="4" t="inlineStr">
        <is>
          <t xml:space="preserve"> </t>
        </is>
      </c>
    </row>
    <row r="41">
      <c r="A41" s="4" t="inlineStr">
        <is>
          <t>Documents Incorporated by Reference</t>
        </is>
      </c>
      <c r="B41" s="4" t="inlineStr">
        <is>
          <t>DOCUMENTS INCORPORATED BY REFERENCE Portions of the registrant’s Proxy Statement for the 2023 Annual Meeting of Stockholders are incorporated by reference in Part III of this Annual Report on Form 10-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ision of Previously Issued Quarterly Financial Statements</t>
        </is>
      </c>
      <c r="B1" s="2" t="inlineStr">
        <is>
          <t>12 Months Ended</t>
        </is>
      </c>
    </row>
    <row r="2">
      <c r="B2" s="2" t="inlineStr">
        <is>
          <t>Dec. 31, 2022</t>
        </is>
      </c>
    </row>
    <row r="3">
      <c r="A3" s="3" t="inlineStr">
        <is>
          <t>Prior Period Adjustment [Abstract]</t>
        </is>
      </c>
      <c r="B3" s="4" t="inlineStr">
        <is>
          <t xml:space="preserve"> </t>
        </is>
      </c>
    </row>
    <row r="4">
      <c r="A4" s="4" t="inlineStr">
        <is>
          <t>Revision of Previously Issued Quarterly Financial Statements</t>
        </is>
      </c>
      <c r="B4" s="4" t="inlineStr">
        <is>
          <t xml:space="preserve">(4) Revision of Previously Issued Quarterly Financial Statements In preparation of the Company’s audited financial statements as of and for year ended December 31, 2022, the Company determined it needed to correct previously reported share-based compensation expense for each quarter during 2022. The correction for share-based compensation increased the net loss in amount of $797 for the first quarter of 2022, $502 for the second quarter of 2022 and $372 for the third quarter of fiscal 2022. The share-based compensation adjustment is a non-cash adjustment did not have any impact on the cash balances for the Company. The following tables contains the financial information for the periods previously reported and have been updated to reflect the revisions of the Company’s financial statements. The revisions do not have an impact on the Company’s cash position The Company has not amended its previously filed Quarterly Reports on Form 10-Q for the three quarterly periods ended September 30, 2022. The financial information that has been previously filed or otherwise reported for the three quarterly periods ended September 30, 2022 is superseded by the information in this Quarterly Report on Form 10-Q, and the financial statements and related financial information for the quarterly periods ended September 30, 2022 contained in such previously filed report should no longer be relied upon. The impact of the revision on the Company’s financial statements is reflected in the following table:
As previously report Adjustment As revised
Balance Sheet for March 31, 2022 (unaudited)
Additional paid-in $ 434,305 $ 797 $ 435,102
Accumulated deficit (429,179 ) (797 ) (429,976 )
Consolidated Statement of Operations and Comprehensive Loss for the three months March 31, 2022 (unaudited)
Research and development expenses 4,240 241 4,481
Selling, general and administrative expenses 3,648 556 4,204
Total operating expenses 7,888 797 8,685
Operating loss (7,543 ) (797 ) (8,340 )
Net loss (8,203 ) (797 ) (9,000 )
Total other comprehensive loss (8,201 ) (797 ) (8,998 )
Basic and diluted loss per common share (1.00 ) (0.10 ) (1.10 )
Consolidated statement of Stockholders’ Equity (Deficit) for the three months ended March 31, 2022 (unaudited)
Compensation expense for issuance of stock options 1,474 797 2,271
Net loss (8,203 ) (797 ) (9,000 )
Consolidated Statement of Cash Flows for the three months ended March 31, 2022 (unaudited)
Net loss (8,203 ) (797 ) (9,000 )
Stock option compensation expense 1,474 797 2,271
Balance Sheet for June 30, 2022 (unaudited)
Additional paid-in 435,922 1,299 437,221
Accumulated deficit (438,836 ) (1,299 ) (440,135 )
As previously report Adjustment As revised
Consolidated Statement of Operations and Comprehensive Loss for the three months June 30, 2022 (unaudited)
Research and development expenses 5,456 150 5,606
Selling, general and administrative expenses 4,145 352 4,497
Total operating expenses 9,601 502 10,103
Operating loss (8,984 ) (502 ) (9,486 )
Net loss (9,657 ) (502 ) (10,159 )
Total other comprehensive loss (9,688 ) (502 ) (10,190 )
Basic and diluted loss per common share (1.18 ) (0.06 ) (1.24 )
Consolidated statement of Stockholders’ Equity (Deficit) for the three months ended June 30, 2022 (unaudited)
Compensation expense for issuance of stock options 1,617 502 2,119
Net loss (9,657 ) (502 ) (10,159 )
Balance Sheet for September 30, 2022 (unaudited)
Additional paid-in 442,066 1,671 443,737
Accumulated deficit (447,341 ) (1,671 ) (449,012 )
Consolidated Statement of Operations and Comprehensive Loss for the three months September 30, 2022 (unaudited)
Research and development expenses 3,953 112 4,065
Selling, general and administrative expenses 4,519 260 4,779
Total operating expenses 8,472 372 8,844
Operating loss (7,801 ) (372 ) (8,173 )
Net loss (8,505 ) (372 ) (8,877 )
Total other comprehensive loss (8,551 ) (372 ) (8,923 )
Basic and diluted loss per common share (0.92 ) (0.04 ) -0.96
Consolidated statement of Stockholders’ Equity (Deficit) for the three months ended September 30, 2022 (unaudited)
Compensation expense for issuance of stock options 1,255 372 1,627
Net loss (8,505 ) (372 ) (8,877 )
Consolidated Statement of Operations and Comprehensive Loss for the six months June 30, 2022 (unaudited)
Research and development expenses 9,696 391 10,087
Selling, general and administrative expenses 7,791 908 8,699
Total operating expenses 17,487 1,299 18,786
Operating loss (16,527 ) (1,299 ) (17,826 )
Net loss (17,860 ) (1,299 ) (19,159 )
Total other comprehensive loss (17,889 ) (1,299 ) (19,188 )
Basic and diluted loss per common share (2.18 ) (0.16 ) (2.34 )
As previously report Adjustment As revised
Consolidated Statement of Cash Flows for the six months ended June 30, 2022 (unaudited)
Net loss (17,860 ) (1,299 ) (19,159 )
Stock option compensation expense 3,091 1,299 4,390
Consolidated Statement of Operations and Comprehensive Loss for the nine months September 30, 2022 (unaudited)
Research and development expenses 13,649 503 14,152
Selling, general and administrative expenses 12,309 1,168 13,477
Total operating expenses 25,958 1,671 27,629
Operating loss (24,327 ) (1,671 ) (25,998 )
Net loss (26,365 ) (1,671 ) (28,036 )
Total other comprehensive loss (26,447 ) (1,671 ) (28,118 )
Basic and diluted loss per common share (3.09 ) (0.20 ) (3.29 )
Consolidated Statement of Cash Flows for the nine months ended September 30, 2022 (unaudited)
Net loss (26,365 ) (1,671 ) (28,036 )
Stock option compensation expense 4,345 1,671 6,0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Cash, Cash Equivalents and Restricted Cash</t>
        </is>
      </c>
      <c r="B4" s="4" t="inlineStr">
        <is>
          <t>(5) Cash, Cash Equivalents and Restricted Cash Cash and cash equivalents that are restricted as to withdrawal or use under the terms of certain contractual agreements are recorded in Restricted Cash
December 31, December 31,
2022 2021
Cash and cash equivalents $ 7,671 $ 22,802
Restricted balance for loan agreement 4,000 4,000
Letters of credit 101 101
Security for credit cards 50 50
Total cash, cash equivalents and restricted cash shown in the statement of cash flows $ 11,822 $ 26,953
Under the terms of a sub-lease . On March 15, 2023, the Company returned to Avenue the $4.0 million held in the restricted cash to paydown a portion of the outstanding loan bal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6) Inventories Inventories consist of:
December 31, December 31,
2022 2021
Raw materials $ 763 $ 767
Work-in-process 1,102 645
Finished goods 133 —
Total inventories $ 1,998 $ 1,4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7 Prepaid Expenses and Other Current Assets Prepaid expenses and other current assets include the following:
December 31, December 31,
2022 2021
Clinical trial expenses $ 1,630 $ 1,630
Insurance premiums 123 890
Professional services 121 15
Other 95 208
Total prepaid expenses and other current assets $ 1,969 $ 2,74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8) Property, Plant, and Equipment Property, plant, and equipment consists of:
December 31, 2022 December 31, 2021 Estimated Useful Life
Buildings and land $ 1,301 $ 1,222 30 years - Buildings
Enterprise hardware and software 1,855 1,858 3 years
Leaseholds 1,774 1,796 Lesser of lease term or estimated useful life
Equipment 1,222 1,094 7 years
Furniture 201 203 5 years
Property, plant and equipment, gross 6,353 6,173
Accumulated depreciation (4,931 ) (4,825 )
Property, plant and equipment, net $ 1,422 $ 1,348
Depreciation expense for the years ended December 31, 2022 and 2021 was $ and $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9 Accrued Expenses Current accrued expenses include the following:
December 31, December 31,
Clinical expenses $ 1,470 $ 1,517
Compensation, excluding taxes 1,040 893
Short-term financing — 551
Professional fees 1,087 603
Interest on convertible note 553 393
Other 535 152
Total accrued expenses $ 4,685 $ 4,10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10 Leases The Company recognizes right-of-use non-cancellable The Company evaluates the nature of each lease at the inception of an arrangement to determine whether it is an operating or financing lease and recognizes the ROU asset and lease liabilities based on the present value of future minimum lease payments over the expected lease term. The Company’s leases do not generally contain an implicit interest rate and therefore the Company uses the incremental borrowing rate it would expect to pay to borrow on a similar collateralized basis over a similar term in order to determine the present value of its lease payments. Pursuant to a 2014 sublease agreement (the “2014 Sublease”) and a 2015 sublease agreement (the “2015 Sublease”) the Company subleased portions of its leased premises in Galway, Ireland to a sublessee. On May 15, 2020, the Company and its sublessee entered into amendments to the 2014 Sublease and the 2015 Sublease pursuant to which (i) the 2014 Sublease and 2015 Sublease were extended from May 31, 2020 to August 2, 2021, (ii) effective July 1, 2020, the leased premises under the 2015 Sublease would be expanded to include an additional The Company analyzed the terms of the amended 2014 Sublease and 2015 Sublease and determined that its ROU asset for the master operating lease was not impaired as a result of the amendments. On June 25, 2020, the Company entered into a sublease agreement (the “2021 Sub-Lease”) with its previous sublessee under the 2014 Sublease and 2015 Sublease pursuant to which, effective August 2, 2021, the previous sublessee would become the lessee and the Company would then sublease its portion of the premises in Galway, Ireland from the previous sublessee. The Company’s rent expense under the 2021 Sub-Lease is approximately $ per month for a term of . On September 22, 2020, the Company entered into an amendment to a sub-lease sub-lease The following table summarizes the Company’s operating leases as of December 31, 2022:
U.S. Ireland Total
Lease cost
Operating lease cost $ 406 $ 37 $ 443
Other information
Operating cash flows out from operating leases (406 ) (37 ) (443 )
Weighted average remaining lease term 0.5 3.6
Weighted average discount rate - operating leases 8 % 8 % Maturities of the Company’s operating leases, excluding short-term leases, are as follows:
U.S. Ireland Total
Year ended December 31, 2023 155 37 192
Year ended December 31, 2024 — 37 37
Year ended December 31, 2025 — 37 37
Year ended December 31, 2026 — 22 22
Total 155 133 288
Less present value discount (3 ) (17 ) (20 )
Operating lease liabilities included in the condensed consolidated balance sheets at December 31, 2022 $ 152 $ 116 $ 26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Convertible Notes Payable</t>
        </is>
      </c>
      <c r="B1" s="2" t="inlineStr">
        <is>
          <t>12 Months Ended</t>
        </is>
      </c>
    </row>
    <row r="2">
      <c r="B2" s="2" t="inlineStr">
        <is>
          <t>Dec. 31, 2022</t>
        </is>
      </c>
    </row>
    <row r="3">
      <c r="A3" s="3" t="inlineStr">
        <is>
          <t>Debt Disclosure [Abstract]</t>
        </is>
      </c>
      <c r="B3" s="4" t="inlineStr">
        <is>
          <t xml:space="preserve"> </t>
        </is>
      </c>
    </row>
    <row r="4">
      <c r="A4" s="4" t="inlineStr">
        <is>
          <t>Loans and Convertible Notes Payable</t>
        </is>
      </c>
      <c r="B4" s="4" t="inlineStr">
        <is>
          <t xml:space="preserve">(1 1 Loans and Convertible Notes Payable
December 31, 2022 December 31, 2021
Gross Discount Net Gross Discount Net
Loan - Avenue [1] $ 11,923 $ (1,008 ) $ 10,916 $ 12,638 $ (1,645 ) $ 10,993
Loan - Avenue [1] (8,570 ) 724 (7,846 ) (714 ) 93 (621 )
Total - Loans Payable, Non-Current $ 3,353 $ (284 ) $ 3,070 $ 11,924 $ (1,552 ) $ 10,372
Convertible Note Payable - Rosalind 2,000 — 2,000 2,000 — 2,000
Convertible Portion of Loan Payable - Avenue 3,000 (228 ) 2,772 3,000 (361 ) 2,639
Total - Convertible Notes Payable - Non-Current $ 5,000 $ (228 ) $ 4,772 $ 5,000 $ (361 ) $ 4,639
[1] The gross amount includes the 4.25% final payment of $637.5. Remaining maturities of the Company’s loan and convertible note payables are as follows:
Convertible
Loans Notes Total
Year ended December 31, 2023 $ 8,570 $ — $ 8,570
Year ended December 31, 2024 3,353 5,000 8,353
Total $ 11,923 $ 5,000 $ 16,923
Term Loan from Avenue Venture Opportunities Fund, L.P. On August 6, 2021, the Company entered into a Loan and Security Agreement (the “Avenue Loan Agreement”) with Avenue Venture Opportunities Fund, L.P. (the “Lender,” or “Avenue”) for a term loan in an aggregate principal amount of up to $20.0 million The initial tranche of the Avenue Loan is $15.0 million million million million Up to $3.0 million of the principal amount of the Avenue Loan outstanding may be converted, at the option of Avenue, into shares of the Company’s common stock at a conversion price of $11.98 per share. In connection with the Avenue Loan, the Company issued to Avenue a warrant (the “Avenue Warrant”) to purchase shares of common stock at an exercise price per share equal to $ . The Avenue Warrant is exercisable until . The Company will make monthly interest-only payments during the first fifteen months of the term of the Avenue Loan, which could be increased to up to twenty-four months upon the achievement of specified performance milestones. Following the interest-only period, the Company will make equal monthly payments of principal plus interest until the maturity date, when all remaining principal outstanding and accrued interest must be paid. The interest only period ended in November 2022, and the Company began making principal payments on December 1, 2022. If the Company prepays the Avenue Loan, it will be required to pay (a) a prepayment fee of 3% if the Avenue Loan is prepaid during the interest-only period; and (b) a prepayment fee of 1% if the Avenue Loan is prepaid after the interest-only period. The Company must make an incremental final payment equal to 4.25% of the aggregate fund ing. On March 15, 2023, the Company returned to Avenue the $4.0 million held in the restricted cash to paydown a portion of the outstanding loan balance and reduce the monthly principal payments. The Company paid an aggregate commitment fee of $150 at closing. Upon funding a second tranche of the Avenue Loan, the Lender will earn a 1.0% fee on the $5.0 million The Avenue Loan Agreement requires the Company to make and maintain representations and warranties and other agreements that are customary in loan agreements of this type. The Avenue Loan Agreement also contains customary events of default, including non-payment The Company determined that the embedded conversion option associated with the Avenue Loan was not required to be bifurcated. The Company determined that the Avenue Warrant met the criteria to be equity-classified. The $637 value of the final payment was treated as original issue discount. The $1,171 relative fair value of the Avenue Warrant was credited to Additional Paid in Capital while it was debited as debt discount. Of the $563 of cash issuance costs, $519 was allocated to the Avenue Loan and was recorded as debit discount, while $44 was allocated to the Avenue Warrant and was debited to Additional Paid in Capital. Of the $2,327 of aggregate debt discount, $1,909 was allocated to the non-convertible The Avenue Warrant was valued at issuance at $1.3 million using the Black-Scholes option pricing method using the following assumptions:
August 6,
Contractual term (years) 5.07
Expected volatility 187.0 %
Risk-free interest rate 0.77 %
Expected dividends 0.00 % Convertible Notes Payable The Company has $2.0 million . On August 6, 2021, the Company executed an agreement to amend the Rosalind Notes to (a) reduce the conversion price to $1,198 per share of the Company’s Series E Convertible Preferred Stock; and (b) extend the maturity date to October 30, 2024. In addition, in order to induce the Avenue Venture Opportunities Fund, L.P. to provide the Avenue Loan described above, the holders of the Rosalind Notes agreed to subordinate (a) all of the Company’s indebtedness and obligations to the holders; and (b) all of the holders’ security interest, to the Avenue Loan and Avenue’s security interest in the Company’s property. Up to $3.0 million Interest expense with respect to the Rosalind Notes was $160 for both years ended December 31, 2022 and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12) Stockholders’ Equity Authorized Shares The Company is authorized to issue 40,000,000 shares of common stock, $0.01 par value, and 10,000,000 shares of preferred stock, $0.01 par value. To date, the Company has designated the following preferred stock: Series A (4,200 shares), Series B (2,360 shares), Series C (590 shares), Series D (10,000 shares), Series E (40,000 shares) and Series E-1 Preferred Stock Series E and Series E-1 During the years ended December 31, 2021, 9,274 shares of Series E and Series E-1 As of December 31, 2022, there were an aggregate of 11,357 shares of Series E and Series E-1 Equity Offerings and Placements At-the-Market On August 18, 2020, the Company entered into a sales agreement with Cantor Fitzgerald &amp; Co. (“Cantor Fitzgerald”), pursuant to which the Company may offer and sell, from time to time, through Cantor Fitzgerald, as sales agent or principal, shares of the Company’s common stock, (the “Placement Shares”), having an aggregate offering price of up to $10 million (the “ATM Offering”). On November 9, 2021 the Company filed a supplement to increase the aggregate amount to million. On February 27, 2023, filed an amendment to change the aggregate offering price to the limit of The Company has no obligation to sell any Placement Shares under the sales agreement. Subject to the terms and conditions of the sales agreement, Cantor Fitzgerald is required to use commercially reasonable efforts, consistent with its normal trading and sales practices, applicable state and federal law, rules and regulations and the rules of the Nasdaq Stock Market, to sell Placement Shares from time to time based upon the Company’s instructions, including any price, time or size limits specified by the Company. The Company will pay Cantor Fitzgerald a commission of 3.0% of the aggregate gross proceeds from each sale of Placement Shares, reimburse Cantor Fitzgerald’s legal fees and disbursements up to $50 and provide Cantor Fitzgerald with customary indemnification and contribution rights. The sales agreement may be terminated by Cantor Fitzgerald or the Company upon notice to the other party as provided in the sales agreement, or by Cantor Fitzgerald at any time in certain circumstances, including the occurrence of a material and adverse change in the Company’s business or financial condition that makes it impractical or inadvisable to market the Placement Shares or to enforce contracts for the sale of the Placement Shares. In connection with the ATM Offering, in consideration for a fee equal to 1.05% of the gross sales price per share sold in the ATM Offering, ROTH Capital Advisors, LLC (“Roth”) waived, solely with respect to the ATM Offering, (i) Roth’s right, pursuant to certain engagement letters dated August 14, 2019 and January 13, 2020 between Roth and the Company, to act as placement agent or underwriter with respect to offerings of the Company’s securities and to receive a minimum of 35% of the fees paid to the agents or underwriters for such offerings and (ii) the lock-up 90-day During the year ended December 31, 2021, the Company sold 515,000 .0 million Private Placement On July 20, 2022, the Company closed a private placement for the issuance and sale of 690,954 shares of common stock and 566,751 pre-funded pre-funded pre-funded pre-funded On December 13, 2022, the Company closed a private placement for the issuance and sale of 1,448,889 shares of common stock and 692,042 pre-funded pre-funded pre-funded pre-funded Other Common Stock Issuances In February 2021, the Company issued 2,636 shares of unregistered common stock in lieu of a cash payment of deferred accrued director fees to a former director. During the year ended December 31, 2021, the Company issued 465,173 shares of common stock associated with the exercise of warrants, including 215,000 pre-funded million Stock Incentive Plans The Company’s 2019 Equity Incentive Plan (the “2019 Plan”) allows for grants in the form of incentive stock options, nonqualified stock options, stock units, stock awards, stock appreciation rights, and other stock-based awards. All of the Company’s officers, directors, employees, consultants, and advisors are eligible to receive grants under the 2019 Plan. The 2019 Plan provides for the grant of options to purchase shares of common stock at exercise prices not less than 100% of fair value on the dates of grant. The maximum number of shares reserved for issuance under the 2019 Plan was 2,142. The 2019 Plan has been superseded by the 2020 Plan discussed below and no further awards will be made under the 2019 Plan; however, outstanding awards granted under the 2019 Plan will remain outstanding and continue to be administered in accordance with the terms of the 2019 Plan and the applicable award agreements. On September 30, 2020, the Company’s 2020 Omnibus Equity Incentive Plan (the “2020 Plan”) was adopted by the Company’s Board of Directors. On November 23, 2020, the Company’s stockholders approved the 2020 Plan. The 2020 Plan will continue in effect until the tenth anniversary of the date of its adoption by the Board or until earlier terminated by the Board. The 2020 Plan is administered by the Board of Directors or a committee designated by the Board of Directors. The 2020 Plan provides for the grant of incentive stock options, non-qualified Stock Options The Company values stock options using the Black-Scholes option pricing model and used the following assumptions during the reporting periods:
Years Ended December 31
2022 2021
Expected terms (years) 0.7 - 8.4 5.1 - 6.3
Expected volatility 166.4% -180.3% 177.% - 181.3%
Risk-free interest rate 1.2% - 4.4% 0.7% - 1.3%
Expected dividends 0.00% 0.00% The weighted average estimated fair value of the stock options granted during the years ended December 31, 2022 and 2021 was approximately $6.05 and $9.74 per share, respectively. The following is a summary of stock option activity for the year ended December , :
Number of Options Weighted Average Exercise Price Per Share Weighted Average Remaining Contractual Term (in years) Aggregate Intrinsic Value
Outstanding at January 1, 2022 1,732,460 $ 11.69
Granted 702,583 6.74
Expired (65,690 ) 10.43
Cancelled/Forfeited (134,301 ) 9.59
Outstanding at December 31, 2022 2,235,052 $ 10.30 8.0 $ 36
Exercisable at December 31, 2022 1,316,515 $ 11.13 7.6 $ —
The following table summarizes information for stock option shares outstanding and exercisable at December 31, 2022:
Options Exercisable
Weighted Average
Outstanding Number of Remaining Option Term
Range of Exercise Prices Options (in years) Number of Options
$6.24 - $53.85 2,234,553 8.0 1,316,016
$53.85+ 499 6.1 499
2,235,052 7.6 1,316,515
At December 31, 2022, there was approximately $2.8 million of aggregate unrecognized compensation expense related to employee and board stock option grants. The cost is expected to be recognized over a weighted average period of 1.6 years. For the years ended December 31, 2022 and 2021, the Company recognized compensation expense $7.9 million and $7.8 million, respectively, related to stock options granted to employees and board members, which were charged to the statement of operations as detailed below:
Years Ended December 31,
2022 2021
Selling, general and administrative $ 5,282 $ 5,334
Research and development 2,449 2,311
Cost of goods sold 210 187
Total $ 7,941 $ 7,832
Employee Stock Purchase Plan In August 2021, the Company’s Board of Directors, with shareholder approval in May 2022, adopted the Employee Stock Purchase Plan ( the “ESPP”). The ESPP provides for a maximum of 260,295 shares of common stock to be purchased by participating employees. Employees who elect to participate in the ESPP will be able to purchase common stock at the lower of % of the fair market value of common stock on the first or last day of the applicable six-month offering period. In , an aggregate shares were purchased by participating employees for the offering period of July , to December , . The fair value of each ESPP award of $ was estimated on the first day of the offering period using the Black-Scholes option-pricing model. The Company recognized share-based compensation expense of $ , which is equal to the fair value of the ESPP awards on a straight-line basis over the offering period. Warrants The following is a summary of warrant activity for the year ended December 31, 2022:
Weighted Average
Weighted Average Remaining Life
Warrants Exercise Price (in years)
Outstanding at January 1, 2022 3,894,498 $ 9.27
Warrants issued 1,258,793 .01
Outstanding at December 31, 2022 5,153,291 $ 7.01 2.8
Exercisable at December 31, 2022 5,153,291 $ 7.01 2.8
The following table presents information related to stock warrants at December 31, 2022:
Warrants Exercisable
Range of Exercise Prices Outstanding Number of Warrants Weighted Average Term (in years) Number of
$0.01 1,542,548 4.4 1,542,548
$10.00 3,610,743 2.2 3,610,743
5,153,291 2.8 5,153,29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 3 Commitments and Contingencies Litigation, Claims and Assessments Former Officers Matter Following the May 18, 2020 resignation (effective June 1, 2020) of Jennifer Simpson, the Company’s former President and Chief Executive Officer, and Barbra Keck, the Company’s former Chief Financial Officer (the “Claimants”), it became evident that there was a dispute regarding the Company’s compensation obligations to the Claimants. In a letter dated, June 29, 2020, an attorney representing the Claimants made certain claims and threatened litigation against the Company. On or about July 27, 2020, the Claimants filed a statement of claim with the American Arbitration Association against the Company. The Claimants sought payment of certain purported unpaid compensation amounts claimed to be due to them, in an approximate amount of $1.1 million in the aggregate, as well as unspecified statutory damages under New York Labor Law, attorneys’ fees and costs, and statutory interest. The Claimants and the Company agreed to participate in non-binding mediation of their dispute before a neutral mediator, which resulted in the arbitration proceedings being placed in abeyance pending the outcome of the mediation process. With the assistance of the neutral mediator and after careful consideration by the Company’s board of directors following several weeks of negotiations, the Claimants and the Company agreed in mid-May of 2021 to a confidential settlement of their dispute to avoid the expenses and distractions of further arbitration proceedings, with no admission of liability or wrongdoing on the part of the Company. While the Company had accrued for the full purported unpaid compensation amount of million as of December 31, 2020, the Company ultimately paid less in full and final settlement of its dispute with both of the Claimants. As a result of the confidential settlement, the AAA Arbitration was dismissed with prejudice on June 1, 2021. medac Matter In April 2021, the Company’s wholly-owned subsidiary, Delcath Systems Ltd, issued to medac GmbH, a privately held, multi-national pharmaceutical company based in Germany (“medac”), an invoice for a €1 million milestone payment under a License, Supply and Marketing Agreement dated December 10, 2018 (the “medac Agreement”) between medac and the Company. The medac Agreement provided to medac the exclusive right to market and sell CHEMOSAT in all member states of the European Union, Norway, Liechtenstein, Switzerland and the United Kingdom for which the Company was entitled to a combination of upfront and success-based milestone payments as well as a fixed transfer price per unit of CHEMOSAT and specified royalties. In response to medac’s subsequent dispute and non-payment On December 30, 2022, the parties reached a final settlement of the matter and Delcath has agreed pay medac a royalty on sales of CHEMOSAT units over a defined minimum for a period of five years or until a maximum payment has been reached. The settlement terms also contain a minimum annual payment of $0.2 million in the event the annual royalty payment does not reach the agreed on minimum payment amount. The Company has estimated the settlement to be $1.2 non-current and Lachman Consulting Services, Inc On January 24, 2023, Lachman Consultant Services, Inc (“Lachman”) served the Company with a Complaint alleging that Delcath owes Lachman approximately $900 in unpaid consulting fees plus interest, costs and attorneys’ fees. The lawsuit is Lachman Consultant Services, Inc. v. Delcath Systems, Inc., Index No. 650103-2023 (New York Supreme Court, New York Coun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671</v>
      </c>
      <c r="C3" s="5" t="n">
        <v>22802</v>
      </c>
    </row>
    <row r="4">
      <c r="A4" s="4" t="inlineStr">
        <is>
          <t>Restricted cash</t>
        </is>
      </c>
      <c r="B4" s="6" t="n">
        <v>4151</v>
      </c>
      <c r="C4" s="6" t="n">
        <v>4151</v>
      </c>
    </row>
    <row r="5">
      <c r="A5" s="4" t="inlineStr">
        <is>
          <t>Accounts receivable, net</t>
        </is>
      </c>
      <c r="B5" s="6" t="n">
        <v>366</v>
      </c>
      <c r="C5" s="6" t="n">
        <v>44</v>
      </c>
    </row>
    <row r="6">
      <c r="A6" s="4" t="inlineStr">
        <is>
          <t>Inventories</t>
        </is>
      </c>
      <c r="B6" s="6" t="n">
        <v>1998</v>
      </c>
      <c r="C6" s="6" t="n">
        <v>1412</v>
      </c>
    </row>
    <row r="7">
      <c r="A7" s="4" t="inlineStr">
        <is>
          <t>Prepaid expenses and other current assets</t>
        </is>
      </c>
      <c r="B7" s="6" t="n">
        <v>1969</v>
      </c>
      <c r="C7" s="6" t="n">
        <v>2743</v>
      </c>
    </row>
    <row r="8">
      <c r="A8" s="4" t="inlineStr">
        <is>
          <t>Total current assets</t>
        </is>
      </c>
      <c r="B8" s="6" t="n">
        <v>16155</v>
      </c>
      <c r="C8" s="6" t="n">
        <v>31152</v>
      </c>
    </row>
    <row r="9">
      <c r="A9" s="4" t="inlineStr">
        <is>
          <t>Property, plant and equipment, net</t>
        </is>
      </c>
      <c r="B9" s="6" t="n">
        <v>1422</v>
      </c>
      <c r="C9" s="6" t="n">
        <v>1348</v>
      </c>
    </row>
    <row r="10">
      <c r="A10" s="4" t="inlineStr">
        <is>
          <t>Right-of-use assets</t>
        </is>
      </c>
      <c r="B10" s="6" t="n">
        <v>285</v>
      </c>
      <c r="C10" s="6" t="n">
        <v>624</v>
      </c>
    </row>
    <row r="11">
      <c r="A11" s="4" t="inlineStr">
        <is>
          <t>Total assets</t>
        </is>
      </c>
      <c r="B11" s="6" t="n">
        <v>17862</v>
      </c>
      <c r="C11" s="6" t="n">
        <v>33124</v>
      </c>
    </row>
    <row r="12">
      <c r="A12" s="3" t="inlineStr">
        <is>
          <t>Current liabilities</t>
        </is>
      </c>
      <c r="B12" s="4" t="inlineStr">
        <is>
          <t xml:space="preserve"> </t>
        </is>
      </c>
      <c r="C12" s="4" t="inlineStr">
        <is>
          <t xml:space="preserve"> </t>
        </is>
      </c>
    </row>
    <row r="13">
      <c r="A13" s="4" t="inlineStr">
        <is>
          <t>Accounts payable</t>
        </is>
      </c>
      <c r="B13" s="6" t="n">
        <v>2018</v>
      </c>
      <c r="C13" s="6" t="n">
        <v>638</v>
      </c>
    </row>
    <row r="14">
      <c r="A14" s="4" t="inlineStr">
        <is>
          <t>Accrued expenses</t>
        </is>
      </c>
      <c r="B14" s="6" t="n">
        <v>4685</v>
      </c>
      <c r="C14" s="6" t="n">
        <v>4109</v>
      </c>
    </row>
    <row r="15">
      <c r="A15" s="4" t="inlineStr">
        <is>
          <t>Deferred revenue</t>
        </is>
      </c>
      <c r="B15" s="6" t="n">
        <v>0</v>
      </c>
      <c r="C15" s="6" t="n">
        <v>170</v>
      </c>
    </row>
    <row r="16">
      <c r="A16" s="4" t="inlineStr">
        <is>
          <t>Lease liabilities, current</t>
        </is>
      </c>
      <c r="B16" s="6" t="n">
        <v>186</v>
      </c>
      <c r="C16" s="6" t="n">
        <v>416</v>
      </c>
    </row>
    <row r="17">
      <c r="A17" s="4" t="inlineStr">
        <is>
          <t>Loan payable, current</t>
        </is>
      </c>
      <c r="B17" s="6" t="n">
        <v>7846</v>
      </c>
      <c r="C17" s="6" t="n">
        <v>621</v>
      </c>
    </row>
    <row r="18">
      <c r="A18" s="4" t="inlineStr">
        <is>
          <t>Total current liabilities</t>
        </is>
      </c>
      <c r="B18" s="6" t="n">
        <v>14735</v>
      </c>
      <c r="C18" s="6" t="n">
        <v>5954</v>
      </c>
    </row>
    <row r="19">
      <c r="A19" s="4" t="inlineStr">
        <is>
          <t>Other liabilities, non-current</t>
        </is>
      </c>
      <c r="B19" s="6" t="n">
        <v>1144</v>
      </c>
      <c r="C19" s="6" t="n">
        <v>207</v>
      </c>
    </row>
    <row r="20">
      <c r="A20" s="4" t="inlineStr">
        <is>
          <t>Loan payable, non-current</t>
        </is>
      </c>
      <c r="B20" s="6" t="n">
        <v>3070</v>
      </c>
      <c r="C20" s="6" t="n">
        <v>10372</v>
      </c>
    </row>
    <row r="21">
      <c r="A21" s="4" t="inlineStr">
        <is>
          <t>Convertible notes payable, non-current</t>
        </is>
      </c>
      <c r="B21" s="6" t="n">
        <v>4772</v>
      </c>
      <c r="C21" s="6" t="n">
        <v>4639</v>
      </c>
    </row>
    <row r="22">
      <c r="A22" s="4" t="inlineStr">
        <is>
          <t>Total liabilities</t>
        </is>
      </c>
      <c r="B22" s="6" t="n">
        <v>23721</v>
      </c>
      <c r="C22" s="6" t="n">
        <v>21172</v>
      </c>
    </row>
    <row r="23">
      <c r="A23" s="4" t="inlineStr">
        <is>
          <t>Commitments and contingencies</t>
        </is>
      </c>
      <c r="B23" s="6" t="n">
        <v>0</v>
      </c>
      <c r="C23" s="6" t="n">
        <v>0</v>
      </c>
    </row>
    <row r="24">
      <c r="A24" s="3" t="inlineStr">
        <is>
          <t>Stockholders' equity (deficit)</t>
        </is>
      </c>
      <c r="B24" s="4" t="inlineStr">
        <is>
          <t xml:space="preserve"> </t>
        </is>
      </c>
      <c r="C24" s="4" t="inlineStr">
        <is>
          <t xml:space="preserve"> </t>
        </is>
      </c>
    </row>
    <row r="25">
      <c r="A25" s="4" t="inlineStr">
        <is>
          <t>Preferred stock, $.01 par value; 10,000,000 shares authorized; 11,357 shares issued and outstanding at December 31, 2022 and 2021</t>
        </is>
      </c>
      <c r="B25" s="4" t="inlineStr">
        <is>
          <t xml:space="preserve"> </t>
        </is>
      </c>
      <c r="C25" s="4" t="inlineStr">
        <is>
          <t xml:space="preserve"> </t>
        </is>
      </c>
    </row>
    <row r="26">
      <c r="A26" s="4" t="inlineStr">
        <is>
          <t>Common stock, $.01 par value; 40,000,000 shares authorized; 10,046,571 shares and 7,906,728 shares issued and outstanding at December 31, 2022 and 2021, respectively</t>
        </is>
      </c>
      <c r="B26" s="6" t="n">
        <v>100</v>
      </c>
      <c r="C26" s="6" t="n">
        <v>79</v>
      </c>
    </row>
    <row r="27">
      <c r="A27" s="4" t="inlineStr">
        <is>
          <t>Additional paid-in capital</t>
        </is>
      </c>
      <c r="B27" s="6" t="n">
        <v>451608</v>
      </c>
      <c r="C27" s="6" t="n">
        <v>432831</v>
      </c>
    </row>
    <row r="28">
      <c r="A28" s="4" t="inlineStr">
        <is>
          <t>Accumulated deficit</t>
        </is>
      </c>
      <c r="B28" s="6" t="n">
        <v>-457484</v>
      </c>
      <c r="C28" s="6" t="n">
        <v>-420976</v>
      </c>
    </row>
    <row r="29">
      <c r="A29" s="4" t="inlineStr">
        <is>
          <t>Accumulated other comprehensive (loss) income</t>
        </is>
      </c>
      <c r="B29" s="6" t="n">
        <v>-83</v>
      </c>
      <c r="C29" s="6" t="n">
        <v>18</v>
      </c>
    </row>
    <row r="30">
      <c r="A30" s="4" t="inlineStr">
        <is>
          <t>Total stockholders' equity (deficit)</t>
        </is>
      </c>
      <c r="B30" s="6" t="n">
        <v>-5859</v>
      </c>
      <c r="C30" s="6" t="n">
        <v>11952</v>
      </c>
    </row>
    <row r="31">
      <c r="A31" s="4" t="inlineStr">
        <is>
          <t>Total liabilities and stockholders' equity (deficit)</t>
        </is>
      </c>
      <c r="B31" s="5" t="n">
        <v>17862</v>
      </c>
      <c r="C31" s="5" t="n">
        <v>33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4) Income Taxes There is no income tax provision for the years ended December 31, 2022 and 2021, respectively. Loss before income taxes consists of:
For the Year Ended
2022 2021
Domestic $ (34,547 ) $ (25,881 )
Foreign (1,960 ) 232
Income before taxes $ (36,507 ) $ (25,649 )
The provision for income taxes differs from the amount computed by applying the statutory rate as follows:
For the Year Ended
2022 2021
Income taxes using U.S federal statutory rate $ (7,666 ) $ (5,386 )
Nondeductible interest 139 39
Loss of tax benefit of state net operating loss carryforwards — 2,799
Branch income (385 ) 229
State income taxes, net of federal benefit (531 ) 311
Foreign rate differential 165 27
Valuation allowance 9,221 2,114
Stock option expense, exercises and cancellations 752 446
Research and development costs (708 ) (375 )
Other (987 ) (204 )
$ — $ —
Significant components of the Company’s deferred tax assets are as follows:
For the Year Ended December 31,
2022 2021
Deferred tax assets:
Employee compensation accruals $ 2,772 $ 1,777
Accrued liabilities 197 29
Research tax credits 1,429 721
Lease obligation 38 107
Other 160 89
Research expense capitalization 3,203 —
Net operating losses 24,595 20,520
Total deferred tax assets 32,394 23,243
For the Year Ended December 31,
2022 2021
Deferred tax liabilities:
Right of use asset 50 118
Total deferred tax liabilities 50 118
Valuation allowance 32,344 23,125
Net deferred tax assets $ — $ —
As of December 31, 2022, and 2021, the Company had net operating loss carryforwards for U.S. federal income tax purposes of approximately $ million and $ million, respectively. A significant portion of the federal amount is subject to an annual limitation as low as $ as a result of changes in the Company’s ownership in May 2003, November 2016, and multiple dates throughout 2017, 2018, 2019 and 2021, as defined by Section 382 of the United States Internal Revenue Code of 1986, as amended (the “IRC”), and the related income tax regulations. As a result of the limitations caused by the multiple ownership changes, approximately $ million of the total net operating loss carryforwards is expected to expire unutilized and will be unavailable to offset future federal taxable income. Approximately $ million of net operating loss carryforwards remains available to offset future federal taxable income, of which $ million will expire between and and $ million will have an unlimited carryforward period. In addition, the Company’s state net operating losses are also subject to annual limitations that generally follow the IRC Section 382 provisions (with the exception of Connecticut and Florida), adjusted for each state’s respective income apportionment percentages. As of December 31, 2022, and 2021, the Company had net operating loss carryforwards for states and city income tax purposes between approximately $0.3 million and $195.3 Management has established a 100% valuation allowance against the deferred tax assets as management does not believe it is more likely than not that these assets will be realized. The Company’s valuation allowance increased by approximately $9.2 million and $1.8 million in 2022 and 2021, respectively. The change in valuation allowance is as follows:
December 31,
2022 2021
Beginning Balance $ 23,125 $ 21,332
Charged to costs and expenses 9,221 2,114
Charged to other comprehensive income (2 ) (321 )
Ending balance $ 32,344 $ 23,125
The Company complies with the provisions of ASC 740-10 740-10 740-10, 740-10 The Company is subject to income tax in the U.S., as well as various state and international jurisdictions. The Company has not been audited by any state tax authorities in connection with income taxes. The Company has not been audited by international tax authorities or any states in connection with income taxes. The Company’s New York State tax returns have been subject to annual desk reviews which have resulted in insignificant adjustments to the related franchise tax liabilities and credits. The Company is no longer subject to federal and state examination for tax years ending prior to December 31, 2019; tax years ending December 31, 2019 through December 31, 2022 remain open to examination. The Republic of Ireland is the Company’s only significant foreign jurisdiction. The Company is no longer subject to Ireland tax examination for tax years ending prior to December 31, 2018 (as Ireland has not initiated an audit of 2017 as of December 31, 2022); tax years ending December 31, 2018 through December 31, 2022 remain open to examination. However, the Company’s tax years through generally remain open to adjustment for all federal, state and foreign tax matters until its net operating loss and tax credit carryforwards a reutilized or expire prior to utilization, and the applicable statutes of limitation have expired in the utilization year. The federal and stat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 The Company recognizes interest accrued related to unrecognized tax benefits and penalties, if incurred, as a component of income tax expen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15) Fair Value Measurements The table below presents activity within Level 3 of the fair value hierarchy, our liabilities carried at fair value for the year ended December 31, 2022:
Level 3
Balance at January 1, 2022 $ —
Add: contingent liability recorded on medac settlement 1,168
Change exchange rate 112
Balance at December 31, 2022 $ 1,280
Contingent liabilities are re-measured targets and probabilities of payment may result in significant changes in the fair value measurements. Increases in discount rates and the time to payment may result in lower fair value measurements. Increases or decreases in any of those inputs in isolation may result in a significantly lower or higher fair value measurement. The following tables present information about the Company’s financial assets and liabilities that have been measured at fair value as of December 31, 2022 and indicate the fair value hierarchy of the valuation inputs utilized to determine such fair value. There were no financial assets and liabilities that have been measured at fair value as of December 31, 2021. In general, the fair values were determined using Level 3:
Description Quoted Significant Significant December 31,
Liabilities:
Contingent Liability $ 1,280 $ 1,280
Total Liabilities $ — $ — $ 1,280 $ 1,28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Company bases its estimates and judgments on historical experience and on various other assumptions that it believes are reasonable under the circumstances. The amounts of assets and liabilities reported in the Company’s consolidated balance sheets and the amount of revenues and expenses reported for each of the periods presented are affected by estimates and assumptions, which are used for, but not limited to, the accounting for valuation of warrants, stock-based compensation, valuation of inventory, impairment of long-lived assets, income taxes and operating expense accruals. Such assumptions and estimates are subject to change in the future as additional information becomes available or as circumstances are modified. Actual results could differ from these estimates.</t>
        </is>
      </c>
    </row>
    <row r="5">
      <c r="A5" s="4" t="inlineStr">
        <is>
          <t>Cash Equivalents and Concentrations of Credit Risk</t>
        </is>
      </c>
      <c r="B5" s="4" t="inlineStr">
        <is>
          <t xml:space="preserve">Cash Equivalents and Concentrations of Credit Risk The Company considers investments with original maturities of three months or less at date of acquisition to be cash equivalents. The Company has deposits that exceed amounts insured by the Federal Deposit Insurance Corporation; however, the Company does not consider this a significant concentration of credit risk based on the strength of the financial institution. </t>
        </is>
      </c>
    </row>
    <row r="6">
      <c r="A6" s="4" t="inlineStr">
        <is>
          <t>Restricted Cash</t>
        </is>
      </c>
      <c r="B6" s="4" t="inlineStr">
        <is>
          <t xml:space="preserve">Restricted Cash Cash and cash equivalents that are restricted as to withdrawal or use under the terms of certain contractual agreements are recorded as restricted cash on the accompanying consolidated balance sheets. </t>
        </is>
      </c>
    </row>
    <row r="7">
      <c r="A7" s="4" t="inlineStr">
        <is>
          <t>Accounts Receivable</t>
        </is>
      </c>
      <c r="B7" s="4" t="inlineStr">
        <is>
          <t xml:space="preserve">Accounts Receivable Accounts receivable, principally trade, are generally due within 30 days and are stated at amounts due from customers. Collections and payments from customers are monitored and a provision for estimated credit losses may be created based upon historical experience and specific customer collection issues that may be identified. </t>
        </is>
      </c>
    </row>
    <row r="8">
      <c r="A8" s="4" t="inlineStr">
        <is>
          <t>Inventories</t>
        </is>
      </c>
      <c r="B8" s="4" t="inlineStr">
        <is>
          <t>Inventories Inventories are valued at the lower of cost or net realizable value (“NRV”) using the first-in, first-out work-in-process,</t>
        </is>
      </c>
    </row>
    <row r="9">
      <c r="A9" s="4" t="inlineStr">
        <is>
          <t>Property, Plant and Equipment</t>
        </is>
      </c>
      <c r="B9" s="4" t="inlineStr">
        <is>
          <t>Property, Plant and Equipment Property, plant, and equipment are recorded at cost, less accumulated depreciation. The Company provides for depreciation on a straight-line basis over the estimated useful lives of the assets which range from three</t>
        </is>
      </c>
    </row>
    <row r="10">
      <c r="A10" s="4" t="inlineStr">
        <is>
          <t>Fair Value Measurements</t>
        </is>
      </c>
      <c r="B10" s="4" t="inlineStr">
        <is>
          <t xml:space="preserve">Fair Value Measurements The Company adheres to Accounting Standards Codification (“ASC”) 820, Fair Value Measurement, which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can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is>
      </c>
    </row>
    <row r="11">
      <c r="A11" s="4" t="inlineStr">
        <is>
          <t>Revenue Recognition</t>
        </is>
      </c>
      <c r="B11" s="4" t="inlineStr">
        <is>
          <t xml:space="preserve">Revenue Recognition Revenue is generated from proprietary and partnered product sales and license and royalty arrangements. Revenue is recognized when or as the Company transfers control of the promised goods or services to its customers in an amount that reflects the consideration to which the Company expects to be entitled to in exchange for those goods or services. When obligations or contingencies remain after the products are shipped, such as training and certifying the treatment centers, revenue is deferred until the obligations or contingencies are satisfied. Delcath may enter into contracts with partners that contain multiple elements such as licensing, development, manufacturing, and commercialization components. These arrangements are often complex, and the Company may receive various types of consideration over the life of the arrangement, including up-front The Company recognizes revenue in accordance with ASC 606, Revenue from Contracts with Customers (“ASC 606”). The core principle of ASC 606 requires that an entity recognize revenue to depict the transfer of promised goods or services to customers in an amount that reflects the consideration to which the entit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including an estimation of any variable consideration expected to be received in connection with the contract;
• Step 4: Allocate the transaction price to the performance obligations in the contract; and
• Step 5: Recognize revenue when the company satisfies a performance obligation. Each of these steps in the revenue recognition process requires management to make judgments and/or estimates. The most significant judgements and estimates involve the determination of variable consideration to be included in the transaction price. Variable consideration is recognized at an amount management believes is not subject to significant reversal and is adjusted at each reporting period if the most likely amount of expected consideration changes or becomes fixed. Management believes this provides a reasonable basis for recognizing revenue; however, actual results could differ from estimates and significant changes in estimates could impact the Company’s results of operations in future periods. As required by ASC 606, the Company disaggregates its revenue into the categories of product revenue and other revenue. The Company recognizes product revenue and milestone payments at a point in time, whereas other revenues (primarily license fees) are recognized over time. Milestone payments that are contingent upon the occurrence of future events, are evaluated and recorded at the most likely amount, and to the extent that it is probable that a significant reversal will not occur when the associated uncertainty is resolved. See Note 13 – Commitments and Contingencies – Litigations, Claims and Assessments – medac Matter. </t>
        </is>
      </c>
    </row>
    <row r="12">
      <c r="A12" s="4" t="inlineStr">
        <is>
          <t>Deferred Revenue</t>
        </is>
      </c>
      <c r="B12" s="4" t="inlineStr">
        <is>
          <t xml:space="preserve">Deferred Revenue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See Note 13 – Commitments and Contingencies – Litigations, Claims and Assessments – medac Matter. </t>
        </is>
      </c>
    </row>
    <row r="13">
      <c r="A13" s="4" t="inlineStr">
        <is>
          <t>Selling, General and Administrative</t>
        </is>
      </c>
      <c r="B13" s="4" t="inlineStr">
        <is>
          <t xml:space="preserve">Selling, General and Administrative Selling, general and administrative costs include personnel costs and related expenses for the Company’s sales, marketing, general management and administrative staff, recruitment, costs related to the Company’s commercialization efforts in Europe, professional service fees, professional license fees, business development and certain general legal activities. All such costs are charged to expense when incurred. </t>
        </is>
      </c>
    </row>
    <row r="14">
      <c r="A14" s="4" t="inlineStr">
        <is>
          <t>Research and Development</t>
        </is>
      </c>
      <c r="B14" s="4" t="inlineStr">
        <is>
          <t xml:space="preserve">Research and Development Research and development costs include the costs of materials used for clinical trials and R&amp;D, personnel costs associated with device and pharmaceutical R&amp;D, clinical affairs, medical affairs, medical science liaisons, and regulatory affairs, costs of outside services and applicable indirect costs incurred in the development of the Company’s proprietary drug delivery system. All such costs are charged to expense when incurred. </t>
        </is>
      </c>
    </row>
    <row r="15">
      <c r="A15" s="4" t="inlineStr">
        <is>
          <t>Stock Based Compensation</t>
        </is>
      </c>
      <c r="B15" s="4" t="inlineStr">
        <is>
          <t xml:space="preserve">Stock Based Compensation The Company accounts for its share-based compensation in accordance with the provisions of ASC 718, Stock-Based Compensation, which establishes accounting for equity instruments exchanged for services. Under the provisions of ASC 718, share-based compensation is measured at the grant date, based upon the fair value of the award, and is recognized as an expense over the option holders’ requisite service period (generally the vesting period of the equity grant). The Company expenses its share-based compensation granted under the accelerated method, which treats each vesting tranche as if it were an individual grant. The Company periodically grants stock options for a fixed number of shares of common stock to its employees, directors, and non-employee market value of the common stock at the date of the grant. The Company estimates the fair value of stock options using an option pricing model. Key inputs used to estimate the fair value of stock options include the exercise price of the option, the expected term, the expected volatility of the stock over the option’s expected term, the risk-free interest rate over the option’s expected term, and the expected annual dividend yield. Estimates of fair value are not intended to predict actual future events or the value ultimately realized by persons who receive equity awards. </t>
        </is>
      </c>
    </row>
    <row r="16">
      <c r="A16" s="4" t="inlineStr">
        <is>
          <t>Income Taxes</t>
        </is>
      </c>
      <c r="B16" s="4" t="inlineStr">
        <is>
          <t xml:space="preserve"> Income Taxes The Company accounts for income taxes following the asset and liability method in accordance with the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The Company classifies interest and penalty expense related to uncertain tax positions as a component of income tax expense. Deferred tax assets and liabilities are measured using enacted tax rates expected to apply to taxable income in the years that the asset is expected to be recovered or the liability settled.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See Note 1 4</t>
        </is>
      </c>
    </row>
    <row r="17">
      <c r="A17" s="4" t="inlineStr">
        <is>
          <t>Net Loss per Common Share</t>
        </is>
      </c>
      <c r="B17" s="4" t="inlineStr">
        <is>
          <t xml:space="preserve"> Net Loss per Common Share Basic net loss per share is determined by dividing net loss by the weighted average shares of common stock outstanding during the period, without consideration of potentially dilutive securities, except for those shares that are issuable for little or no cash consideration. Diluted net loss per share is determined by dividing net loss by diluted weighted average shares outstanding. Diluted weighted average shares reflects the dilutive effect, if any, of potentially dilutive common shares, such as stock options, stock purchased pursuant to the Company’s employee stock purchase plan, convertible notes and warrants calculated using the treasury stock method. In periods with reported net operating losses, all common stock options and warrants are generally deemed anti-dilutive such that basic net loss per share and diluted net loss per share are equal. For the years ended December 31, 2022 and 2021 the following potentially dilutive securities were excluded from the computation of diluted earnings per share because their effects would be antidilutive:
December 31,
2022 2021
Common stock warrants - equity 3,610,743 3,610,743
Assumed conversion of Series E and Series E-1 1,135,721 1,135,721
Assumed conversion of convertible notes 488,031 488,031
Stock options 2,235,052 1,732,460
Total 7,469,547 6,966,955</t>
        </is>
      </c>
    </row>
    <row r="18">
      <c r="A18" s="4" t="inlineStr">
        <is>
          <t>Segment Information</t>
        </is>
      </c>
      <c r="B18" s="4" t="inlineStr">
        <is>
          <t xml:space="preserve"> Segment Information A single management team that reports to the Chief Executive Officer comprehensively manages the business. Accordingly, the Company does not have separately reportable segments. </t>
        </is>
      </c>
    </row>
    <row r="19">
      <c r="A19" s="4" t="inlineStr">
        <is>
          <t>Foreign Currency and Currency Translation</t>
        </is>
      </c>
      <c r="B19" s="4" t="inlineStr">
        <is>
          <t xml:space="preserve"> Foreign Currency and Currency Translation 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gains in the statements of operations. The assets and liabilities of the Company’s international subsidiaries are translated from their functional currencies into United States dollars at exchange rates prevailing at the balance sheet date. The majority of the foreign subsidiaries revenues and operating expenses are denominated in Euros. The reporting currency for the Company is the United States dollar. Average rates of exchange during the period are used to translate the statement of operations, while historical rates of exchange are used to translate any equity transactions. Translation adjustments arising on consolidation due to differences between average rates and balance sheet rates, as well as unrealized foreign exchange gains or losses arising from translation of intercompany loans that are of a long-term-investment nature, are recorded in other comprehensive income.</t>
        </is>
      </c>
    </row>
    <row r="20">
      <c r="A20" s="4" t="inlineStr">
        <is>
          <t>Subsequent Events</t>
        </is>
      </c>
      <c r="B20" s="4" t="inlineStr">
        <is>
          <t xml:space="preserve"> Subsequent Events Management has evaluated events occurring subsequent to the consolidated balance sheet date, through Marc h 27, 2 023, which is the date the consolidated financial statements were issued, determining all subsequent events have been disclosed. </t>
        </is>
      </c>
    </row>
    <row r="21">
      <c r="A21" s="4" t="inlineStr">
        <is>
          <t>Recently Adopted and Issued Accounting Pronouncements</t>
        </is>
      </c>
      <c r="B21" s="4" t="inlineStr">
        <is>
          <t xml:space="preserve"> Recently Adopted and Issued Accounting Pronouncements We have not been required to adopt any accounting standards that had a significant impact on our consolidated financial statements in the two years ended December 31, 2022. We do not expect any recently issued accounting standards to have a significant impact on our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Anti-dilutive securities excluded from the computation of earnings per share</t>
        </is>
      </c>
      <c r="B4" s="4" t="inlineStr">
        <is>
          <t xml:space="preserve"> For the years ended December 31, 2022 and 2021 the following potentially dilutive securities were excluded from the computation of diluted earnings per share because their effects would be antidilutive:
December 31,
2022 2021
Common stock warrants - equity 3,610,743 3,610,743
Assumed conversion of Series E and Series E-1 1,135,721 1,135,721
Assumed conversion of convertible notes 488,031 488,031
Stock options 2,235,052 1,732,460
Total 7,469,547 6,966,9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ision of Previously Issued Quarterly Financial Statements (Tables)</t>
        </is>
      </c>
      <c r="B1" s="2" t="inlineStr">
        <is>
          <t>12 Months Ended</t>
        </is>
      </c>
    </row>
    <row r="2">
      <c r="B2" s="2" t="inlineStr">
        <is>
          <t>Dec. 31, 2022</t>
        </is>
      </c>
    </row>
    <row r="3">
      <c r="A3" s="3" t="inlineStr">
        <is>
          <t>Prior Period Adjustment [Abstract]</t>
        </is>
      </c>
      <c r="B3" s="4" t="inlineStr">
        <is>
          <t xml:space="preserve"> </t>
        </is>
      </c>
    </row>
    <row r="4">
      <c r="A4" s="4" t="inlineStr">
        <is>
          <t>Schedule of error corrections and prior period adjustments</t>
        </is>
      </c>
      <c r="B4" s="4" t="inlineStr">
        <is>
          <t xml:space="preserve">The impact of the revision on the Company’s financial statements is reflected in the following table:
As previously report Adjustment As revised
Balance Sheet for March 31, 2022 (unaudited)
Additional paid-in $ 434,305 $ 797 $ 435,102
Accumulated deficit (429,179 ) (797 ) (429,976 )
Consolidated Statement of Operations and Comprehensive Loss for the three months March 31, 2022 (unaudited)
Research and development expenses 4,240 241 4,481
Selling, general and administrative expenses 3,648 556 4,204
Total operating expenses 7,888 797 8,685
Operating loss (7,543 ) (797 ) (8,340 )
Net loss (8,203 ) (797 ) (9,000 )
Total other comprehensive loss (8,201 ) (797 ) (8,998 )
Basic and diluted loss per common share (1.00 ) (0.10 ) (1.10 )
Consolidated statement of Stockholders’ Equity (Deficit) for the three months ended March 31, 2022 (unaudited)
Compensation expense for issuance of stock options 1,474 797 2,271
Net loss (8,203 ) (797 ) (9,000 )
Consolidated Statement of Cash Flows for the three months ended March 31, 2022 (unaudited)
Net loss (8,203 ) (797 ) (9,000 )
Stock option compensation expense 1,474 797 2,271
Balance Sheet for June 30, 2022 (unaudited)
Additional paid-in 435,922 1,299 437,221
Accumulated deficit (438,836 ) (1,299 ) (440,135 )
As previously report Adjustment As revised
Consolidated Statement of Operations and Comprehensive Loss for the three months June 30, 2022 (unaudited)
Research and development expenses 5,456 150 5,606
Selling, general and administrative expenses 4,145 352 4,497
Total operating expenses 9,601 502 10,103
Operating loss (8,984 ) (502 ) (9,486 )
Net loss (9,657 ) (502 ) (10,159 )
Total other comprehensive loss (9,688 ) (502 ) (10,190 )
Basic and diluted loss per common share (1.18 ) (0.06 ) (1.24 )
Consolidated statement of Stockholders’ Equity (Deficit) for the three months ended June 30, 2022 (unaudited)
Compensation expense for issuance of stock options 1,617 502 2,119
Net loss (9,657 ) (502 ) (10,159 )
Balance Sheet for September 30, 2022 (unaudited)
Additional paid-in 442,066 1,671 443,737
Accumulated deficit (447,341 ) (1,671 ) (449,012 )
Consolidated Statement of Operations and Comprehensive Loss for the three months September 30, 2022 (unaudited)
Research and development expenses 3,953 112 4,065
Selling, general and administrative expenses 4,519 260 4,779
Total operating expenses 8,472 372 8,844
Operating loss (7,801 ) (372 ) (8,173 )
Net loss (8,505 ) (372 ) (8,877 )
Total other comprehensive loss (8,551 ) (372 ) (8,923 )
Basic and diluted loss per common share (0.92 ) (0.04 ) -0.96
Consolidated statement of Stockholders’ Equity (Deficit) for the three months ended September 30, 2022 (unaudited)
Compensation expense for issuance of stock options 1,255 372 1,627
Net loss (8,505 ) (372 ) (8,877 )
Consolidated Statement of Operations and Comprehensive Loss for the six months June 30, 2022 (unaudited)
Research and development expenses 9,696 391 10,087
Selling, general and administrative expenses 7,791 908 8,699
Total operating expenses 17,487 1,299 18,786
Operating loss (16,527 ) (1,299 ) (17,826 )
Net loss (17,860 ) (1,299 ) (19,159 )
Total other comprehensive loss (17,889 ) (1,299 ) (19,188 )
Basic and diluted loss per common share (2.18 ) (0.16 ) (2.34 )
As previously report Adjustment As revised
Consolidated Statement of Cash Flows for the six months ended June 30, 2022 (unaudited)
Net loss (17,860 ) (1,299 ) (19,159 )
Stock option compensation expense 3,091 1,299 4,390
Consolidated Statement of Operations and Comprehensive Loss for the nine months September 30, 2022 (unaudited)
Research and development expenses 13,649 503 14,152
Selling, general and administrative expenses 12,309 1,168 13,477
Total operating expenses 25,958 1,671 27,629
Operating loss (24,327 ) (1,671 ) (25,998 )
Net loss (26,365 ) (1,671 ) (28,036 )
Total other comprehensive loss (26,447 ) (1,671 ) (28,118 )
Basic and diluted loss per common share (3.09 ) (0.20 ) (3.29 )
Consolidated Statement of Cash Flows for the nine months ended September 30, 2022 (unaudited)
Net loss (26,365 ) (1,671 ) (28,036 )
Stock option compensation expense 4,345 1,671 6,0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and Restricted Cash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Cash Equivalents, and Restricted Cash</t>
        </is>
      </c>
      <c r="B4" s="4" t="inlineStr">
        <is>
          <t>December 31, December 31,
2022 2021
Cash and cash equivalents $ 7,671 $ 22,802
Restricted balance for loan agreement 4,000 4,000
Letters of credit 101 101
Security for credit cards 50 50
Total cash, cash equivalents and restricted cash shown in the statement of cash flows $ 11,822 $ 26,95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 Inventories consist of:
December 31, December 31,
2022 2021
Raw materials $ 763 $ 767
Work-in-process 1,102 645
Finished goods 133 —
Total inventories $ 1,998 $ 1,41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 Prepaid expenses and other current assets include the following:
December 31, December 31,
2022 2021
Clinical trial expenses $ 1,630 $ 1,630
Insurance premiums 123 890
Professional services 121 15
Other 95 208
Total prepaid expenses and other current assets $ 1,969 $ 2,7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Components of property, plant and equipment</t>
        </is>
      </c>
      <c r="B4" s="4" t="inlineStr">
        <is>
          <t xml:space="preserve"> Property, plant, and equipment consists of:
December 31, 2022 December 31, 2021 Estimated Useful Life
Buildings and land $ 1,301 $ 1,222 30 years - Buildings
Enterprise hardware and software 1,855 1,858 3 years
Leaseholds 1,774 1,796 Lesser of lease term or estimated useful life
Equipment 1,222 1,094 7 years
Furniture 201 203 5 years
Property, plant and equipment, gross 6,353 6,173
Accumulated depreciation (4,931 ) (4,825 )
Property, plant and equipment, net $ 1,422 $ 1,3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 Current accrued expenses include the following:
December 31, December 31,
Clinical expenses $ 1,470 $ 1,517
Compensation, excluding taxes 1,040 893
Short-term financing — 551
Professional fees 1,087 603
Interest on convertible note 553 393
Other 535 152
Total accrued expenses $ 4,685 $ 4,1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10000000</v>
      </c>
      <c r="C4" s="6" t="n">
        <v>10000000</v>
      </c>
    </row>
    <row r="5">
      <c r="A5" s="4" t="inlineStr">
        <is>
          <t>Preferred stock, shares issued (in shares)</t>
        </is>
      </c>
      <c r="B5" s="6" t="n">
        <v>11357</v>
      </c>
      <c r="C5" s="6" t="n">
        <v>11357</v>
      </c>
    </row>
    <row r="6">
      <c r="A6" s="4" t="inlineStr">
        <is>
          <t>Preferred stock, shares outstanding (in shares)</t>
        </is>
      </c>
      <c r="B6" s="6" t="n">
        <v>11357</v>
      </c>
      <c r="C6" s="6" t="n">
        <v>11357</v>
      </c>
    </row>
    <row r="7">
      <c r="A7" s="4" t="inlineStr">
        <is>
          <t>Common stock, par value (in dollars per share)</t>
        </is>
      </c>
      <c r="B7" s="7" t="n">
        <v>0.01</v>
      </c>
      <c r="C7" s="7" t="n">
        <v>0.01</v>
      </c>
    </row>
    <row r="8">
      <c r="A8" s="4" t="inlineStr">
        <is>
          <t>Common stock, shares authorized (in shares)</t>
        </is>
      </c>
      <c r="B8" s="6" t="n">
        <v>40000000</v>
      </c>
      <c r="C8" s="6" t="n">
        <v>40000000</v>
      </c>
    </row>
    <row r="9">
      <c r="A9" s="4" t="inlineStr">
        <is>
          <t>Common stock, shares issued (in shares)</t>
        </is>
      </c>
      <c r="B9" s="6" t="n">
        <v>10046571</v>
      </c>
      <c r="C9" s="6" t="n">
        <v>10046571</v>
      </c>
    </row>
    <row r="10">
      <c r="A10" s="4" t="inlineStr">
        <is>
          <t>Common stock, shares outstanding (in shares)</t>
        </is>
      </c>
      <c r="B10" s="6" t="n">
        <v>7906728</v>
      </c>
      <c r="C10" s="6" t="n">
        <v>79067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Operating and Financing Leases</t>
        </is>
      </c>
      <c r="B4" s="4" t="inlineStr">
        <is>
          <t xml:space="preserve"> The following table summarizes the Company’s operating leases as of December 31, 2022:
U.S. Ireland Total
Lease cost
Operating lease cost $ 406 $ 37 $ 443
Other information
Operating cash flows out from operating leases (406 ) (37 ) (443 )
Weighted average remaining lease term 0.5 3.6
Weighted average discount rate - operating leases 8 % 8 % </t>
        </is>
      </c>
    </row>
    <row r="5">
      <c r="A5" s="4" t="inlineStr">
        <is>
          <t>Schedule of Remaining Maturity of Operating Leases Excluding Short-Term Leases</t>
        </is>
      </c>
      <c r="B5" s="4" t="inlineStr">
        <is>
          <t xml:space="preserve"> Maturities of the Company’s operating leases, excluding short-term leases, are as follows:
U.S. Ireland Total
Year ended December 31, 2023 155 37 192
Year ended December 31, 2024 — 37 37
Year ended December 31, 2025 — 37 37
Year ended December 31, 2026 — 22 22
Total 155 133 288
Less present value discount (3 ) (17 ) (20 )
Operating lease liabilities included in the condensed consolidated balance sheets at December 31, 2022 $ 152 $ 116 $ 26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ans and Convertible Notes Payable (Tables)</t>
        </is>
      </c>
      <c r="C1" s="2" t="inlineStr">
        <is>
          <t>12 Months Ended</t>
        </is>
      </c>
    </row>
    <row r="2">
      <c r="B2" s="2" t="inlineStr">
        <is>
          <t>Aug. 06, 2021</t>
        </is>
      </c>
      <c r="C2" s="2" t="inlineStr">
        <is>
          <t>Dec. 31, 2022</t>
        </is>
      </c>
    </row>
    <row r="3">
      <c r="A3" s="3" t="inlineStr">
        <is>
          <t>Debt Disclosure [Abstract]</t>
        </is>
      </c>
      <c r="B3" s="4" t="inlineStr">
        <is>
          <t xml:space="preserve"> </t>
        </is>
      </c>
      <c r="C3" s="4" t="inlineStr">
        <is>
          <t xml:space="preserve"> </t>
        </is>
      </c>
    </row>
    <row r="4">
      <c r="A4" s="4" t="inlineStr">
        <is>
          <t>Summary of Loans and Convertible Notes Payable</t>
        </is>
      </c>
      <c r="B4" s="4" t="inlineStr">
        <is>
          <t xml:space="preserve"> </t>
        </is>
      </c>
      <c r="C4" s="4" t="inlineStr">
        <is>
          <t>December 31, 2022 December 31, 2021
Gross Discount Net Gross Discount Net
Loan - Avenue [1] $ 11,923 $ (1,008 ) $ 10,916 $ 12,638 $ (1,645 ) $ 10,993
Loan - Avenue [1] (8,570 ) 724 (7,846 ) (714 ) 93 (621 )
Total - Loans Payable, Non-Current $ 3,353 $ (284 ) $ 3,070 $ 11,924 $ (1,552 ) $ 10,372
Convertible Note Payable - Rosalind 2,000 — 2,000 2,000 — 2,000
Convertible Portion of Loan Payable - Avenue 3,000 (228 ) 2,772 3,000 (361 ) 2,639
Total - Convertible Notes Payable - Non-Current $ 5,000 $ (228 ) $ 4,772 $ 5,000 $ (361 ) $ 4,639</t>
        </is>
      </c>
    </row>
    <row r="5">
      <c r="A5" s="4" t="inlineStr">
        <is>
          <t>Summary of Remaining Maturities of Company's Loan and Convertible Note Payables</t>
        </is>
      </c>
      <c r="B5" s="4" t="inlineStr">
        <is>
          <t xml:space="preserve"> </t>
        </is>
      </c>
      <c r="C5" s="4" t="inlineStr">
        <is>
          <t xml:space="preserve"> Remaining maturities of the Company’s loan and convertible note payables are as follows:
Convertible
Loans Notes Total
Year ended December 31, 2023 $ 8,570 $ — $ 8,570
Year ended December 31, 2024 3,353 5,000 8,353
Total $ 11,923 $ 5,000 $ 16,923</t>
        </is>
      </c>
    </row>
    <row r="6">
      <c r="A6" s="4" t="inlineStr">
        <is>
          <t>Summary of Avenue Warrant Valued Using the Black-Scholes Option Pricing Method</t>
        </is>
      </c>
      <c r="B6" s="4" t="inlineStr">
        <is>
          <t xml:space="preserve"> The Avenue Warrant was valued at issuance at $1.3 million using the Black-Scholes option pricing method using the following assumptions:
August 6,
Contractual term (years) 5.07
Expected volatility 187.0 %
Risk-free interest rate 0.77 %
Expected dividends 0.00 % </t>
        </is>
      </c>
      <c r="C6" s="4" t="inlineStr">
        <is>
          <t>The Company values stock options using the Black-Scholes option pricing model and used the following assumptions during the reporting periods:
Years Ended December 31
2022 2021
Expected terms (years) 0.7 - 8.4 5.1 - 6.3
Expected volatility 166.4% -180.3% 177.% - 181.3%
Risk-free interest rate 1.2% - 4.4% 0.7% - 1.3%
Expected dividends 0.00% 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holders' Equity (Tables)</t>
        </is>
      </c>
      <c r="C1" s="2" t="inlineStr">
        <is>
          <t>12 Months Ended</t>
        </is>
      </c>
    </row>
    <row r="2">
      <c r="B2" s="2" t="inlineStr">
        <is>
          <t>Aug. 06, 2021</t>
        </is>
      </c>
      <c r="C2" s="2" t="inlineStr">
        <is>
          <t>Dec. 31, 2022</t>
        </is>
      </c>
    </row>
    <row r="3">
      <c r="A3" s="3" t="inlineStr">
        <is>
          <t>Stockholders' Equity Note [Abstract]</t>
        </is>
      </c>
      <c r="B3" s="4" t="inlineStr">
        <is>
          <t xml:space="preserve"> </t>
        </is>
      </c>
      <c r="C3" s="4" t="inlineStr">
        <is>
          <t xml:space="preserve"> </t>
        </is>
      </c>
    </row>
    <row r="4">
      <c r="A4" s="4" t="inlineStr">
        <is>
          <t>Summary of Avenue Warrant Valued Using the Black-Scholes Option Pricing Method</t>
        </is>
      </c>
      <c r="B4" s="4" t="inlineStr">
        <is>
          <t xml:space="preserve"> The Avenue Warrant was valued at issuance at $1.3 million using the Black-Scholes option pricing method using the following assumptions:
August 6,
Contractual term (years) 5.07
Expected volatility 187.0 %
Risk-free interest rate 0.77 %
Expected dividends 0.00 % </t>
        </is>
      </c>
      <c r="C4" s="4" t="inlineStr">
        <is>
          <t>The Company values stock options using the Black-Scholes option pricing model and used the following assumptions during the reporting periods:
Years Ended December 31
2022 2021
Expected terms (years) 0.7 - 8.4 5.1 - 6.3
Expected volatility 166.4% -180.3% 177.% - 181.3%
Risk-free interest rate 1.2% - 4.4% 0.7% - 1.3%
Expected dividends 0.00% 0.00%</t>
        </is>
      </c>
    </row>
    <row r="5">
      <c r="A5" s="4" t="inlineStr">
        <is>
          <t>Summary of Stock Option Activity</t>
        </is>
      </c>
      <c r="B5" s="4" t="inlineStr">
        <is>
          <t xml:space="preserve"> </t>
        </is>
      </c>
      <c r="C5" s="4" t="inlineStr">
        <is>
          <t xml:space="preserve"> The following is a summary of stock option activity for the year ended December , :
Number of Options Weighted Average Exercise Price Per Share Weighted Average Remaining Contractual Term (in years) Aggregate Intrinsic Value
Outstanding at January 1, 2022 1,732,460 $ 11.69
Granted 702,583 6.74
Expired (65,690 ) 10.43
Cancelled/Forfeited (134,301 ) 9.59
Outstanding at December 31, 2022 2,235,052 $ 10.30 8.0 $ 36
Exercisable at December 31, 2022 1,316,515 $ 11.13 7.6 $ —</t>
        </is>
      </c>
    </row>
    <row r="6">
      <c r="A6" s="4" t="inlineStr">
        <is>
          <t>Summary of Stock Option Shares Outstanding and Exercisable</t>
        </is>
      </c>
      <c r="B6" s="4" t="inlineStr">
        <is>
          <t xml:space="preserve"> </t>
        </is>
      </c>
      <c r="C6" s="4" t="inlineStr">
        <is>
          <t xml:space="preserve"> The following table summarizes information for stock option shares outstanding and exercisable at December 31, 2022:
Options Exercisable
Weighted Average
Outstanding Number of Remaining Option Term
Range of Exercise Prices Options (in years) Number of Options
$6.24 - $53.85 2,234,553 8.0 1,316,016
$53.85+ 499 6.1 499
2,235,052 7.6 1,316,515</t>
        </is>
      </c>
    </row>
    <row r="7">
      <c r="A7" s="4" t="inlineStr">
        <is>
          <t>Summary of Recognized Share-based Compensation Cost</t>
        </is>
      </c>
      <c r="B7" s="4" t="inlineStr">
        <is>
          <t xml:space="preserve"> </t>
        </is>
      </c>
      <c r="C7" s="4" t="inlineStr">
        <is>
          <t xml:space="preserve"> At December 31, 2022, there was approximately $2.8 million of aggregate unrecognized compensation expense related to employee and board stock option grants. The cost is expected to be recognized over a weighted average period of 1.6 years. For the years ended December 31, 2022 and 2021, the Company recognized compensation expense $7.9 million and $7.8 million, respectively, related to stock options granted to employees and board members, which were charged to the statement of operations as detailed below:
Years Ended December 31,
2022 2021
Selling, general and administrative $ 5,282 $ 5,334
Research and development 2,449 2,311
Cost of goods sold 210 187
Total $ 7,941 $ 7,832</t>
        </is>
      </c>
    </row>
    <row r="8">
      <c r="A8" s="4" t="inlineStr">
        <is>
          <t>Summary of Warrant Activity</t>
        </is>
      </c>
      <c r="B8" s="4" t="inlineStr">
        <is>
          <t xml:space="preserve"> </t>
        </is>
      </c>
      <c r="C8" s="4" t="inlineStr">
        <is>
          <t xml:space="preserve"> The following is a summary of warrant activity for the year ended December 31, 2022:
Weighted Average
Weighted Average Remaining Life
Warrants Exercise Price (in years)
Outstanding at January 1, 2022 3,894,498 $ 9.27
Warrants issued 1,258,793 .01
Outstanding at December 31, 2022 5,153,291 $ 7.01 2.8
Exercisable at December 31, 2022 5,153,291 $ 7.01 2.8</t>
        </is>
      </c>
    </row>
    <row r="9">
      <c r="A9" s="4" t="inlineStr">
        <is>
          <t>Schedule of Information Related to Stock Warrants Outstanding and Exercisable</t>
        </is>
      </c>
      <c r="B9" s="4" t="inlineStr">
        <is>
          <t xml:space="preserve"> </t>
        </is>
      </c>
      <c r="C9" s="4" t="inlineStr">
        <is>
          <t xml:space="preserve"> The following table presents information related to stock warrants at December 31, 2022:
Warrants Exercisable
Range of Exercise Prices Outstanding Number of Warrants Weighted Average Term (in years) Number of
$0.01 1,542,548 4.4 1,542,548
$10.00 3,610,743 2.2 3,610,743
5,153,291 2.8 5,153,29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Income Taxes</t>
        </is>
      </c>
      <c r="B4" s="4" t="inlineStr">
        <is>
          <t xml:space="preserve"> Loss before income taxes consists of:
For the Year Ended
2022 2021
Domestic $ (34,547 ) $ (25,881 )
Foreign (1,960 ) 232
Income before taxes $ (36,507 ) $ (25,649 )</t>
        </is>
      </c>
    </row>
    <row r="5">
      <c r="A5" s="4" t="inlineStr">
        <is>
          <t>Income Tax Reconciliation</t>
        </is>
      </c>
      <c r="B5" s="4" t="inlineStr">
        <is>
          <t>The provision for income taxes differs from the amount computed by applying the statutory rate as follows:
For the Year Ended
2022 2021
Income taxes using U.S federal statutory rate $ (7,666 ) $ (5,386 )
Nondeductible interest 139 39
Loss of tax benefit of state net operating loss carryforwards — 2,799
Branch income (385 ) 229
State income taxes, net of federal benefit (531 ) 311
Foreign rate differential 165 27
Valuation allowance 9,221 2,114
Stock option expense, exercises and cancellations 752 446
Research and development costs (708 ) (375 )
Other (987 ) (204 )
$ — $ —</t>
        </is>
      </c>
    </row>
    <row r="6">
      <c r="A6" s="4" t="inlineStr">
        <is>
          <t>Significant Components of Deferred Tax Assets</t>
        </is>
      </c>
      <c r="B6" s="4" t="inlineStr">
        <is>
          <t>Significant components of the Company’s deferred tax assets are as follows:
For the Year Ended December 31,
2022 2021
Deferred tax assets:
Employee compensation accruals $ 2,772 $ 1,777
Accrued liabilities 197 29
Research tax credits 1,429 721
Lease obligation 38 107
Other 160 89
Research expense capitalization 3,203 —
Net operating losses 24,595 20,520
Total deferred tax assets 32,394 23,243
For the Year Ended December 31,
2022 2021
Deferred tax liabilities:
Right of use asset 50 118
Total deferred tax liabilities 50 118
Valuation allowance 32,344 23,125
Net deferred tax assets $ — $ —</t>
        </is>
      </c>
    </row>
    <row r="7">
      <c r="A7" s="4" t="inlineStr">
        <is>
          <t>Summary of Change in Valuation</t>
        </is>
      </c>
      <c r="B7" s="4" t="inlineStr">
        <is>
          <t>The change in valuation allowance is as follows:
December 31,
2022 2021
Beginning Balance $ 23,125 $ 21,332
Charged to costs and expenses 9,221 2,114
Charged to other comprehensive income (2 ) (321 )
Ending balance $ 32,344 $ 23,1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using significant unobservable inputs</t>
        </is>
      </c>
      <c r="B4" s="4" t="inlineStr">
        <is>
          <t>The table below presents activity within Level 3 of the fair value hierarchy, our liabilities carried at fair value for the year ended December 31, 2022:
Level 3
Balance at January 1, 2022 $ —
Add: contingent liability recorded on medac settlement 1,168
Change exchange rate 112
Balance at December 31, 2022 $ 1,280</t>
        </is>
      </c>
    </row>
    <row r="5">
      <c r="A5" s="4" t="inlineStr">
        <is>
          <t>Schedule of the Company's financial assets and liabilities that have been measured at fair value</t>
        </is>
      </c>
      <c r="B5" s="4" t="inlineStr">
        <is>
          <t>The following tables present information about the Company’s financial assets and liabilities that have been measured at fair value as of December 31, 2022 and indicate the fair value hierarchy of the valuation inputs utilized to determine such fair value. There were no financial assets and liabilities that have been measured at fair value as of December 31, 2021. In general, the fair values were determined using Level 3:
Description Quoted Significant Significant December 31,
Liabilities:
Contingent Liability $ 1,280 $ 1,280
Total Liabilities $ — $ — $ 1,280 $ 1,2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Description of Business - Additional Information (Details) - USD ($) $ / shares in Units, $ in Thousands</t>
        </is>
      </c>
      <c r="E1" s="2" t="inlineStr">
        <is>
          <t>12 Months Ended</t>
        </is>
      </c>
    </row>
    <row r="2">
      <c r="B2" s="2" t="inlineStr">
        <is>
          <t>Dec. 13, 2022</t>
        </is>
      </c>
      <c r="C2" s="2" t="inlineStr">
        <is>
          <t>Jul. 20, 2022</t>
        </is>
      </c>
      <c r="D2" s="2" t="inlineStr">
        <is>
          <t>Jul. 07, 2022</t>
        </is>
      </c>
      <c r="E2" s="2" t="inlineStr">
        <is>
          <t>Dec. 31, 2022</t>
        </is>
      </c>
      <c r="F2" s="2" t="inlineStr">
        <is>
          <t>Dec. 31, 2021</t>
        </is>
      </c>
    </row>
    <row r="3">
      <c r="A3" s="3" t="inlineStr">
        <is>
          <t>Organization Consolidation Basis Of Presentation Business Description And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36508</v>
      </c>
      <c r="F4" s="5" t="n">
        <v>-25649</v>
      </c>
    </row>
    <row r="5">
      <c r="A5" s="4" t="inlineStr">
        <is>
          <t>Net cash used in operating activities</t>
        </is>
      </c>
      <c r="B5" s="4" t="inlineStr">
        <is>
          <t xml:space="preserve"> </t>
        </is>
      </c>
      <c r="C5" s="4" t="inlineStr">
        <is>
          <t xml:space="preserve"> </t>
        </is>
      </c>
      <c r="D5" s="4" t="inlineStr">
        <is>
          <t xml:space="preserve"> </t>
        </is>
      </c>
      <c r="E5" s="6" t="n">
        <v>25000</v>
      </c>
      <c r="F5" s="4" t="inlineStr">
        <is>
          <t xml:space="preserve"> </t>
        </is>
      </c>
    </row>
    <row r="6">
      <c r="A6" s="4" t="inlineStr">
        <is>
          <t>Proceeds from issuance of private placement</t>
        </is>
      </c>
      <c r="B6" s="4" t="inlineStr">
        <is>
          <t xml:space="preserve"> </t>
        </is>
      </c>
      <c r="C6" s="4" t="inlineStr">
        <is>
          <t xml:space="preserve"> </t>
        </is>
      </c>
      <c r="D6" s="4" t="inlineStr">
        <is>
          <t xml:space="preserve"> </t>
        </is>
      </c>
      <c r="E6" s="5" t="n">
        <v>10857</v>
      </c>
      <c r="F6" s="5" t="n">
        <v>0</v>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Consolidation Basis Of Presentation Business Description And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issued during period shares</t>
        </is>
      </c>
      <c r="B9" s="4" t="inlineStr">
        <is>
          <t xml:space="preserve"> </t>
        </is>
      </c>
      <c r="C9" s="4" t="inlineStr">
        <is>
          <t xml:space="preserve"> </t>
        </is>
      </c>
      <c r="D9" s="4" t="inlineStr">
        <is>
          <t xml:space="preserve"> </t>
        </is>
      </c>
      <c r="E9" s="4" t="inlineStr">
        <is>
          <t xml:space="preserve"> </t>
        </is>
      </c>
      <c r="F9" s="6" t="n">
        <v>515000</v>
      </c>
    </row>
    <row r="10">
      <c r="A10" s="4" t="inlineStr">
        <is>
          <t>Pre Funded Warra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Consolidation Basis Of Presentation Business Description And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ercise price of warrant</t>
        </is>
      </c>
      <c r="B12" s="4" t="inlineStr">
        <is>
          <t xml:space="preserve"> </t>
        </is>
      </c>
      <c r="C12" s="4" t="inlineStr">
        <is>
          <t xml:space="preserve"> </t>
        </is>
      </c>
      <c r="D12" s="4" t="inlineStr">
        <is>
          <t xml:space="preserve"> </t>
        </is>
      </c>
      <c r="E12" s="4" t="inlineStr">
        <is>
          <t xml:space="preserve"> </t>
        </is>
      </c>
      <c r="F12" s="7" t="n">
        <v>0.01</v>
      </c>
    </row>
    <row r="13">
      <c r="A13" s="4" t="inlineStr">
        <is>
          <t>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Consolidation Basis Of Presentation Business Description And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ale Of stock price per share</t>
        </is>
      </c>
      <c r="B15" s="8" t="n">
        <v>2.9</v>
      </c>
      <c r="C15" s="7" t="n">
        <v>3.98</v>
      </c>
      <c r="D15" s="4" t="inlineStr">
        <is>
          <t xml:space="preserve"> </t>
        </is>
      </c>
      <c r="E15" s="4" t="inlineStr">
        <is>
          <t xml:space="preserve"> </t>
        </is>
      </c>
      <c r="F15" s="4" t="inlineStr">
        <is>
          <t xml:space="preserve"> </t>
        </is>
      </c>
    </row>
    <row r="16">
      <c r="A16" s="4" t="inlineStr">
        <is>
          <t>Proceeds from issuance of private placement</t>
        </is>
      </c>
      <c r="B16" s="5" t="n">
        <v>6200</v>
      </c>
      <c r="C16" s="5" t="n">
        <v>5000</v>
      </c>
      <c r="D16" s="5" t="n">
        <v>5000</v>
      </c>
      <c r="E16" s="4" t="inlineStr">
        <is>
          <t xml:space="preserve"> </t>
        </is>
      </c>
      <c r="F16" s="4" t="inlineStr">
        <is>
          <t xml:space="preserve"> </t>
        </is>
      </c>
    </row>
    <row r="17">
      <c r="A17" s="4" t="inlineStr">
        <is>
          <t>Private Placement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Consolidation Basis Of Presentation Business Description And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issued during period shares</t>
        </is>
      </c>
      <c r="B19" s="6" t="n">
        <v>1448889</v>
      </c>
      <c r="C19" s="6" t="n">
        <v>690954</v>
      </c>
      <c r="D19" s="4" t="inlineStr">
        <is>
          <t xml:space="preserve"> </t>
        </is>
      </c>
      <c r="E19" s="4" t="inlineStr">
        <is>
          <t xml:space="preserve"> </t>
        </is>
      </c>
      <c r="F19" s="4" t="inlineStr">
        <is>
          <t xml:space="preserve"> </t>
        </is>
      </c>
    </row>
    <row r="20">
      <c r="A20" s="4" t="inlineStr">
        <is>
          <t>Private Placement [Member] | Pre Funded Warra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rganization Consolidation Basis Of Presentation Business Description And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lass of warrants and rights issued during the period</t>
        </is>
      </c>
      <c r="B22" s="6" t="n">
        <v>692042</v>
      </c>
      <c r="C22" s="6" t="n">
        <v>566751</v>
      </c>
      <c r="D22" s="4" t="inlineStr">
        <is>
          <t xml:space="preserve"> </t>
        </is>
      </c>
      <c r="E22" s="4" t="inlineStr">
        <is>
          <t xml:space="preserve"> </t>
        </is>
      </c>
      <c r="F22" s="4" t="inlineStr">
        <is>
          <t xml:space="preserve"> </t>
        </is>
      </c>
    </row>
    <row r="23">
      <c r="A23" s="4" t="inlineStr">
        <is>
          <t>Class of warrants and rights issued, price per warrant</t>
        </is>
      </c>
      <c r="B23" s="7" t="n">
        <v>2.89</v>
      </c>
      <c r="C23" s="7" t="n">
        <v>3.97</v>
      </c>
      <c r="D23" s="4" t="inlineStr">
        <is>
          <t xml:space="preserve"> </t>
        </is>
      </c>
      <c r="E23" s="4" t="inlineStr">
        <is>
          <t xml:space="preserve"> </t>
        </is>
      </c>
      <c r="F23" s="4" t="inlineStr">
        <is>
          <t xml:space="preserve"> </t>
        </is>
      </c>
    </row>
    <row r="24">
      <c r="A24" s="4" t="inlineStr">
        <is>
          <t>Exercise price of warrant</t>
        </is>
      </c>
      <c r="B24" s="7" t="n">
        <v>0.01</v>
      </c>
      <c r="C24" s="7" t="n">
        <v>0.01</v>
      </c>
      <c r="D24" s="4" t="inlineStr">
        <is>
          <t xml:space="preserve"> </t>
        </is>
      </c>
      <c r="E24" s="4" t="inlineStr">
        <is>
          <t xml:space="preserve"> </t>
        </is>
      </c>
      <c r="F24"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dditional Information (Details)</t>
        </is>
      </c>
      <c r="B1" s="2" t="inlineStr">
        <is>
          <t>12 Months Ended</t>
        </is>
      </c>
    </row>
    <row r="2">
      <c r="B2" s="2" t="inlineStr">
        <is>
          <t>Dec. 31, 2022</t>
        </is>
      </c>
    </row>
    <row r="3">
      <c r="A3" s="3" t="inlineStr">
        <is>
          <t>Summary Of Significant Accounting Policies [Line Items]</t>
        </is>
      </c>
      <c r="B3" s="4" t="inlineStr">
        <is>
          <t xml:space="preserve"> </t>
        </is>
      </c>
    </row>
    <row r="4">
      <c r="A4" s="4" t="inlineStr">
        <is>
          <t>Maximum period of investments with original maturities from date of acquisition to be cash equivalents</t>
        </is>
      </c>
      <c r="B4" s="4" t="inlineStr">
        <is>
          <t>3 months</t>
        </is>
      </c>
    </row>
    <row r="5">
      <c r="A5" s="4" t="inlineStr">
        <is>
          <t>Minimum [Member]</t>
        </is>
      </c>
      <c r="B5" s="4" t="inlineStr">
        <is>
          <t xml:space="preserve"> </t>
        </is>
      </c>
    </row>
    <row r="6">
      <c r="A6" s="3" t="inlineStr">
        <is>
          <t>Summary Of Significant Accounting Policies [Line Items]</t>
        </is>
      </c>
      <c r="B6" s="4" t="inlineStr">
        <is>
          <t xml:space="preserve"> </t>
        </is>
      </c>
    </row>
    <row r="7">
      <c r="A7" s="4" t="inlineStr">
        <is>
          <t>Property, plant and equipment, estimated useful life</t>
        </is>
      </c>
      <c r="B7" s="4" t="inlineStr">
        <is>
          <t>3 years</t>
        </is>
      </c>
    </row>
    <row r="8">
      <c r="A8" s="4" t="inlineStr">
        <is>
          <t>Maximum [Member]</t>
        </is>
      </c>
      <c r="B8" s="4" t="inlineStr">
        <is>
          <t xml:space="preserve"> </t>
        </is>
      </c>
    </row>
    <row r="9">
      <c r="A9" s="3" t="inlineStr">
        <is>
          <t>Summary Of Significant Accounting Policies [Line Items]</t>
        </is>
      </c>
      <c r="B9" s="4" t="inlineStr">
        <is>
          <t xml:space="preserve"> </t>
        </is>
      </c>
    </row>
    <row r="10">
      <c r="A10" s="4" t="inlineStr">
        <is>
          <t>Property, plant and equipment, estimated useful life</t>
        </is>
      </c>
      <c r="B10" s="4" t="inlineStr">
        <is>
          <t>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hares Excluded from the Computation of Diluted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6" t="n">
        <v>7469547</v>
      </c>
      <c r="C4" s="6" t="n">
        <v>6966955</v>
      </c>
    </row>
    <row r="5">
      <c r="A5" s="4" t="inlineStr">
        <is>
          <t>Common stock warrants - equity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6" t="n">
        <v>3610743</v>
      </c>
      <c r="C7" s="6" t="n">
        <v>3610743</v>
      </c>
    </row>
    <row r="8">
      <c r="A8" s="4" t="inlineStr">
        <is>
          <t>Assumed conversion of Series E and Series E-1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6" t="n">
        <v>1135721</v>
      </c>
      <c r="C10" s="6" t="n">
        <v>1135721</v>
      </c>
    </row>
    <row r="11">
      <c r="A11" s="4" t="inlineStr">
        <is>
          <t>Assumed conversion of convertible Not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6" t="n">
        <v>488031</v>
      </c>
      <c r="C13" s="6" t="n">
        <v>488031</v>
      </c>
    </row>
    <row r="14">
      <c r="A14" s="4" t="inlineStr">
        <is>
          <t>Stock Option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6" t="n">
        <v>2235052</v>
      </c>
      <c r="C16" s="6" t="n">
        <v>173246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ision of Previously Issued Quarterly Financial Statements - Additional Information (Details) - USD ($) $ in Thousands</t>
        </is>
      </c>
      <c r="B1" s="2" t="inlineStr">
        <is>
          <t>3 Months Ended</t>
        </is>
      </c>
    </row>
    <row r="2">
      <c r="B2" s="2" t="inlineStr">
        <is>
          <t>Sep. 30, 2022</t>
        </is>
      </c>
      <c r="C2" s="2" t="inlineStr">
        <is>
          <t>Jun. 30, 2022</t>
        </is>
      </c>
      <c r="D2" s="2" t="inlineStr">
        <is>
          <t>Mar. 31, 2022</t>
        </is>
      </c>
    </row>
    <row r="3">
      <c r="A3" s="3" t="inlineStr">
        <is>
          <t>Prior Period Adjustment [Abstract]</t>
        </is>
      </c>
      <c r="B3" s="4" t="inlineStr">
        <is>
          <t xml:space="preserve"> </t>
        </is>
      </c>
      <c r="C3" s="4" t="inlineStr">
        <is>
          <t xml:space="preserve"> </t>
        </is>
      </c>
      <c r="D3" s="4" t="inlineStr">
        <is>
          <t xml:space="preserve"> </t>
        </is>
      </c>
    </row>
    <row r="4">
      <c r="A4" s="4" t="inlineStr">
        <is>
          <t>Impact of Correction of Share Based Compensation on Net Income Loss</t>
        </is>
      </c>
      <c r="B4" s="5" t="n">
        <v>372</v>
      </c>
      <c r="C4" s="5" t="n">
        <v>502</v>
      </c>
      <c r="D4" s="5" t="n">
        <v>79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Revision of Previously Issued Quarterly Financial Statements - Schedule of Error Corrections and Prior Period Adjustments (Details) - USD ($) $ / shares in Units, $ in Thousand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2</t>
        </is>
      </c>
      <c r="H2" s="2" t="inlineStr">
        <is>
          <t>Dec. 31, 2021</t>
        </is>
      </c>
    </row>
    <row r="3">
      <c r="A3" s="3" t="inlineStr">
        <is>
          <t>Statement of Financial Posi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ditional paid-in capital</t>
        </is>
      </c>
      <c r="B4" s="4" t="inlineStr">
        <is>
          <t xml:space="preserve"> </t>
        </is>
      </c>
      <c r="C4" s="4" t="inlineStr">
        <is>
          <t xml:space="preserve"> </t>
        </is>
      </c>
      <c r="D4" s="4" t="inlineStr">
        <is>
          <t xml:space="preserve"> </t>
        </is>
      </c>
      <c r="E4" s="4" t="inlineStr">
        <is>
          <t xml:space="preserve"> </t>
        </is>
      </c>
      <c r="F4" s="4" t="inlineStr">
        <is>
          <t xml:space="preserve"> </t>
        </is>
      </c>
      <c r="G4" s="5" t="n">
        <v>451608</v>
      </c>
      <c r="H4" s="5" t="n">
        <v>432831</v>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6" t="n">
        <v>-457484</v>
      </c>
      <c r="H5" s="6" t="n">
        <v>-420976</v>
      </c>
    </row>
    <row r="6">
      <c r="A6" s="3" t="inlineStr">
        <is>
          <t>Statement of Operations and Comprehensive Los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earch and development expenses</t>
        </is>
      </c>
      <c r="B7" s="4" t="inlineStr">
        <is>
          <t xml:space="preserve"> </t>
        </is>
      </c>
      <c r="C7" s="4" t="inlineStr">
        <is>
          <t xml:space="preserve"> </t>
        </is>
      </c>
      <c r="D7" s="4" t="inlineStr">
        <is>
          <t xml:space="preserve"> </t>
        </is>
      </c>
      <c r="E7" s="4" t="inlineStr">
        <is>
          <t xml:space="preserve"> </t>
        </is>
      </c>
      <c r="F7" s="4" t="inlineStr">
        <is>
          <t xml:space="preserve"> </t>
        </is>
      </c>
      <c r="G7" s="6" t="n">
        <v>18583</v>
      </c>
      <c r="H7" s="6" t="n">
        <v>13778</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c r="G8" s="6" t="n">
        <v>17303</v>
      </c>
      <c r="H8" s="6" t="n">
        <v>13637</v>
      </c>
    </row>
    <row r="9">
      <c r="A9" s="4" t="inlineStr">
        <is>
          <t>Total operating expenses</t>
        </is>
      </c>
      <c r="B9" s="4" t="inlineStr">
        <is>
          <t xml:space="preserve"> </t>
        </is>
      </c>
      <c r="C9" s="4" t="inlineStr">
        <is>
          <t xml:space="preserve"> </t>
        </is>
      </c>
      <c r="D9" s="4" t="inlineStr">
        <is>
          <t xml:space="preserve"> </t>
        </is>
      </c>
      <c r="E9" s="4" t="inlineStr">
        <is>
          <t xml:space="preserve"> </t>
        </is>
      </c>
      <c r="F9" s="4" t="inlineStr">
        <is>
          <t xml:space="preserve"> </t>
        </is>
      </c>
      <c r="G9" s="6" t="n">
        <v>35886</v>
      </c>
      <c r="H9" s="6" t="n">
        <v>27415</v>
      </c>
    </row>
    <row r="10">
      <c r="A10" s="4" t="inlineStr">
        <is>
          <t>Operating loss</t>
        </is>
      </c>
      <c r="B10" s="4" t="inlineStr">
        <is>
          <t xml:space="preserve"> </t>
        </is>
      </c>
      <c r="C10" s="4" t="inlineStr">
        <is>
          <t xml:space="preserve"> </t>
        </is>
      </c>
      <c r="D10" s="4" t="inlineStr">
        <is>
          <t xml:space="preserve"> </t>
        </is>
      </c>
      <c r="E10" s="4" t="inlineStr">
        <is>
          <t xml:space="preserve"> </t>
        </is>
      </c>
      <c r="F10" s="4" t="inlineStr">
        <is>
          <t xml:space="preserve"> </t>
        </is>
      </c>
      <c r="G10" s="6" t="n">
        <v>-33853</v>
      </c>
      <c r="H10" s="6" t="n">
        <v>-24531</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6" t="n">
        <v>-36508</v>
      </c>
      <c r="H11" s="6" t="n">
        <v>-25649</v>
      </c>
    </row>
    <row r="12">
      <c r="A12" s="4" t="inlineStr">
        <is>
          <t>Total other comprehensive loss</t>
        </is>
      </c>
      <c r="B12" s="4" t="inlineStr">
        <is>
          <t xml:space="preserve"> </t>
        </is>
      </c>
      <c r="C12" s="4" t="inlineStr">
        <is>
          <t xml:space="preserve"> </t>
        </is>
      </c>
      <c r="D12" s="4" t="inlineStr">
        <is>
          <t xml:space="preserve"> </t>
        </is>
      </c>
      <c r="E12" s="4" t="inlineStr">
        <is>
          <t xml:space="preserve"> </t>
        </is>
      </c>
      <c r="F12" s="4" t="inlineStr">
        <is>
          <t xml:space="preserve"> </t>
        </is>
      </c>
      <c r="G12" s="5" t="n">
        <v>-36407</v>
      </c>
      <c r="H12" s="5" t="n">
        <v>-25527</v>
      </c>
    </row>
    <row r="13">
      <c r="A13" s="4" t="inlineStr">
        <is>
          <t>Basic loss per common share*</t>
        </is>
      </c>
      <c r="B13" s="4" t="inlineStr">
        <is>
          <t xml:space="preserve"> </t>
        </is>
      </c>
      <c r="C13" s="4" t="inlineStr">
        <is>
          <t xml:space="preserve"> </t>
        </is>
      </c>
      <c r="D13" s="4" t="inlineStr">
        <is>
          <t xml:space="preserve"> </t>
        </is>
      </c>
      <c r="E13" s="4" t="inlineStr">
        <is>
          <t xml:space="preserve"> </t>
        </is>
      </c>
      <c r="F13" s="4" t="inlineStr">
        <is>
          <t xml:space="preserve"> </t>
        </is>
      </c>
      <c r="G13" s="7" t="n">
        <v>-4.12</v>
      </c>
      <c r="H13" s="7" t="n">
        <v>-3.59</v>
      </c>
    </row>
    <row r="14">
      <c r="A14" s="4" t="inlineStr">
        <is>
          <t>Diluted loss per common share*</t>
        </is>
      </c>
      <c r="B14" s="4" t="inlineStr">
        <is>
          <t xml:space="preserve"> </t>
        </is>
      </c>
      <c r="C14" s="4" t="inlineStr">
        <is>
          <t xml:space="preserve"> </t>
        </is>
      </c>
      <c r="D14" s="4" t="inlineStr">
        <is>
          <t xml:space="preserve"> </t>
        </is>
      </c>
      <c r="E14" s="4" t="inlineStr">
        <is>
          <t xml:space="preserve"> </t>
        </is>
      </c>
      <c r="F14" s="4" t="inlineStr">
        <is>
          <t xml:space="preserve"> </t>
        </is>
      </c>
      <c r="G14" s="7" t="n">
        <v>-4.12</v>
      </c>
      <c r="H14" s="7" t="n">
        <v>-3.59</v>
      </c>
    </row>
    <row r="15">
      <c r="A15" s="3" t="inlineStr">
        <is>
          <t>Statement of Stockholders' Equity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pensation expense for issuance of stock options</t>
        </is>
      </c>
      <c r="B16" s="4" t="inlineStr">
        <is>
          <t xml:space="preserve"> </t>
        </is>
      </c>
      <c r="C16" s="4" t="inlineStr">
        <is>
          <t xml:space="preserve"> </t>
        </is>
      </c>
      <c r="D16" s="4" t="inlineStr">
        <is>
          <t xml:space="preserve"> </t>
        </is>
      </c>
      <c r="E16" s="4" t="inlineStr">
        <is>
          <t xml:space="preserve"> </t>
        </is>
      </c>
      <c r="F16" s="4" t="inlineStr">
        <is>
          <t xml:space="preserve"> </t>
        </is>
      </c>
      <c r="G16" s="5" t="n">
        <v>7941</v>
      </c>
      <c r="H16" s="5" t="n">
        <v>7832</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6" t="n">
        <v>-36508</v>
      </c>
      <c r="H17" s="6" t="n">
        <v>-25649</v>
      </c>
    </row>
    <row r="18">
      <c r="A18" s="3" t="inlineStr">
        <is>
          <t>Statement of Cash Flow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6" t="n">
        <v>-36508</v>
      </c>
      <c r="H19" s="6" t="n">
        <v>-25649</v>
      </c>
    </row>
    <row r="20">
      <c r="A20" s="4" t="inlineStr">
        <is>
          <t>Stock option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5" t="n">
        <v>7941</v>
      </c>
      <c r="H20" s="5" t="n">
        <v>7832</v>
      </c>
    </row>
    <row r="21">
      <c r="A21" s="4" t="inlineStr">
        <is>
          <t>Previously Repor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tatement of Financial Position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dditional paid-in capital</t>
        </is>
      </c>
      <c r="B23" s="5" t="n">
        <v>442066</v>
      </c>
      <c r="C23" s="5" t="n">
        <v>435922</v>
      </c>
      <c r="D23" s="5" t="n">
        <v>434305</v>
      </c>
      <c r="E23" s="5" t="n">
        <v>435922</v>
      </c>
      <c r="F23" s="5" t="n">
        <v>442066</v>
      </c>
      <c r="G23" s="4" t="inlineStr">
        <is>
          <t xml:space="preserve"> </t>
        </is>
      </c>
      <c r="H23" s="4" t="inlineStr">
        <is>
          <t xml:space="preserve"> </t>
        </is>
      </c>
    </row>
    <row r="24">
      <c r="A24" s="4" t="inlineStr">
        <is>
          <t>Accumulated deficit</t>
        </is>
      </c>
      <c r="B24" s="6" t="n">
        <v>-447341</v>
      </c>
      <c r="C24" s="6" t="n">
        <v>-438836</v>
      </c>
      <c r="D24" s="6" t="n">
        <v>-429179</v>
      </c>
      <c r="E24" s="6" t="n">
        <v>-438836</v>
      </c>
      <c r="F24" s="6" t="n">
        <v>-447341</v>
      </c>
      <c r="G24" s="4" t="inlineStr">
        <is>
          <t xml:space="preserve"> </t>
        </is>
      </c>
      <c r="H24" s="4" t="inlineStr">
        <is>
          <t xml:space="preserve"> </t>
        </is>
      </c>
    </row>
    <row r="25">
      <c r="A25" s="3" t="inlineStr">
        <is>
          <t>Statement of Operations and Comprehensive Los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earch and development expenses</t>
        </is>
      </c>
      <c r="B26" s="6" t="n">
        <v>3953</v>
      </c>
      <c r="C26" s="6" t="n">
        <v>5456</v>
      </c>
      <c r="D26" s="6" t="n">
        <v>4240</v>
      </c>
      <c r="E26" s="6" t="n">
        <v>9696</v>
      </c>
      <c r="F26" s="6" t="n">
        <v>13649</v>
      </c>
      <c r="G26" s="4" t="inlineStr">
        <is>
          <t xml:space="preserve"> </t>
        </is>
      </c>
      <c r="H26" s="4" t="inlineStr">
        <is>
          <t xml:space="preserve"> </t>
        </is>
      </c>
    </row>
    <row r="27">
      <c r="A27" s="4" t="inlineStr">
        <is>
          <t>Selling, general and administrative expenses</t>
        </is>
      </c>
      <c r="B27" s="6" t="n">
        <v>4519</v>
      </c>
      <c r="C27" s="6" t="n">
        <v>4145</v>
      </c>
      <c r="D27" s="6" t="n">
        <v>3648</v>
      </c>
      <c r="E27" s="6" t="n">
        <v>7791</v>
      </c>
      <c r="F27" s="6" t="n">
        <v>12309</v>
      </c>
      <c r="G27" s="4" t="inlineStr">
        <is>
          <t xml:space="preserve"> </t>
        </is>
      </c>
      <c r="H27" s="4" t="inlineStr">
        <is>
          <t xml:space="preserve"> </t>
        </is>
      </c>
    </row>
    <row r="28">
      <c r="A28" s="4" t="inlineStr">
        <is>
          <t>Total operating expenses</t>
        </is>
      </c>
      <c r="B28" s="6" t="n">
        <v>8472</v>
      </c>
      <c r="C28" s="6" t="n">
        <v>9601</v>
      </c>
      <c r="D28" s="6" t="n">
        <v>7888</v>
      </c>
      <c r="E28" s="6" t="n">
        <v>17487</v>
      </c>
      <c r="F28" s="6" t="n">
        <v>25958</v>
      </c>
      <c r="G28" s="4" t="inlineStr">
        <is>
          <t xml:space="preserve"> </t>
        </is>
      </c>
      <c r="H28" s="4" t="inlineStr">
        <is>
          <t xml:space="preserve"> </t>
        </is>
      </c>
    </row>
    <row r="29">
      <c r="A29" s="4" t="inlineStr">
        <is>
          <t>Operating loss</t>
        </is>
      </c>
      <c r="B29" s="6" t="n">
        <v>-7801</v>
      </c>
      <c r="C29" s="6" t="n">
        <v>-8984</v>
      </c>
      <c r="D29" s="6" t="n">
        <v>-7543</v>
      </c>
      <c r="E29" s="6" t="n">
        <v>-16527</v>
      </c>
      <c r="F29" s="6" t="n">
        <v>-24327</v>
      </c>
      <c r="G29" s="4" t="inlineStr">
        <is>
          <t xml:space="preserve"> </t>
        </is>
      </c>
      <c r="H29" s="4" t="inlineStr">
        <is>
          <t xml:space="preserve"> </t>
        </is>
      </c>
    </row>
    <row r="30">
      <c r="A30" s="4" t="inlineStr">
        <is>
          <t>Net loss</t>
        </is>
      </c>
      <c r="B30" s="6" t="n">
        <v>-8505</v>
      </c>
      <c r="C30" s="6" t="n">
        <v>-9657</v>
      </c>
      <c r="D30" s="6" t="n">
        <v>-8203</v>
      </c>
      <c r="E30" s="6" t="n">
        <v>-17860</v>
      </c>
      <c r="F30" s="6" t="n">
        <v>-26365</v>
      </c>
      <c r="G30" s="4" t="inlineStr">
        <is>
          <t xml:space="preserve"> </t>
        </is>
      </c>
      <c r="H30" s="4" t="inlineStr">
        <is>
          <t xml:space="preserve"> </t>
        </is>
      </c>
    </row>
    <row r="31">
      <c r="A31" s="4" t="inlineStr">
        <is>
          <t>Total other comprehensive loss</t>
        </is>
      </c>
      <c r="B31" s="5" t="n">
        <v>-8551</v>
      </c>
      <c r="C31" s="5" t="n">
        <v>-9688</v>
      </c>
      <c r="D31" s="5" t="n">
        <v>-8201</v>
      </c>
      <c r="E31" s="5" t="n">
        <v>-17889</v>
      </c>
      <c r="F31" s="5" t="n">
        <v>-26447</v>
      </c>
      <c r="G31" s="4" t="inlineStr">
        <is>
          <t xml:space="preserve"> </t>
        </is>
      </c>
      <c r="H31" s="4" t="inlineStr">
        <is>
          <t xml:space="preserve"> </t>
        </is>
      </c>
    </row>
    <row r="32">
      <c r="A32" s="4" t="inlineStr">
        <is>
          <t>Basic loss per common share*</t>
        </is>
      </c>
      <c r="B32" s="7" t="n">
        <v>-0.92</v>
      </c>
      <c r="C32" s="7" t="n">
        <v>-1.18</v>
      </c>
      <c r="D32" s="5" t="n">
        <v>-1</v>
      </c>
      <c r="E32" s="7" t="n">
        <v>-2.18</v>
      </c>
      <c r="F32" s="7" t="n">
        <v>-3.09</v>
      </c>
      <c r="G32" s="4" t="inlineStr">
        <is>
          <t xml:space="preserve"> </t>
        </is>
      </c>
      <c r="H32" s="4" t="inlineStr">
        <is>
          <t xml:space="preserve"> </t>
        </is>
      </c>
    </row>
    <row r="33">
      <c r="A33" s="4" t="inlineStr">
        <is>
          <t>Diluted loss per common share*</t>
        </is>
      </c>
      <c r="B33" s="7" t="n">
        <v>-0.92</v>
      </c>
      <c r="C33" s="7" t="n">
        <v>-1.18</v>
      </c>
      <c r="D33" s="5" t="n">
        <v>-1</v>
      </c>
      <c r="E33" s="7" t="n">
        <v>-2.18</v>
      </c>
      <c r="F33" s="7" t="n">
        <v>-3.09</v>
      </c>
      <c r="G33" s="4" t="inlineStr">
        <is>
          <t xml:space="preserve"> </t>
        </is>
      </c>
      <c r="H33" s="4" t="inlineStr">
        <is>
          <t xml:space="preserve"> </t>
        </is>
      </c>
    </row>
    <row r="34">
      <c r="A34" s="3" t="inlineStr">
        <is>
          <t>Statement of Stockholders' Equity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pensation expense for issuance of stock options</t>
        </is>
      </c>
      <c r="B35" s="5" t="n">
        <v>1255</v>
      </c>
      <c r="C35" s="5" t="n">
        <v>1617</v>
      </c>
      <c r="D35" s="5" t="n">
        <v>1474</v>
      </c>
      <c r="E35" s="4" t="inlineStr">
        <is>
          <t xml:space="preserve"> </t>
        </is>
      </c>
      <c r="F35" s="4" t="inlineStr">
        <is>
          <t xml:space="preserve"> </t>
        </is>
      </c>
      <c r="G35" s="4" t="inlineStr">
        <is>
          <t xml:space="preserve"> </t>
        </is>
      </c>
      <c r="H35" s="4" t="inlineStr">
        <is>
          <t xml:space="preserve"> </t>
        </is>
      </c>
    </row>
    <row r="36">
      <c r="A36" s="4" t="inlineStr">
        <is>
          <t>Net loss</t>
        </is>
      </c>
      <c r="B36" s="6" t="n">
        <v>-8505</v>
      </c>
      <c r="C36" s="6" t="n">
        <v>-9657</v>
      </c>
      <c r="D36" s="6" t="n">
        <v>-8203</v>
      </c>
      <c r="E36" s="5" t="n">
        <v>-17860</v>
      </c>
      <c r="F36" s="5" t="n">
        <v>-26365</v>
      </c>
      <c r="G36" s="4" t="inlineStr">
        <is>
          <t xml:space="preserve"> </t>
        </is>
      </c>
      <c r="H36" s="4" t="inlineStr">
        <is>
          <t xml:space="preserve"> </t>
        </is>
      </c>
    </row>
    <row r="37">
      <c r="A37" s="3" t="inlineStr">
        <is>
          <t>Statement of Cash Flow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loss</t>
        </is>
      </c>
      <c r="B38" s="6" t="n">
        <v>-8505</v>
      </c>
      <c r="C38" s="6" t="n">
        <v>-9657</v>
      </c>
      <c r="D38" s="6" t="n">
        <v>-8203</v>
      </c>
      <c r="E38" s="6" t="n">
        <v>-17860</v>
      </c>
      <c r="F38" s="6" t="n">
        <v>-26365</v>
      </c>
      <c r="G38" s="4" t="inlineStr">
        <is>
          <t xml:space="preserve"> </t>
        </is>
      </c>
      <c r="H38" s="4" t="inlineStr">
        <is>
          <t xml:space="preserve"> </t>
        </is>
      </c>
    </row>
    <row r="39">
      <c r="A39" s="4" t="inlineStr">
        <is>
          <t>Stock option compensation expense</t>
        </is>
      </c>
      <c r="B39" s="4" t="inlineStr">
        <is>
          <t xml:space="preserve"> </t>
        </is>
      </c>
      <c r="C39" s="4" t="inlineStr">
        <is>
          <t xml:space="preserve"> </t>
        </is>
      </c>
      <c r="D39" s="6" t="n">
        <v>1474</v>
      </c>
      <c r="E39" s="6" t="n">
        <v>3091</v>
      </c>
      <c r="F39" s="6" t="n">
        <v>4345</v>
      </c>
      <c r="G39" s="4" t="inlineStr">
        <is>
          <t xml:space="preserve"> </t>
        </is>
      </c>
      <c r="H39" s="4" t="inlineStr">
        <is>
          <t xml:space="preserve"> </t>
        </is>
      </c>
    </row>
    <row r="40">
      <c r="A40" s="4" t="inlineStr">
        <is>
          <t>Revision of Prior Period, Adjust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tatement of Financial Position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dditional paid-in capital</t>
        </is>
      </c>
      <c r="B42" s="6" t="n">
        <v>1671</v>
      </c>
      <c r="C42" s="6" t="n">
        <v>1299</v>
      </c>
      <c r="D42" s="6" t="n">
        <v>797</v>
      </c>
      <c r="E42" s="6" t="n">
        <v>1299</v>
      </c>
      <c r="F42" s="6" t="n">
        <v>1671</v>
      </c>
      <c r="G42" s="4" t="inlineStr">
        <is>
          <t xml:space="preserve"> </t>
        </is>
      </c>
      <c r="H42" s="4" t="inlineStr">
        <is>
          <t xml:space="preserve"> </t>
        </is>
      </c>
    </row>
    <row r="43">
      <c r="A43" s="4" t="inlineStr">
        <is>
          <t>Accumulated deficit</t>
        </is>
      </c>
      <c r="B43" s="6" t="n">
        <v>-1671</v>
      </c>
      <c r="C43" s="6" t="n">
        <v>-1299</v>
      </c>
      <c r="D43" s="6" t="n">
        <v>-797</v>
      </c>
      <c r="E43" s="6" t="n">
        <v>-1299</v>
      </c>
      <c r="F43" s="6" t="n">
        <v>-1671</v>
      </c>
      <c r="G43" s="4" t="inlineStr">
        <is>
          <t xml:space="preserve"> </t>
        </is>
      </c>
      <c r="H43" s="4" t="inlineStr">
        <is>
          <t xml:space="preserve"> </t>
        </is>
      </c>
    </row>
    <row r="44">
      <c r="A44" s="3" t="inlineStr">
        <is>
          <t>Statement of Operations and Comprehensive Los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search and development expenses</t>
        </is>
      </c>
      <c r="B45" s="6" t="n">
        <v>112</v>
      </c>
      <c r="C45" s="6" t="n">
        <v>150</v>
      </c>
      <c r="D45" s="6" t="n">
        <v>241</v>
      </c>
      <c r="E45" s="6" t="n">
        <v>391</v>
      </c>
      <c r="F45" s="6" t="n">
        <v>503</v>
      </c>
      <c r="G45" s="4" t="inlineStr">
        <is>
          <t xml:space="preserve"> </t>
        </is>
      </c>
      <c r="H45" s="4" t="inlineStr">
        <is>
          <t xml:space="preserve"> </t>
        </is>
      </c>
    </row>
    <row r="46">
      <c r="A46" s="4" t="inlineStr">
        <is>
          <t>Selling, general and administrative expenses</t>
        </is>
      </c>
      <c r="B46" s="6" t="n">
        <v>260</v>
      </c>
      <c r="C46" s="6" t="n">
        <v>352</v>
      </c>
      <c r="D46" s="6" t="n">
        <v>556</v>
      </c>
      <c r="E46" s="6" t="n">
        <v>908</v>
      </c>
      <c r="F46" s="6" t="n">
        <v>1168</v>
      </c>
      <c r="G46" s="4" t="inlineStr">
        <is>
          <t xml:space="preserve"> </t>
        </is>
      </c>
      <c r="H46" s="4" t="inlineStr">
        <is>
          <t xml:space="preserve"> </t>
        </is>
      </c>
    </row>
    <row r="47">
      <c r="A47" s="4" t="inlineStr">
        <is>
          <t>Total operating expenses</t>
        </is>
      </c>
      <c r="B47" s="6" t="n">
        <v>372</v>
      </c>
      <c r="C47" s="6" t="n">
        <v>502</v>
      </c>
      <c r="D47" s="6" t="n">
        <v>797</v>
      </c>
      <c r="E47" s="6" t="n">
        <v>1299</v>
      </c>
      <c r="F47" s="6" t="n">
        <v>1671</v>
      </c>
      <c r="G47" s="4" t="inlineStr">
        <is>
          <t xml:space="preserve"> </t>
        </is>
      </c>
      <c r="H47" s="4" t="inlineStr">
        <is>
          <t xml:space="preserve"> </t>
        </is>
      </c>
    </row>
    <row r="48">
      <c r="A48" s="4" t="inlineStr">
        <is>
          <t>Operating loss</t>
        </is>
      </c>
      <c r="B48" s="6" t="n">
        <v>-372</v>
      </c>
      <c r="C48" s="6" t="n">
        <v>-502</v>
      </c>
      <c r="D48" s="6" t="n">
        <v>-797</v>
      </c>
      <c r="E48" s="6" t="n">
        <v>-1299</v>
      </c>
      <c r="F48" s="6" t="n">
        <v>-1671</v>
      </c>
      <c r="G48" s="4" t="inlineStr">
        <is>
          <t xml:space="preserve"> </t>
        </is>
      </c>
      <c r="H48" s="4" t="inlineStr">
        <is>
          <t xml:space="preserve"> </t>
        </is>
      </c>
    </row>
    <row r="49">
      <c r="A49" s="4" t="inlineStr">
        <is>
          <t>Net loss</t>
        </is>
      </c>
      <c r="B49" s="6" t="n">
        <v>-372</v>
      </c>
      <c r="C49" s="6" t="n">
        <v>-502</v>
      </c>
      <c r="D49" s="6" t="n">
        <v>-797</v>
      </c>
      <c r="E49" s="6" t="n">
        <v>-1299</v>
      </c>
      <c r="F49" s="6" t="n">
        <v>-1671</v>
      </c>
      <c r="G49" s="4" t="inlineStr">
        <is>
          <t xml:space="preserve"> </t>
        </is>
      </c>
      <c r="H49" s="4" t="inlineStr">
        <is>
          <t xml:space="preserve"> </t>
        </is>
      </c>
    </row>
    <row r="50">
      <c r="A50" s="4" t="inlineStr">
        <is>
          <t>Total other comprehensive loss</t>
        </is>
      </c>
      <c r="B50" s="5" t="n">
        <v>-372</v>
      </c>
      <c r="C50" s="5" t="n">
        <v>-502</v>
      </c>
      <c r="D50" s="5" t="n">
        <v>-797</v>
      </c>
      <c r="E50" s="5" t="n">
        <v>-1299</v>
      </c>
      <c r="F50" s="5" t="n">
        <v>-1671</v>
      </c>
      <c r="G50" s="4" t="inlineStr">
        <is>
          <t xml:space="preserve"> </t>
        </is>
      </c>
      <c r="H50" s="4" t="inlineStr">
        <is>
          <t xml:space="preserve"> </t>
        </is>
      </c>
    </row>
    <row r="51">
      <c r="A51" s="4" t="inlineStr">
        <is>
          <t>Basic loss per common share*</t>
        </is>
      </c>
      <c r="B51" s="7" t="n">
        <v>-0.04</v>
      </c>
      <c r="C51" s="7" t="n">
        <v>-0.06</v>
      </c>
      <c r="D51" s="8" t="n">
        <v>-0.1</v>
      </c>
      <c r="E51" s="7" t="n">
        <v>-0.16</v>
      </c>
      <c r="F51" s="8" t="n">
        <v>-0.2</v>
      </c>
      <c r="G51" s="4" t="inlineStr">
        <is>
          <t xml:space="preserve"> </t>
        </is>
      </c>
      <c r="H51" s="4" t="inlineStr">
        <is>
          <t xml:space="preserve"> </t>
        </is>
      </c>
    </row>
    <row r="52">
      <c r="A52" s="4" t="inlineStr">
        <is>
          <t>Diluted loss per common share*</t>
        </is>
      </c>
      <c r="B52" s="7" t="n">
        <v>-0.04</v>
      </c>
      <c r="C52" s="7" t="n">
        <v>-0.06</v>
      </c>
      <c r="D52" s="8" t="n">
        <v>-0.1</v>
      </c>
      <c r="E52" s="7" t="n">
        <v>-0.16</v>
      </c>
      <c r="F52" s="8" t="n">
        <v>-0.2</v>
      </c>
      <c r="G52" s="4" t="inlineStr">
        <is>
          <t xml:space="preserve"> </t>
        </is>
      </c>
      <c r="H52" s="4" t="inlineStr">
        <is>
          <t xml:space="preserve"> </t>
        </is>
      </c>
    </row>
    <row r="53">
      <c r="A53" s="3" t="inlineStr">
        <is>
          <t>Statement of Stockholders' Equity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pensation expense for issuance of stock options</t>
        </is>
      </c>
      <c r="B54" s="5" t="n">
        <v>372</v>
      </c>
      <c r="C54" s="5" t="n">
        <v>502</v>
      </c>
      <c r="D54" s="5" t="n">
        <v>797</v>
      </c>
      <c r="E54" s="4" t="inlineStr">
        <is>
          <t xml:space="preserve"> </t>
        </is>
      </c>
      <c r="F54" s="4" t="inlineStr">
        <is>
          <t xml:space="preserve"> </t>
        </is>
      </c>
      <c r="G54" s="4" t="inlineStr">
        <is>
          <t xml:space="preserve"> </t>
        </is>
      </c>
      <c r="H54" s="4" t="inlineStr">
        <is>
          <t xml:space="preserve"> </t>
        </is>
      </c>
    </row>
    <row r="55">
      <c r="A55" s="4" t="inlineStr">
        <is>
          <t>Net loss</t>
        </is>
      </c>
      <c r="B55" s="6" t="n">
        <v>-372</v>
      </c>
      <c r="C55" s="6" t="n">
        <v>-502</v>
      </c>
      <c r="D55" s="6" t="n">
        <v>-797</v>
      </c>
      <c r="E55" s="5" t="n">
        <v>-1299</v>
      </c>
      <c r="F55" s="5" t="n">
        <v>-1671</v>
      </c>
      <c r="G55" s="4" t="inlineStr">
        <is>
          <t xml:space="preserve"> </t>
        </is>
      </c>
      <c r="H55" s="4" t="inlineStr">
        <is>
          <t xml:space="preserve"> </t>
        </is>
      </c>
    </row>
    <row r="56">
      <c r="A56" s="3" t="inlineStr">
        <is>
          <t>Statement of Cash Flow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loss</t>
        </is>
      </c>
      <c r="B57" s="6" t="n">
        <v>-372</v>
      </c>
      <c r="C57" s="6" t="n">
        <v>-502</v>
      </c>
      <c r="D57" s="6" t="n">
        <v>-797</v>
      </c>
      <c r="E57" s="6" t="n">
        <v>-1299</v>
      </c>
      <c r="F57" s="6" t="n">
        <v>-1671</v>
      </c>
      <c r="G57" s="4" t="inlineStr">
        <is>
          <t xml:space="preserve"> </t>
        </is>
      </c>
      <c r="H57" s="4" t="inlineStr">
        <is>
          <t xml:space="preserve"> </t>
        </is>
      </c>
    </row>
    <row r="58">
      <c r="A58" s="4" t="inlineStr">
        <is>
          <t>Stock option compensation expense</t>
        </is>
      </c>
      <c r="B58" s="4" t="inlineStr">
        <is>
          <t xml:space="preserve"> </t>
        </is>
      </c>
      <c r="C58" s="4" t="inlineStr">
        <is>
          <t xml:space="preserve"> </t>
        </is>
      </c>
      <c r="D58" s="6" t="n">
        <v>797</v>
      </c>
      <c r="E58" s="6" t="n">
        <v>1299</v>
      </c>
      <c r="F58" s="6" t="n">
        <v>1671</v>
      </c>
      <c r="G58" s="4" t="inlineStr">
        <is>
          <t xml:space="preserve"> </t>
        </is>
      </c>
      <c r="H58" s="4" t="inlineStr">
        <is>
          <t xml:space="preserve"> </t>
        </is>
      </c>
    </row>
    <row r="59">
      <c r="A59" s="4" t="inlineStr">
        <is>
          <t>As Revis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tatement of Financial Position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dditional paid-in capital</t>
        </is>
      </c>
      <c r="B61" s="6" t="n">
        <v>443737</v>
      </c>
      <c r="C61" s="6" t="n">
        <v>437221</v>
      </c>
      <c r="D61" s="6" t="n">
        <v>435102</v>
      </c>
      <c r="E61" s="6" t="n">
        <v>437221</v>
      </c>
      <c r="F61" s="6" t="n">
        <v>443737</v>
      </c>
      <c r="G61" s="4" t="inlineStr">
        <is>
          <t xml:space="preserve"> </t>
        </is>
      </c>
      <c r="H61" s="4" t="inlineStr">
        <is>
          <t xml:space="preserve"> </t>
        </is>
      </c>
    </row>
    <row r="62">
      <c r="A62" s="4" t="inlineStr">
        <is>
          <t>Accumulated deficit</t>
        </is>
      </c>
      <c r="B62" s="6" t="n">
        <v>-449012</v>
      </c>
      <c r="C62" s="6" t="n">
        <v>-440135</v>
      </c>
      <c r="D62" s="6" t="n">
        <v>-429976</v>
      </c>
      <c r="E62" s="6" t="n">
        <v>-440135</v>
      </c>
      <c r="F62" s="6" t="n">
        <v>-449012</v>
      </c>
      <c r="G62" s="4" t="inlineStr">
        <is>
          <t xml:space="preserve"> </t>
        </is>
      </c>
      <c r="H62" s="4" t="inlineStr">
        <is>
          <t xml:space="preserve"> </t>
        </is>
      </c>
    </row>
    <row r="63">
      <c r="A63" s="3" t="inlineStr">
        <is>
          <t>Statement of Operations and Comprehensive Loss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search and development expenses</t>
        </is>
      </c>
      <c r="B64" s="6" t="n">
        <v>4065</v>
      </c>
      <c r="C64" s="6" t="n">
        <v>5606</v>
      </c>
      <c r="D64" s="6" t="n">
        <v>4481</v>
      </c>
      <c r="E64" s="6" t="n">
        <v>10087</v>
      </c>
      <c r="F64" s="6" t="n">
        <v>14152</v>
      </c>
      <c r="G64" s="4" t="inlineStr">
        <is>
          <t xml:space="preserve"> </t>
        </is>
      </c>
      <c r="H64" s="4" t="inlineStr">
        <is>
          <t xml:space="preserve"> </t>
        </is>
      </c>
    </row>
    <row r="65">
      <c r="A65" s="4" t="inlineStr">
        <is>
          <t>Selling, general and administrative expenses</t>
        </is>
      </c>
      <c r="B65" s="6" t="n">
        <v>4779</v>
      </c>
      <c r="C65" s="6" t="n">
        <v>4497</v>
      </c>
      <c r="D65" s="6" t="n">
        <v>4204</v>
      </c>
      <c r="E65" s="6" t="n">
        <v>8699</v>
      </c>
      <c r="F65" s="6" t="n">
        <v>13477</v>
      </c>
      <c r="G65" s="4" t="inlineStr">
        <is>
          <t xml:space="preserve"> </t>
        </is>
      </c>
      <c r="H65" s="4" t="inlineStr">
        <is>
          <t xml:space="preserve"> </t>
        </is>
      </c>
    </row>
    <row r="66">
      <c r="A66" s="4" t="inlineStr">
        <is>
          <t>Total operating expenses</t>
        </is>
      </c>
      <c r="B66" s="6" t="n">
        <v>8844</v>
      </c>
      <c r="C66" s="6" t="n">
        <v>10103</v>
      </c>
      <c r="D66" s="6" t="n">
        <v>8685</v>
      </c>
      <c r="E66" s="6" t="n">
        <v>18786</v>
      </c>
      <c r="F66" s="6" t="n">
        <v>27629</v>
      </c>
      <c r="G66" s="4" t="inlineStr">
        <is>
          <t xml:space="preserve"> </t>
        </is>
      </c>
      <c r="H66" s="4" t="inlineStr">
        <is>
          <t xml:space="preserve"> </t>
        </is>
      </c>
    </row>
    <row r="67">
      <c r="A67" s="4" t="inlineStr">
        <is>
          <t>Operating loss</t>
        </is>
      </c>
      <c r="B67" s="6" t="n">
        <v>-8173</v>
      </c>
      <c r="C67" s="6" t="n">
        <v>-9486</v>
      </c>
      <c r="D67" s="6" t="n">
        <v>-8340</v>
      </c>
      <c r="E67" s="6" t="n">
        <v>-17826</v>
      </c>
      <c r="F67" s="6" t="n">
        <v>-25998</v>
      </c>
      <c r="G67" s="4" t="inlineStr">
        <is>
          <t xml:space="preserve"> </t>
        </is>
      </c>
      <c r="H67" s="4" t="inlineStr">
        <is>
          <t xml:space="preserve"> </t>
        </is>
      </c>
    </row>
    <row r="68">
      <c r="A68" s="4" t="inlineStr">
        <is>
          <t>Net loss</t>
        </is>
      </c>
      <c r="B68" s="6" t="n">
        <v>-8877</v>
      </c>
      <c r="C68" s="6" t="n">
        <v>-10159</v>
      </c>
      <c r="D68" s="6" t="n">
        <v>-9000</v>
      </c>
      <c r="E68" s="6" t="n">
        <v>-19159</v>
      </c>
      <c r="F68" s="6" t="n">
        <v>-28036</v>
      </c>
      <c r="G68" s="4" t="inlineStr">
        <is>
          <t xml:space="preserve"> </t>
        </is>
      </c>
      <c r="H68" s="4" t="inlineStr">
        <is>
          <t xml:space="preserve"> </t>
        </is>
      </c>
    </row>
    <row r="69">
      <c r="A69" s="4" t="inlineStr">
        <is>
          <t>Total other comprehensive loss</t>
        </is>
      </c>
      <c r="B69" s="5" t="n">
        <v>-8923</v>
      </c>
      <c r="C69" s="5" t="n">
        <v>-10190</v>
      </c>
      <c r="D69" s="5" t="n">
        <v>-8998</v>
      </c>
      <c r="E69" s="5" t="n">
        <v>-19188</v>
      </c>
      <c r="F69" s="5" t="n">
        <v>-28118</v>
      </c>
      <c r="G69" s="4" t="inlineStr">
        <is>
          <t xml:space="preserve"> </t>
        </is>
      </c>
      <c r="H69" s="4" t="inlineStr">
        <is>
          <t xml:space="preserve"> </t>
        </is>
      </c>
    </row>
    <row r="70">
      <c r="A70" s="4" t="inlineStr">
        <is>
          <t>Basic loss per common share*</t>
        </is>
      </c>
      <c r="B70" s="7" t="n">
        <v>0.96</v>
      </c>
      <c r="C70" s="7" t="n">
        <v>-1.24</v>
      </c>
      <c r="D70" s="8" t="n">
        <v>-1.1</v>
      </c>
      <c r="E70" s="7" t="n">
        <v>-2.34</v>
      </c>
      <c r="F70" s="7" t="n">
        <v>-3.29</v>
      </c>
      <c r="G70" s="4" t="inlineStr">
        <is>
          <t xml:space="preserve"> </t>
        </is>
      </c>
      <c r="H70" s="4" t="inlineStr">
        <is>
          <t xml:space="preserve"> </t>
        </is>
      </c>
    </row>
    <row r="71">
      <c r="A71" s="4" t="inlineStr">
        <is>
          <t>Diluted loss per common share*</t>
        </is>
      </c>
      <c r="B71" s="7" t="n">
        <v>0.96</v>
      </c>
      <c r="C71" s="7" t="n">
        <v>-1.24</v>
      </c>
      <c r="D71" s="8" t="n">
        <v>-1.1</v>
      </c>
      <c r="E71" s="7" t="n">
        <v>-2.34</v>
      </c>
      <c r="F71" s="7" t="n">
        <v>-3.29</v>
      </c>
      <c r="G71" s="4" t="inlineStr">
        <is>
          <t xml:space="preserve"> </t>
        </is>
      </c>
      <c r="H71" s="4" t="inlineStr">
        <is>
          <t xml:space="preserve"> </t>
        </is>
      </c>
    </row>
    <row r="72">
      <c r="A72" s="3" t="inlineStr">
        <is>
          <t>Statement of Stockholders' Equity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mpensation expense for issuance of stock options</t>
        </is>
      </c>
      <c r="B73" s="5" t="n">
        <v>1627</v>
      </c>
      <c r="C73" s="5" t="n">
        <v>2119</v>
      </c>
      <c r="D73" s="5" t="n">
        <v>2271</v>
      </c>
      <c r="E73" s="4" t="inlineStr">
        <is>
          <t xml:space="preserve"> </t>
        </is>
      </c>
      <c r="F73" s="4" t="inlineStr">
        <is>
          <t xml:space="preserve"> </t>
        </is>
      </c>
      <c r="G73" s="4" t="inlineStr">
        <is>
          <t xml:space="preserve"> </t>
        </is>
      </c>
      <c r="H73" s="4" t="inlineStr">
        <is>
          <t xml:space="preserve"> </t>
        </is>
      </c>
    </row>
    <row r="74">
      <c r="A74" s="4" t="inlineStr">
        <is>
          <t>Net loss</t>
        </is>
      </c>
      <c r="B74" s="6" t="n">
        <v>-8877</v>
      </c>
      <c r="C74" s="6" t="n">
        <v>-10159</v>
      </c>
      <c r="D74" s="6" t="n">
        <v>-9000</v>
      </c>
      <c r="E74" s="5" t="n">
        <v>-19159</v>
      </c>
      <c r="F74" s="5" t="n">
        <v>-28036</v>
      </c>
      <c r="G74" s="4" t="inlineStr">
        <is>
          <t xml:space="preserve"> </t>
        </is>
      </c>
      <c r="H74" s="4" t="inlineStr">
        <is>
          <t xml:space="preserve"> </t>
        </is>
      </c>
    </row>
    <row r="75">
      <c r="A75" s="3" t="inlineStr">
        <is>
          <t>Statement of Cash Flows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et loss</t>
        </is>
      </c>
      <c r="B76" s="5" t="n">
        <v>-8877</v>
      </c>
      <c r="C76" s="5" t="n">
        <v>-10159</v>
      </c>
      <c r="D76" s="6" t="n">
        <v>-9000</v>
      </c>
      <c r="E76" s="6" t="n">
        <v>-19159</v>
      </c>
      <c r="F76" s="6" t="n">
        <v>-28036</v>
      </c>
      <c r="G76" s="4" t="inlineStr">
        <is>
          <t xml:space="preserve"> </t>
        </is>
      </c>
      <c r="H76" s="4" t="inlineStr">
        <is>
          <t xml:space="preserve"> </t>
        </is>
      </c>
    </row>
    <row r="77">
      <c r="A77" s="4" t="inlineStr">
        <is>
          <t>Stock option compensation expense</t>
        </is>
      </c>
      <c r="B77" s="4" t="inlineStr">
        <is>
          <t xml:space="preserve"> </t>
        </is>
      </c>
      <c r="C77" s="4" t="inlineStr">
        <is>
          <t xml:space="preserve"> </t>
        </is>
      </c>
      <c r="D77" s="5" t="n">
        <v>2271</v>
      </c>
      <c r="E77" s="5" t="n">
        <v>4390</v>
      </c>
      <c r="F77" s="5" t="n">
        <v>6016</v>
      </c>
      <c r="G77" s="4" t="inlineStr">
        <is>
          <t xml:space="preserve"> </t>
        </is>
      </c>
      <c r="H77" s="4" t="inlineStr">
        <is>
          <t xml:space="preserve"> </t>
        </is>
      </c>
    </row>
  </sheetData>
  <mergeCells count="3">
    <mergeCell ref="A1:A2"/>
    <mergeCell ref="B1:D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4" t="inlineStr">
        <is>
          <t>Revenue</t>
        </is>
      </c>
      <c r="B3" s="5" t="n">
        <v>2719</v>
      </c>
      <c r="C3" s="5" t="n">
        <v>3555</v>
      </c>
    </row>
    <row r="4">
      <c r="A4" s="4" t="inlineStr">
        <is>
          <t>Cost of goods sold</t>
        </is>
      </c>
      <c r="B4" s="6" t="n">
        <v>-686</v>
      </c>
      <c r="C4" s="6" t="n">
        <v>-671</v>
      </c>
    </row>
    <row r="5">
      <c r="A5" s="4" t="inlineStr">
        <is>
          <t>Gross profit</t>
        </is>
      </c>
      <c r="B5" s="6" t="n">
        <v>2033</v>
      </c>
      <c r="C5" s="6" t="n">
        <v>2884</v>
      </c>
    </row>
    <row r="6">
      <c r="A6" s="3" t="inlineStr">
        <is>
          <t>Operating expenses:</t>
        </is>
      </c>
      <c r="B6" s="4" t="inlineStr">
        <is>
          <t xml:space="preserve"> </t>
        </is>
      </c>
      <c r="C6" s="4" t="inlineStr">
        <is>
          <t xml:space="preserve"> </t>
        </is>
      </c>
    </row>
    <row r="7">
      <c r="A7" s="4" t="inlineStr">
        <is>
          <t>Research and development expenses</t>
        </is>
      </c>
      <c r="B7" s="6" t="n">
        <v>18583</v>
      </c>
      <c r="C7" s="6" t="n">
        <v>13778</v>
      </c>
    </row>
    <row r="8">
      <c r="A8" s="4" t="inlineStr">
        <is>
          <t>Selling, general and administrative expenses</t>
        </is>
      </c>
      <c r="B8" s="6" t="n">
        <v>17303</v>
      </c>
      <c r="C8" s="6" t="n">
        <v>13637</v>
      </c>
    </row>
    <row r="9">
      <c r="A9" s="4" t="inlineStr">
        <is>
          <t>Total operating expenses</t>
        </is>
      </c>
      <c r="B9" s="6" t="n">
        <v>35886</v>
      </c>
      <c r="C9" s="6" t="n">
        <v>27415</v>
      </c>
    </row>
    <row r="10">
      <c r="A10" s="4" t="inlineStr">
        <is>
          <t>Operating loss</t>
        </is>
      </c>
      <c r="B10" s="6" t="n">
        <v>-33853</v>
      </c>
      <c r="C10" s="6" t="n">
        <v>-24531</v>
      </c>
    </row>
    <row r="11">
      <c r="A11" s="4" t="inlineStr">
        <is>
          <t>Interest expense, net</t>
        </is>
      </c>
      <c r="B11" s="6" t="n">
        <v>-2685</v>
      </c>
      <c r="C11" s="6" t="n">
        <v>-1186</v>
      </c>
    </row>
    <row r="12">
      <c r="A12" s="4" t="inlineStr">
        <is>
          <t>Other income</t>
        </is>
      </c>
      <c r="B12" s="6" t="n">
        <v>30</v>
      </c>
      <c r="C12" s="6" t="n">
        <v>68</v>
      </c>
    </row>
    <row r="13">
      <c r="A13" s="4" t="inlineStr">
        <is>
          <t>Net loss</t>
        </is>
      </c>
      <c r="B13" s="6" t="n">
        <v>-36508</v>
      </c>
      <c r="C13" s="6" t="n">
        <v>-25649</v>
      </c>
    </row>
    <row r="14">
      <c r="A14" s="3" t="inlineStr">
        <is>
          <t>Other comprehensive (loss) income:</t>
        </is>
      </c>
      <c r="B14" s="4" t="inlineStr">
        <is>
          <t xml:space="preserve"> </t>
        </is>
      </c>
      <c r="C14" s="4" t="inlineStr">
        <is>
          <t xml:space="preserve"> </t>
        </is>
      </c>
    </row>
    <row r="15">
      <c r="A15" s="4" t="inlineStr">
        <is>
          <t>Foreign currency translation adjustments</t>
        </is>
      </c>
      <c r="B15" s="6" t="n">
        <v>101</v>
      </c>
      <c r="C15" s="6" t="n">
        <v>122</v>
      </c>
    </row>
    <row r="16">
      <c r="A16" s="4" t="inlineStr">
        <is>
          <t>Total other comprehensive loss</t>
        </is>
      </c>
      <c r="B16" s="5" t="n">
        <v>-36407</v>
      </c>
      <c r="C16" s="5" t="n">
        <v>-25527</v>
      </c>
    </row>
    <row r="17">
      <c r="A17" s="3" t="inlineStr">
        <is>
          <t>Common share data:</t>
        </is>
      </c>
      <c r="B17" s="4" t="inlineStr">
        <is>
          <t xml:space="preserve"> </t>
        </is>
      </c>
      <c r="C17" s="4" t="inlineStr">
        <is>
          <t xml:space="preserve"> </t>
        </is>
      </c>
    </row>
    <row r="18">
      <c r="A18" s="4" t="inlineStr">
        <is>
          <t>Basic loss per common share*</t>
        </is>
      </c>
      <c r="B18" s="7" t="n">
        <v>-4.12</v>
      </c>
      <c r="C18" s="7" t="n">
        <v>-3.59</v>
      </c>
    </row>
    <row r="19">
      <c r="A19" s="4" t="inlineStr">
        <is>
          <t>Diluted loss per common share*</t>
        </is>
      </c>
      <c r="B19" s="7" t="n">
        <v>-4.12</v>
      </c>
      <c r="C19" s="7" t="n">
        <v>-3.59</v>
      </c>
    </row>
    <row r="20">
      <c r="A20" s="4" t="inlineStr">
        <is>
          <t>Weighted average number of basic shares outstanding*</t>
        </is>
      </c>
      <c r="B20" s="6" t="n">
        <v>8864615</v>
      </c>
      <c r="C20" s="6" t="n">
        <v>7145754</v>
      </c>
    </row>
    <row r="21">
      <c r="A21" s="4" t="inlineStr">
        <is>
          <t>Weighted average number of diluted shares outstanding*</t>
        </is>
      </c>
      <c r="B21" s="6" t="n">
        <v>8864615</v>
      </c>
      <c r="C21" s="6" t="n">
        <v>7145754</v>
      </c>
    </row>
    <row r="22">
      <c r="A22" s="4" t="inlineStr">
        <is>
          <t>Product Revenue [Member]</t>
        </is>
      </c>
      <c r="B22" s="4" t="inlineStr">
        <is>
          <t xml:space="preserve"> </t>
        </is>
      </c>
      <c r="C22" s="4" t="inlineStr">
        <is>
          <t xml:space="preserve"> </t>
        </is>
      </c>
    </row>
    <row r="23">
      <c r="A23" s="4" t="inlineStr">
        <is>
          <t>Revenue</t>
        </is>
      </c>
      <c r="B23" s="5" t="n">
        <v>2548</v>
      </c>
      <c r="C23" s="5" t="n">
        <v>1300</v>
      </c>
    </row>
    <row r="24">
      <c r="A24" s="4" t="inlineStr">
        <is>
          <t>Other Revenue [Member]</t>
        </is>
      </c>
      <c r="B24" s="4" t="inlineStr">
        <is>
          <t xml:space="preserve"> </t>
        </is>
      </c>
      <c r="C24" s="4" t="inlineStr">
        <is>
          <t xml:space="preserve"> </t>
        </is>
      </c>
    </row>
    <row r="25">
      <c r="A25" s="4" t="inlineStr">
        <is>
          <t>Revenue</t>
        </is>
      </c>
      <c r="B25" s="5" t="n">
        <v>171</v>
      </c>
      <c r="C25" s="5" t="n">
        <v>22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Schedule of Cash, Cash Equivalents, and Restricted Cash (Details) - USD ($) $ in Thousands</t>
        </is>
      </c>
      <c r="B1" s="2" t="inlineStr">
        <is>
          <t>Dec. 31, 2022</t>
        </is>
      </c>
      <c r="C1" s="2" t="inlineStr">
        <is>
          <t>Dec. 31, 2021</t>
        </is>
      </c>
      <c r="D1" s="2" t="inlineStr">
        <is>
          <t>Dec. 31, 2020</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t>
        </is>
      </c>
      <c r="B3" s="5" t="n">
        <v>7671</v>
      </c>
      <c r="C3" s="5" t="n">
        <v>22802</v>
      </c>
      <c r="D3" s="4" t="inlineStr">
        <is>
          <t xml:space="preserve"> </t>
        </is>
      </c>
    </row>
    <row r="4">
      <c r="A4" s="4" t="inlineStr">
        <is>
          <t>Restricted balance for loan agreement</t>
        </is>
      </c>
      <c r="B4" s="6" t="n">
        <v>4000</v>
      </c>
      <c r="C4" s="6" t="n">
        <v>4000</v>
      </c>
      <c r="D4" s="4" t="inlineStr">
        <is>
          <t xml:space="preserve"> </t>
        </is>
      </c>
    </row>
    <row r="5">
      <c r="A5" s="4" t="inlineStr">
        <is>
          <t>Letters of credit</t>
        </is>
      </c>
      <c r="B5" s="6" t="n">
        <v>101</v>
      </c>
      <c r="C5" s="6" t="n">
        <v>101</v>
      </c>
      <c r="D5" s="4" t="inlineStr">
        <is>
          <t xml:space="preserve"> </t>
        </is>
      </c>
    </row>
    <row r="6">
      <c r="A6" s="4" t="inlineStr">
        <is>
          <t>Security for credit cards</t>
        </is>
      </c>
      <c r="B6" s="6" t="n">
        <v>50</v>
      </c>
      <c r="C6" s="6" t="n">
        <v>50</v>
      </c>
      <c r="D6" s="4" t="inlineStr">
        <is>
          <t xml:space="preserve"> </t>
        </is>
      </c>
    </row>
    <row r="7">
      <c r="A7" s="4" t="inlineStr">
        <is>
          <t>Total cash, cash equivalents and restricted cash shown in the statement of cash flows</t>
        </is>
      </c>
      <c r="B7" s="5" t="n">
        <v>11822</v>
      </c>
      <c r="C7" s="5" t="n">
        <v>26953</v>
      </c>
      <c r="D7" s="5" t="n">
        <v>287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Restricted Cash - Schedule of Cash, Cash Equivalents, and Restricted Cash (Parenthetical) (Details) - USD ($) $ in Thousands</t>
        </is>
      </c>
      <c r="B1" s="2" t="inlineStr">
        <is>
          <t>12 Months Ended</t>
        </is>
      </c>
    </row>
    <row r="2">
      <c r="B2" s="2" t="inlineStr">
        <is>
          <t>Dec. 31, 2022</t>
        </is>
      </c>
      <c r="C2" s="2" t="inlineStr">
        <is>
          <t>Mar. 15, 2023</t>
        </is>
      </c>
      <c r="D2" s="2" t="inlineStr">
        <is>
          <t>Dec. 31, 2021</t>
        </is>
      </c>
    </row>
    <row r="3">
      <c r="A3" s="3" t="inlineStr">
        <is>
          <t>Cash and Cash Equivalents [Line Items]</t>
        </is>
      </c>
      <c r="B3" s="4" t="inlineStr">
        <is>
          <t xml:space="preserve"> </t>
        </is>
      </c>
      <c r="C3" s="4" t="inlineStr">
        <is>
          <t xml:space="preserve"> </t>
        </is>
      </c>
      <c r="D3" s="4" t="inlineStr">
        <is>
          <t xml:space="preserve"> </t>
        </is>
      </c>
    </row>
    <row r="4">
      <c r="A4" s="4" t="inlineStr">
        <is>
          <t>Letters of credit</t>
        </is>
      </c>
      <c r="B4" s="5" t="n">
        <v>101</v>
      </c>
      <c r="C4" s="4" t="inlineStr">
        <is>
          <t xml:space="preserve"> </t>
        </is>
      </c>
      <c r="D4" s="5" t="n">
        <v>101</v>
      </c>
    </row>
    <row r="5">
      <c r="A5" s="4" t="inlineStr">
        <is>
          <t>Lessee, Operating Sublease, Expiry Term</t>
        </is>
      </c>
      <c r="B5" s="4" t="inlineStr">
        <is>
          <t>2023-05</t>
        </is>
      </c>
      <c r="C5" s="4" t="inlineStr">
        <is>
          <t xml:space="preserve"> </t>
        </is>
      </c>
      <c r="D5" s="4" t="inlineStr">
        <is>
          <t xml:space="preserve"> </t>
        </is>
      </c>
    </row>
    <row r="6">
      <c r="A6" s="4" t="inlineStr">
        <is>
          <t>Restricted Cash</t>
        </is>
      </c>
      <c r="B6" s="5" t="n">
        <v>4151</v>
      </c>
      <c r="C6" s="4" t="inlineStr">
        <is>
          <t xml:space="preserve"> </t>
        </is>
      </c>
      <c r="D6" s="5" t="n">
        <v>4151</v>
      </c>
    </row>
    <row r="7">
      <c r="A7" s="4" t="inlineStr">
        <is>
          <t>Term Loan From Avenue Venture Opportunities Fund LP [Member] | Subsequent Event [Member]</t>
        </is>
      </c>
      <c r="B7" s="4" t="inlineStr">
        <is>
          <t xml:space="preserve"> </t>
        </is>
      </c>
      <c r="C7" s="4" t="inlineStr">
        <is>
          <t xml:space="preserve"> </t>
        </is>
      </c>
      <c r="D7" s="4" t="inlineStr">
        <is>
          <t xml:space="preserve"> </t>
        </is>
      </c>
    </row>
    <row r="8">
      <c r="A8" s="3" t="inlineStr">
        <is>
          <t>Cash and Cash Equivalents [Line Items]</t>
        </is>
      </c>
      <c r="B8" s="4" t="inlineStr">
        <is>
          <t xml:space="preserve"> </t>
        </is>
      </c>
      <c r="C8" s="4" t="inlineStr">
        <is>
          <t xml:space="preserve"> </t>
        </is>
      </c>
      <c r="D8" s="4" t="inlineStr">
        <is>
          <t xml:space="preserve"> </t>
        </is>
      </c>
    </row>
    <row r="9">
      <c r="A9" s="4" t="inlineStr">
        <is>
          <t>Restricted Cash</t>
        </is>
      </c>
      <c r="B9" s="4" t="inlineStr">
        <is>
          <t xml:space="preserve"> </t>
        </is>
      </c>
      <c r="C9" s="5" t="n">
        <v>4000</v>
      </c>
      <c r="D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763</v>
      </c>
      <c r="C3" s="5" t="n">
        <v>767</v>
      </c>
    </row>
    <row r="4">
      <c r="A4" s="4" t="inlineStr">
        <is>
          <t>Work-in-process</t>
        </is>
      </c>
      <c r="B4" s="6" t="n">
        <v>1102</v>
      </c>
      <c r="C4" s="6" t="n">
        <v>645</v>
      </c>
    </row>
    <row r="5">
      <c r="A5" s="4" t="inlineStr">
        <is>
          <t>Finished goods</t>
        </is>
      </c>
      <c r="B5" s="6" t="n">
        <v>133</v>
      </c>
      <c r="C5" s="6" t="n">
        <v>0</v>
      </c>
    </row>
    <row r="6">
      <c r="A6" s="4" t="inlineStr">
        <is>
          <t>Total Inventory</t>
        </is>
      </c>
      <c r="B6" s="5" t="n">
        <v>1998</v>
      </c>
      <c r="C6" s="5" t="n">
        <v>14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Clinical trial expenses</t>
        </is>
      </c>
      <c r="B3" s="5" t="n">
        <v>1630</v>
      </c>
      <c r="C3" s="5" t="n">
        <v>1630</v>
      </c>
    </row>
    <row r="4">
      <c r="A4" s="4" t="inlineStr">
        <is>
          <t>Insurance premiums</t>
        </is>
      </c>
      <c r="B4" s="6" t="n">
        <v>123</v>
      </c>
      <c r="C4" s="6" t="n">
        <v>890</v>
      </c>
    </row>
    <row r="5">
      <c r="A5" s="4" t="inlineStr">
        <is>
          <t>Professional services</t>
        </is>
      </c>
      <c r="B5" s="6" t="n">
        <v>121</v>
      </c>
      <c r="C5" s="6" t="n">
        <v>15</v>
      </c>
    </row>
    <row r="6">
      <c r="A6" s="4" t="inlineStr">
        <is>
          <t>Other</t>
        </is>
      </c>
      <c r="B6" s="6" t="n">
        <v>95</v>
      </c>
      <c r="C6" s="6" t="n">
        <v>208</v>
      </c>
    </row>
    <row r="7">
      <c r="A7" s="4" t="inlineStr">
        <is>
          <t>Total prepaid expenses and other current assets</t>
        </is>
      </c>
      <c r="B7" s="5" t="n">
        <v>1969</v>
      </c>
      <c r="C7" s="5" t="n">
        <v>27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Property, Plant, and Equipment - Components of Property, Plant,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5" t="n">
        <v>6353</v>
      </c>
      <c r="C4" s="5" t="n">
        <v>6173</v>
      </c>
    </row>
    <row r="5">
      <c r="A5" s="4" t="inlineStr">
        <is>
          <t>Accumulated depreciation</t>
        </is>
      </c>
      <c r="B5" s="6" t="n">
        <v>-4931</v>
      </c>
      <c r="C5" s="6" t="n">
        <v>-4825</v>
      </c>
    </row>
    <row r="6">
      <c r="A6" s="4" t="inlineStr">
        <is>
          <t>Property, plant, and equipment, net</t>
        </is>
      </c>
      <c r="B6" s="6" t="n">
        <v>1422</v>
      </c>
      <c r="C6" s="6" t="n">
        <v>1348</v>
      </c>
    </row>
    <row r="7">
      <c r="A7" s="4" t="inlineStr">
        <is>
          <t>Buildings and 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1301</v>
      </c>
      <c r="C9" s="6" t="n">
        <v>1222</v>
      </c>
    </row>
    <row r="10">
      <c r="A10" s="4" t="inlineStr">
        <is>
          <t>Enterprise Hardware and Software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1855</v>
      </c>
      <c r="C12" s="6" t="n">
        <v>1858</v>
      </c>
    </row>
    <row r="13">
      <c r="A13" s="4" t="inlineStr">
        <is>
          <t>Property, plant and equipment, estimated useful life</t>
        </is>
      </c>
      <c r="B13" s="4" t="inlineStr">
        <is>
          <t>3 years</t>
        </is>
      </c>
      <c r="C13" s="4" t="inlineStr">
        <is>
          <t xml:space="preserve"> </t>
        </is>
      </c>
    </row>
    <row r="14">
      <c r="A14" s="4" t="inlineStr">
        <is>
          <t>Leasehold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1774</v>
      </c>
      <c r="C16" s="6" t="n">
        <v>1796</v>
      </c>
    </row>
    <row r="17">
      <c r="A17" s="4" t="inlineStr">
        <is>
          <t>Property, plant and equipment, estimated useful life</t>
        </is>
      </c>
      <c r="B17" s="4" t="inlineStr">
        <is>
          <t>Lesser of lease term or estimated useful life</t>
        </is>
      </c>
      <c r="C17" s="4" t="inlineStr">
        <is>
          <t xml:space="preserve"> </t>
        </is>
      </c>
    </row>
    <row r="18">
      <c r="A18" s="4" t="inlineStr">
        <is>
          <t>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222</v>
      </c>
      <c r="C20" s="6" t="n">
        <v>1094</v>
      </c>
    </row>
    <row r="21">
      <c r="A21" s="4" t="inlineStr">
        <is>
          <t>Property, plant and equipment, estimated useful life</t>
        </is>
      </c>
      <c r="B21" s="4" t="inlineStr">
        <is>
          <t>7 years</t>
        </is>
      </c>
      <c r="C21" s="4" t="inlineStr">
        <is>
          <t xml:space="preserve"> </t>
        </is>
      </c>
    </row>
    <row r="22">
      <c r="A22" s="4" t="inlineStr">
        <is>
          <t>Furniture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5" t="n">
        <v>201</v>
      </c>
      <c r="C24" s="5" t="n">
        <v>203</v>
      </c>
    </row>
    <row r="25">
      <c r="A25" s="4" t="inlineStr">
        <is>
          <t>Property, plant and equipment, estimated useful life</t>
        </is>
      </c>
      <c r="B25" s="4" t="inlineStr">
        <is>
          <t>5 years</t>
        </is>
      </c>
      <c r="C25" s="4" t="inlineStr">
        <is>
          <t xml:space="preserve"> </t>
        </is>
      </c>
    </row>
    <row r="26">
      <c r="A26" s="4" t="inlineStr">
        <is>
          <t>Building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estimated useful life</t>
        </is>
      </c>
      <c r="B28" s="4" t="inlineStr">
        <is>
          <t>30 years</t>
        </is>
      </c>
      <c r="C2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132</v>
      </c>
      <c r="C4" s="5" t="n">
        <v>14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Clinical expenses</t>
        </is>
      </c>
      <c r="B3" s="5" t="n">
        <v>1470</v>
      </c>
      <c r="C3" s="5" t="n">
        <v>1517</v>
      </c>
    </row>
    <row r="4">
      <c r="A4" s="4" t="inlineStr">
        <is>
          <t>Compensation, excluding taxes</t>
        </is>
      </c>
      <c r="B4" s="6" t="n">
        <v>1040</v>
      </c>
      <c r="C4" s="6" t="n">
        <v>893</v>
      </c>
    </row>
    <row r="5">
      <c r="A5" s="4" t="inlineStr">
        <is>
          <t>Short-term financing</t>
        </is>
      </c>
      <c r="B5" s="6" t="n">
        <v>0</v>
      </c>
      <c r="C5" s="6" t="n">
        <v>551</v>
      </c>
    </row>
    <row r="6">
      <c r="A6" s="4" t="inlineStr">
        <is>
          <t>Professional fees</t>
        </is>
      </c>
      <c r="B6" s="6" t="n">
        <v>1087</v>
      </c>
      <c r="C6" s="6" t="n">
        <v>603</v>
      </c>
    </row>
    <row r="7">
      <c r="A7" s="4" t="inlineStr">
        <is>
          <t>Interest on Rosalind convertible note</t>
        </is>
      </c>
      <c r="B7" s="6" t="n">
        <v>553</v>
      </c>
      <c r="C7" s="6" t="n">
        <v>393</v>
      </c>
    </row>
    <row r="8">
      <c r="A8" s="4" t="inlineStr">
        <is>
          <t>Other</t>
        </is>
      </c>
      <c r="B8" s="6" t="n">
        <v>535</v>
      </c>
      <c r="C8" s="6" t="n">
        <v>152</v>
      </c>
    </row>
    <row r="9">
      <c r="A9" s="4" t="inlineStr">
        <is>
          <t>Total accrued expenses</t>
        </is>
      </c>
      <c r="B9" s="5" t="n">
        <v>4685</v>
      </c>
      <c r="C9" s="5" t="n">
        <v>41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80" customWidth="1" min="2" max="2"/>
    <col width="22" customWidth="1" min="3" max="3"/>
    <col width="22" customWidth="1" min="4" max="4"/>
    <col width="18" customWidth="1" min="5" max="5"/>
  </cols>
  <sheetData>
    <row r="1">
      <c r="A1" s="1" t="inlineStr">
        <is>
          <t>Leases - Additional Information (Details)</t>
        </is>
      </c>
      <c r="D1" s="2" t="inlineStr">
        <is>
          <t>12 Months Ended</t>
        </is>
      </c>
    </row>
    <row r="2">
      <c r="B2" s="2" t="inlineStr">
        <is>
          <t>Jul. 01, 2020 USD ($) ft²</t>
        </is>
      </c>
      <c r="C2" s="2" t="inlineStr">
        <is>
          <t>Jun. 25, 2020 USD ($)</t>
        </is>
      </c>
      <c r="D2" s="2" t="inlineStr">
        <is>
          <t>Dec. 31, 2022 USD ($)</t>
        </is>
      </c>
      <c r="E2" s="2" t="inlineStr">
        <is>
          <t>Sep. 22, 2020 ft²</t>
        </is>
      </c>
    </row>
    <row r="3">
      <c r="A3" s="4" t="inlineStr">
        <is>
          <t>Rent per month</t>
        </is>
      </c>
      <c r="B3" s="4" t="inlineStr">
        <is>
          <t xml:space="preserve"> </t>
        </is>
      </c>
      <c r="C3" s="4" t="inlineStr">
        <is>
          <t xml:space="preserve"> </t>
        </is>
      </c>
      <c r="D3" s="5" t="n">
        <v>443000</v>
      </c>
      <c r="E3" s="4" t="inlineStr">
        <is>
          <t xml:space="preserve"> </t>
        </is>
      </c>
    </row>
    <row r="4">
      <c r="A4" s="4" t="inlineStr">
        <is>
          <t>Lease term</t>
        </is>
      </c>
      <c r="B4" s="4" t="inlineStr">
        <is>
          <t xml:space="preserve"> </t>
        </is>
      </c>
      <c r="C4" s="4" t="inlineStr">
        <is>
          <t xml:space="preserve"> </t>
        </is>
      </c>
      <c r="D4" s="4" t="inlineStr">
        <is>
          <t>12 months</t>
        </is>
      </c>
      <c r="E4" s="4" t="inlineStr">
        <is>
          <t xml:space="preserve"> </t>
        </is>
      </c>
    </row>
    <row r="5">
      <c r="A5" s="4" t="inlineStr">
        <is>
          <t>Two Thousand Fifteen Sublease Agreement</t>
        </is>
      </c>
      <c r="B5" s="4" t="inlineStr">
        <is>
          <t xml:space="preserve"> </t>
        </is>
      </c>
      <c r="C5" s="4" t="inlineStr">
        <is>
          <t xml:space="preserve"> </t>
        </is>
      </c>
      <c r="D5" s="4" t="inlineStr">
        <is>
          <t xml:space="preserve"> </t>
        </is>
      </c>
      <c r="E5" s="4" t="inlineStr">
        <is>
          <t xml:space="preserve"> </t>
        </is>
      </c>
    </row>
    <row r="6">
      <c r="A6" s="4" t="inlineStr">
        <is>
          <t>Lease, description</t>
        </is>
      </c>
      <c r="B6" s="4" t="inlineStr">
        <is>
          <t>Pursuant to a 2014 sublease agreement (the “2014 Sublease”) and a 2015 sublease agreement (the “2015 Sublease”) the Company subleased portions of its leased premises in Galway, Ireland to a sublessee. On May 15, 2020, the Company and its sublessee entered into amendments to the 2014 Sublease and the 2015 Sublease pursuant to which (i) the 2014 Sublease and 2015 Sublease were extended from May 31, 2020 to August 2, 2021, (ii) effective July 1, 2020, the leased premises under the 2015 Sublease would be expanded to include an additional 4,999 square feet of space, and (iii) effective July 1, 2020, the rent under the 2015 Sublease would increase from approximately $14.6 per month to $20.6 per month.</t>
        </is>
      </c>
      <c r="C6" s="4" t="inlineStr">
        <is>
          <t xml:space="preserve"> </t>
        </is>
      </c>
      <c r="D6" s="4" t="inlineStr">
        <is>
          <t xml:space="preserve"> </t>
        </is>
      </c>
      <c r="E6" s="4" t="inlineStr">
        <is>
          <t xml:space="preserve"> </t>
        </is>
      </c>
    </row>
    <row r="7">
      <c r="A7" s="4" t="inlineStr">
        <is>
          <t>Additional area of space | ft²</t>
        </is>
      </c>
      <c r="B7" s="6" t="n">
        <v>4999</v>
      </c>
      <c r="C7" s="4" t="inlineStr">
        <is>
          <t xml:space="preserve"> </t>
        </is>
      </c>
      <c r="D7" s="4" t="inlineStr">
        <is>
          <t xml:space="preserve"> </t>
        </is>
      </c>
      <c r="E7" s="4" t="inlineStr">
        <is>
          <t xml:space="preserve"> </t>
        </is>
      </c>
    </row>
    <row r="8">
      <c r="A8" s="4" t="inlineStr">
        <is>
          <t>Two Thousand Fifteen Sublease Agreement | Minimum [Member]</t>
        </is>
      </c>
      <c r="B8" s="4" t="inlineStr">
        <is>
          <t xml:space="preserve"> </t>
        </is>
      </c>
      <c r="C8" s="4" t="inlineStr">
        <is>
          <t xml:space="preserve"> </t>
        </is>
      </c>
      <c r="D8" s="4" t="inlineStr">
        <is>
          <t xml:space="preserve"> </t>
        </is>
      </c>
      <c r="E8" s="4" t="inlineStr">
        <is>
          <t xml:space="preserve"> </t>
        </is>
      </c>
    </row>
    <row r="9">
      <c r="A9" s="4" t="inlineStr">
        <is>
          <t>Increase in sublease rent</t>
        </is>
      </c>
      <c r="B9" s="5" t="n">
        <v>20600</v>
      </c>
      <c r="C9" s="4" t="inlineStr">
        <is>
          <t xml:space="preserve"> </t>
        </is>
      </c>
      <c r="D9" s="4" t="inlineStr">
        <is>
          <t xml:space="preserve"> </t>
        </is>
      </c>
      <c r="E9" s="4" t="inlineStr">
        <is>
          <t xml:space="preserve"> </t>
        </is>
      </c>
    </row>
    <row r="10">
      <c r="A10" s="4" t="inlineStr">
        <is>
          <t>Two Thousand Fifteen Sublease Agreement | Maximum [Member]</t>
        </is>
      </c>
      <c r="B10" s="4" t="inlineStr">
        <is>
          <t xml:space="preserve"> </t>
        </is>
      </c>
      <c r="C10" s="4" t="inlineStr">
        <is>
          <t xml:space="preserve"> </t>
        </is>
      </c>
      <c r="D10" s="4" t="inlineStr">
        <is>
          <t xml:space="preserve"> </t>
        </is>
      </c>
      <c r="E10" s="4" t="inlineStr">
        <is>
          <t xml:space="preserve"> </t>
        </is>
      </c>
    </row>
    <row r="11">
      <c r="A11" s="4" t="inlineStr">
        <is>
          <t>Increase in sublease rent</t>
        </is>
      </c>
      <c r="B11" s="5" t="n">
        <v>14600</v>
      </c>
      <c r="C11" s="4" t="inlineStr">
        <is>
          <t xml:space="preserve"> </t>
        </is>
      </c>
      <c r="D11" s="4" t="inlineStr">
        <is>
          <t xml:space="preserve"> </t>
        </is>
      </c>
      <c r="E11" s="4" t="inlineStr">
        <is>
          <t xml:space="preserve"> </t>
        </is>
      </c>
    </row>
    <row r="12">
      <c r="A12" s="4" t="inlineStr">
        <is>
          <t>2021 Sub-Lease [Member]</t>
        </is>
      </c>
      <c r="B12" s="4" t="inlineStr">
        <is>
          <t xml:space="preserve"> </t>
        </is>
      </c>
      <c r="C12" s="4" t="inlineStr">
        <is>
          <t xml:space="preserve"> </t>
        </is>
      </c>
      <c r="D12" s="4" t="inlineStr">
        <is>
          <t xml:space="preserve"> </t>
        </is>
      </c>
      <c r="E12" s="4" t="inlineStr">
        <is>
          <t xml:space="preserve"> </t>
        </is>
      </c>
    </row>
    <row r="13">
      <c r="A13" s="4" t="inlineStr">
        <is>
          <t>Rent per month</t>
        </is>
      </c>
      <c r="B13" s="4" t="inlineStr">
        <is>
          <t xml:space="preserve"> </t>
        </is>
      </c>
      <c r="C13" s="5" t="n">
        <v>3700</v>
      </c>
      <c r="D13" s="4" t="inlineStr">
        <is>
          <t xml:space="preserve"> </t>
        </is>
      </c>
      <c r="E13" s="4" t="inlineStr">
        <is>
          <t xml:space="preserve"> </t>
        </is>
      </c>
    </row>
    <row r="14">
      <c r="A14" s="4" t="inlineStr">
        <is>
          <t>Lease term</t>
        </is>
      </c>
      <c r="B14" s="4" t="inlineStr">
        <is>
          <t xml:space="preserve"> </t>
        </is>
      </c>
      <c r="C14" s="4" t="inlineStr">
        <is>
          <t>5 years</t>
        </is>
      </c>
      <c r="D14" s="4" t="inlineStr">
        <is>
          <t xml:space="preserve"> </t>
        </is>
      </c>
      <c r="E14" s="4" t="inlineStr">
        <is>
          <t xml:space="preserve"> </t>
        </is>
      </c>
    </row>
    <row r="15">
      <c r="A15" s="4" t="inlineStr">
        <is>
          <t>Additional area of space | ft²</t>
        </is>
      </c>
      <c r="B15" s="4" t="inlineStr">
        <is>
          <t xml:space="preserve"> </t>
        </is>
      </c>
      <c r="C15" s="4" t="inlineStr">
        <is>
          <t xml:space="preserve"> </t>
        </is>
      </c>
      <c r="D15" s="4" t="inlineStr">
        <is>
          <t xml:space="preserve"> </t>
        </is>
      </c>
      <c r="E15" s="6" t="n">
        <v>687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24" customWidth="1" min="2" max="2"/>
  </cols>
  <sheetData>
    <row r="1">
      <c r="A1" s="1" t="inlineStr">
        <is>
          <t>Leases - Summary of Operating and Financing Leases (Details) $ in Thousands</t>
        </is>
      </c>
      <c r="B1" s="2" t="inlineStr">
        <is>
          <t>12 Months Ended</t>
        </is>
      </c>
    </row>
    <row r="2">
      <c r="B2" s="2" t="inlineStr">
        <is>
          <t>Dec. 31, 2022 USD ($)</t>
        </is>
      </c>
    </row>
    <row r="3">
      <c r="A3" s="3" t="inlineStr">
        <is>
          <t>Lease Cost</t>
        </is>
      </c>
      <c r="B3" s="4" t="inlineStr">
        <is>
          <t xml:space="preserve"> </t>
        </is>
      </c>
    </row>
    <row r="4">
      <c r="A4" s="4" t="inlineStr">
        <is>
          <t>Operating lease cost</t>
        </is>
      </c>
      <c r="B4" s="5" t="n">
        <v>443</v>
      </c>
    </row>
    <row r="5">
      <c r="A5" s="3" t="inlineStr">
        <is>
          <t>Other information</t>
        </is>
      </c>
      <c r="B5" s="4" t="inlineStr">
        <is>
          <t xml:space="preserve"> </t>
        </is>
      </c>
    </row>
    <row r="6">
      <c r="A6" s="4" t="inlineStr">
        <is>
          <t>Operating cash flows out from operating leases</t>
        </is>
      </c>
      <c r="B6" s="6" t="n">
        <v>-443</v>
      </c>
    </row>
    <row r="7">
      <c r="A7" s="4" t="inlineStr">
        <is>
          <t>U.S. [Member]</t>
        </is>
      </c>
      <c r="B7" s="4" t="inlineStr">
        <is>
          <t xml:space="preserve"> </t>
        </is>
      </c>
    </row>
    <row r="8">
      <c r="A8" s="3" t="inlineStr">
        <is>
          <t>Lease Cost</t>
        </is>
      </c>
      <c r="B8" s="4" t="inlineStr">
        <is>
          <t xml:space="preserve"> </t>
        </is>
      </c>
    </row>
    <row r="9">
      <c r="A9" s="4" t="inlineStr">
        <is>
          <t>Operating lease cost</t>
        </is>
      </c>
      <c r="B9" s="6" t="n">
        <v>406</v>
      </c>
    </row>
    <row r="10">
      <c r="A10" s="3" t="inlineStr">
        <is>
          <t>Other information</t>
        </is>
      </c>
      <c r="B10" s="4" t="inlineStr">
        <is>
          <t xml:space="preserve"> </t>
        </is>
      </c>
    </row>
    <row r="11">
      <c r="A11" s="4" t="inlineStr">
        <is>
          <t>Operating cash flows out from operating leases</t>
        </is>
      </c>
      <c r="B11" s="5" t="n">
        <v>-406</v>
      </c>
    </row>
    <row r="12">
      <c r="A12" s="4" t="inlineStr">
        <is>
          <t>Weighted average remaining lease term</t>
        </is>
      </c>
      <c r="B12" s="4" t="inlineStr">
        <is>
          <t>6 months</t>
        </is>
      </c>
    </row>
    <row r="13">
      <c r="A13" s="4" t="inlineStr">
        <is>
          <t>Weighted average discount rate - operating leases</t>
        </is>
      </c>
      <c r="B13" s="9" t="n">
        <v>0.08</v>
      </c>
    </row>
    <row r="14">
      <c r="A14" s="4" t="inlineStr">
        <is>
          <t>Ireland [Member]</t>
        </is>
      </c>
      <c r="B14" s="4" t="inlineStr">
        <is>
          <t xml:space="preserve"> </t>
        </is>
      </c>
    </row>
    <row r="15">
      <c r="A15" s="3" t="inlineStr">
        <is>
          <t>Lease Cost</t>
        </is>
      </c>
      <c r="B15" s="4" t="inlineStr">
        <is>
          <t xml:space="preserve"> </t>
        </is>
      </c>
    </row>
    <row r="16">
      <c r="A16" s="4" t="inlineStr">
        <is>
          <t>Operating lease cost</t>
        </is>
      </c>
      <c r="B16" s="5" t="n">
        <v>37</v>
      </c>
    </row>
    <row r="17">
      <c r="A17" s="3" t="inlineStr">
        <is>
          <t>Other information</t>
        </is>
      </c>
      <c r="B17" s="4" t="inlineStr">
        <is>
          <t xml:space="preserve"> </t>
        </is>
      </c>
    </row>
    <row r="18">
      <c r="A18" s="4" t="inlineStr">
        <is>
          <t>Operating cash flows out from operating leases</t>
        </is>
      </c>
      <c r="B18" s="5" t="n">
        <v>-37</v>
      </c>
    </row>
    <row r="19">
      <c r="A19" s="4" t="inlineStr">
        <is>
          <t>Weighted average remaining lease term</t>
        </is>
      </c>
      <c r="B19" s="4" t="inlineStr">
        <is>
          <t>3 years 7 months 6 days</t>
        </is>
      </c>
    </row>
    <row r="20">
      <c r="A20" s="4" t="inlineStr">
        <is>
          <t>Weighted average discount rate - operating leases</t>
        </is>
      </c>
      <c r="B20" s="9" t="n">
        <v>0.0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eases - Schedule of Remaining Maturity of Operating Leases Excluding Short-Term Leases (Details) $ in Thousands</t>
        </is>
      </c>
      <c r="B1" s="2" t="inlineStr">
        <is>
          <t>Dec. 31, 2022 USD ($)</t>
        </is>
      </c>
    </row>
    <row r="2">
      <c r="A2" s="3" t="inlineStr">
        <is>
          <t>Lessee Lease Description [Line Items]</t>
        </is>
      </c>
      <c r="B2" s="4" t="inlineStr">
        <is>
          <t xml:space="preserve"> </t>
        </is>
      </c>
    </row>
    <row r="3">
      <c r="A3" s="4" t="inlineStr">
        <is>
          <t>Year ended December 31, 2023</t>
        </is>
      </c>
      <c r="B3" s="5" t="n">
        <v>192</v>
      </c>
    </row>
    <row r="4">
      <c r="A4" s="4" t="inlineStr">
        <is>
          <t>Year ended December 31, 2024</t>
        </is>
      </c>
      <c r="B4" s="6" t="n">
        <v>37</v>
      </c>
    </row>
    <row r="5">
      <c r="A5" s="4" t="inlineStr">
        <is>
          <t>Year ended December 31, 2025</t>
        </is>
      </c>
      <c r="B5" s="6" t="n">
        <v>37</v>
      </c>
    </row>
    <row r="6">
      <c r="A6" s="4" t="inlineStr">
        <is>
          <t>Year ended December 31, 2026</t>
        </is>
      </c>
      <c r="B6" s="6" t="n">
        <v>22</v>
      </c>
    </row>
    <row r="7">
      <c r="A7" s="4" t="inlineStr">
        <is>
          <t>Total</t>
        </is>
      </c>
      <c r="B7" s="6" t="n">
        <v>288</v>
      </c>
    </row>
    <row r="8">
      <c r="A8" s="4" t="inlineStr">
        <is>
          <t>Less present value discount</t>
        </is>
      </c>
      <c r="B8" s="6" t="n">
        <v>-20</v>
      </c>
    </row>
    <row r="9">
      <c r="A9" s="4" t="inlineStr">
        <is>
          <t>Operating lease liabilities included in the condensed consolidated balance sheets at December 31, 2022</t>
        </is>
      </c>
      <c r="B9" s="6" t="n">
        <v>268</v>
      </c>
    </row>
    <row r="10">
      <c r="A10" s="4" t="inlineStr">
        <is>
          <t>U.S. [Member]</t>
        </is>
      </c>
      <c r="B10" s="4" t="inlineStr">
        <is>
          <t xml:space="preserve"> </t>
        </is>
      </c>
    </row>
    <row r="11">
      <c r="A11" s="3" t="inlineStr">
        <is>
          <t>Lessee Lease Description [Line Items]</t>
        </is>
      </c>
      <c r="B11" s="4" t="inlineStr">
        <is>
          <t xml:space="preserve"> </t>
        </is>
      </c>
    </row>
    <row r="12">
      <c r="A12" s="4" t="inlineStr">
        <is>
          <t>Year ended December 31, 2023</t>
        </is>
      </c>
      <c r="B12" s="6" t="n">
        <v>155</v>
      </c>
    </row>
    <row r="13">
      <c r="A13" s="4" t="inlineStr">
        <is>
          <t>Year ended December 31, 2024</t>
        </is>
      </c>
      <c r="B13" s="6" t="n">
        <v>0</v>
      </c>
    </row>
    <row r="14">
      <c r="A14" s="4" t="inlineStr">
        <is>
          <t>Total</t>
        </is>
      </c>
      <c r="B14" s="6" t="n">
        <v>155</v>
      </c>
    </row>
    <row r="15">
      <c r="A15" s="4" t="inlineStr">
        <is>
          <t>Less present value discount</t>
        </is>
      </c>
      <c r="B15" s="6" t="n">
        <v>-3</v>
      </c>
    </row>
    <row r="16">
      <c r="A16" s="4" t="inlineStr">
        <is>
          <t>Operating lease liabilities included in the condensed consolidated balance sheets at December 31, 2022</t>
        </is>
      </c>
      <c r="B16" s="6" t="n">
        <v>152</v>
      </c>
    </row>
    <row r="17">
      <c r="A17" s="4" t="inlineStr">
        <is>
          <t>Ireland [Member]</t>
        </is>
      </c>
      <c r="B17" s="4" t="inlineStr">
        <is>
          <t xml:space="preserve"> </t>
        </is>
      </c>
    </row>
    <row r="18">
      <c r="A18" s="3" t="inlineStr">
        <is>
          <t>Lessee Lease Description [Line Items]</t>
        </is>
      </c>
      <c r="B18" s="4" t="inlineStr">
        <is>
          <t xml:space="preserve"> </t>
        </is>
      </c>
    </row>
    <row r="19">
      <c r="A19" s="4" t="inlineStr">
        <is>
          <t>Year ended December 31, 2023</t>
        </is>
      </c>
      <c r="B19" s="6" t="n">
        <v>37</v>
      </c>
    </row>
    <row r="20">
      <c r="A20" s="4" t="inlineStr">
        <is>
          <t>Year ended December 31, 2024</t>
        </is>
      </c>
      <c r="B20" s="6" t="n">
        <v>37</v>
      </c>
    </row>
    <row r="21">
      <c r="A21" s="4" t="inlineStr">
        <is>
          <t>Year ended December 31, 2025</t>
        </is>
      </c>
      <c r="B21" s="6" t="n">
        <v>37</v>
      </c>
    </row>
    <row r="22">
      <c r="A22" s="4" t="inlineStr">
        <is>
          <t>Year ended December 31, 2026</t>
        </is>
      </c>
      <c r="B22" s="6" t="n">
        <v>22</v>
      </c>
    </row>
    <row r="23">
      <c r="A23" s="4" t="inlineStr">
        <is>
          <t>Total</t>
        </is>
      </c>
      <c r="B23" s="6" t="n">
        <v>133</v>
      </c>
    </row>
    <row r="24">
      <c r="A24" s="4" t="inlineStr">
        <is>
          <t>Less present value discount</t>
        </is>
      </c>
      <c r="B24" s="6" t="n">
        <v>-17</v>
      </c>
    </row>
    <row r="25">
      <c r="A25" s="4" t="inlineStr">
        <is>
          <t>Operating lease liabilities included in the condensed consolidated balance sheets at December 31, 2022</t>
        </is>
      </c>
      <c r="B25" s="5" t="n">
        <v>1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6" customWidth="1" min="5" max="5"/>
    <col width="29" customWidth="1" min="6" max="6"/>
    <col width="55" customWidth="1" min="7" max="7"/>
  </cols>
  <sheetData>
    <row r="1">
      <c r="A1" s="1" t="inlineStr">
        <is>
          <t>Consolidated Statements of Stockholders' Equity (Deficit) - USD ($) $ in Thousands</t>
        </is>
      </c>
      <c r="B1" s="2" t="inlineStr">
        <is>
          <t>Total</t>
        </is>
      </c>
      <c r="C1" s="2" t="inlineStr">
        <is>
          <t>Common Stock [Member]</t>
        </is>
      </c>
      <c r="D1" s="2" t="inlineStr">
        <is>
          <t>Preferred Stock [Member]</t>
        </is>
      </c>
      <c r="E1" s="2" t="inlineStr">
        <is>
          <t>Additional Paid in Capital [Member]</t>
        </is>
      </c>
      <c r="F1" s="2" t="inlineStr">
        <is>
          <t>Accumulated Deficit [Member]</t>
        </is>
      </c>
      <c r="G1" s="2" t="inlineStr">
        <is>
          <t>Accumulated Other Comprehensive Income (Loss) [Member]</t>
        </is>
      </c>
    </row>
    <row r="2">
      <c r="A2" s="4" t="inlineStr">
        <is>
          <t>Balance at Dec. 31, 2020</t>
        </is>
      </c>
      <c r="B2" s="5" t="n">
        <v>22078</v>
      </c>
      <c r="C2" s="5" t="n">
        <v>60</v>
      </c>
      <c r="D2" s="5" t="n">
        <v>0</v>
      </c>
      <c r="E2" s="5" t="n">
        <v>417449</v>
      </c>
      <c r="F2" s="5" t="n">
        <v>-395327</v>
      </c>
      <c r="G2" s="5" t="n">
        <v>-104</v>
      </c>
    </row>
    <row r="3">
      <c r="A3" s="4" t="inlineStr">
        <is>
          <t>Balance (in shares) at Dec. 31, 2020</t>
        </is>
      </c>
      <c r="B3" s="4" t="inlineStr">
        <is>
          <t xml:space="preserve"> </t>
        </is>
      </c>
      <c r="C3" s="6" t="n">
        <v>5996101</v>
      </c>
      <c r="D3" s="6" t="n">
        <v>20631</v>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ensation expense for issuance of stock options</t>
        </is>
      </c>
      <c r="B5" s="6" t="n">
        <v>7832</v>
      </c>
      <c r="C5" s="4" t="inlineStr">
        <is>
          <t xml:space="preserve"> </t>
        </is>
      </c>
      <c r="D5" s="4" t="inlineStr">
        <is>
          <t xml:space="preserve"> </t>
        </is>
      </c>
      <c r="E5" s="6" t="n">
        <v>7832</v>
      </c>
      <c r="F5" s="4" t="inlineStr">
        <is>
          <t xml:space="preserve"> </t>
        </is>
      </c>
      <c r="G5" s="4" t="inlineStr">
        <is>
          <t xml:space="preserve"> </t>
        </is>
      </c>
    </row>
    <row r="6">
      <c r="A6" s="4" t="inlineStr">
        <is>
          <t>Shares settled for services</t>
        </is>
      </c>
      <c r="B6" s="6" t="n">
        <v>57</v>
      </c>
      <c r="C6" s="4" t="inlineStr">
        <is>
          <t xml:space="preserve"> </t>
        </is>
      </c>
      <c r="D6" s="4" t="inlineStr">
        <is>
          <t xml:space="preserve"> </t>
        </is>
      </c>
      <c r="E6" s="6" t="n">
        <v>57</v>
      </c>
      <c r="F6" s="4" t="inlineStr">
        <is>
          <t xml:space="preserve"> </t>
        </is>
      </c>
      <c r="G6" s="4" t="inlineStr">
        <is>
          <t xml:space="preserve"> </t>
        </is>
      </c>
    </row>
    <row r="7">
      <c r="A7" s="4" t="inlineStr">
        <is>
          <t>Shares settled for services (in shares)</t>
        </is>
      </c>
      <c r="B7" s="4" t="inlineStr">
        <is>
          <t xml:space="preserve"> </t>
        </is>
      </c>
      <c r="C7" s="6" t="n">
        <v>2636</v>
      </c>
      <c r="D7" s="4" t="inlineStr">
        <is>
          <t xml:space="preserve"> </t>
        </is>
      </c>
      <c r="E7" s="4" t="inlineStr">
        <is>
          <t xml:space="preserve"> </t>
        </is>
      </c>
      <c r="F7" s="4" t="inlineStr">
        <is>
          <t xml:space="preserve"> </t>
        </is>
      </c>
      <c r="G7" s="4" t="inlineStr">
        <is>
          <t xml:space="preserve"> </t>
        </is>
      </c>
    </row>
    <row r="8">
      <c r="A8" s="4" t="inlineStr">
        <is>
          <t>Conversion of preferred stock into common stock</t>
        </is>
      </c>
      <c r="B8" s="4" t="inlineStr">
        <is>
          <t xml:space="preserve"> </t>
        </is>
      </c>
      <c r="C8" s="5" t="n">
        <v>9</v>
      </c>
      <c r="D8" s="4" t="inlineStr">
        <is>
          <t xml:space="preserve"> </t>
        </is>
      </c>
      <c r="E8" s="6" t="n">
        <v>-9</v>
      </c>
      <c r="F8" s="4" t="inlineStr">
        <is>
          <t xml:space="preserve"> </t>
        </is>
      </c>
      <c r="G8" s="4" t="inlineStr">
        <is>
          <t xml:space="preserve"> </t>
        </is>
      </c>
    </row>
    <row r="9">
      <c r="A9" s="4" t="inlineStr">
        <is>
          <t>Conversion of Preferred stock into common stock (in shares)</t>
        </is>
      </c>
      <c r="B9" s="4" t="inlineStr">
        <is>
          <t xml:space="preserve"> </t>
        </is>
      </c>
      <c r="C9" s="6" t="n">
        <v>927379</v>
      </c>
      <c r="D9" s="6" t="n">
        <v>-9274</v>
      </c>
      <c r="E9" s="4" t="inlineStr">
        <is>
          <t xml:space="preserve"> </t>
        </is>
      </c>
      <c r="F9" s="4" t="inlineStr">
        <is>
          <t xml:space="preserve"> </t>
        </is>
      </c>
      <c r="G9" s="4" t="inlineStr">
        <is>
          <t xml:space="preserve"> </t>
        </is>
      </c>
    </row>
    <row r="10">
      <c r="A10" s="4" t="inlineStr">
        <is>
          <t>Exercise of warrants into common stock</t>
        </is>
      </c>
      <c r="B10" s="6" t="n">
        <v>2458</v>
      </c>
      <c r="C10" s="5" t="n">
        <v>5</v>
      </c>
      <c r="D10" s="4" t="inlineStr">
        <is>
          <t xml:space="preserve"> </t>
        </is>
      </c>
      <c r="E10" s="6" t="n">
        <v>2453</v>
      </c>
      <c r="F10" s="4" t="inlineStr">
        <is>
          <t xml:space="preserve"> </t>
        </is>
      </c>
      <c r="G10" s="4" t="inlineStr">
        <is>
          <t xml:space="preserve"> </t>
        </is>
      </c>
    </row>
    <row r="11">
      <c r="A11" s="4" t="inlineStr">
        <is>
          <t>Exercise of warrants into common stock (in shares)</t>
        </is>
      </c>
      <c r="B11" s="4" t="inlineStr">
        <is>
          <t xml:space="preserve"> </t>
        </is>
      </c>
      <c r="C11" s="6" t="n">
        <v>465173</v>
      </c>
      <c r="D11" s="4" t="inlineStr">
        <is>
          <t xml:space="preserve"> </t>
        </is>
      </c>
      <c r="E11" s="4" t="inlineStr">
        <is>
          <t xml:space="preserve"> </t>
        </is>
      </c>
      <c r="F11" s="4" t="inlineStr">
        <is>
          <t xml:space="preserve"> </t>
        </is>
      </c>
      <c r="G11" s="4" t="inlineStr">
        <is>
          <t xml:space="preserve"> </t>
        </is>
      </c>
    </row>
    <row r="12">
      <c r="A12" s="4" t="inlineStr">
        <is>
          <t>Proceeds allocated to warrant</t>
        </is>
      </c>
      <c r="B12" s="6" t="n">
        <v>1171</v>
      </c>
      <c r="C12" s="4" t="inlineStr">
        <is>
          <t xml:space="preserve"> </t>
        </is>
      </c>
      <c r="D12" s="4" t="inlineStr">
        <is>
          <t xml:space="preserve"> </t>
        </is>
      </c>
      <c r="E12" s="6" t="n">
        <v>1171</v>
      </c>
      <c r="F12" s="4" t="inlineStr">
        <is>
          <t xml:space="preserve"> </t>
        </is>
      </c>
      <c r="G12" s="4" t="inlineStr">
        <is>
          <t xml:space="preserve"> </t>
        </is>
      </c>
    </row>
    <row r="13">
      <c r="A13" s="4" t="inlineStr">
        <is>
          <t>Cash issuance costs of warrant</t>
        </is>
      </c>
      <c r="B13" s="6" t="n">
        <v>-44</v>
      </c>
      <c r="C13" s="4" t="inlineStr">
        <is>
          <t xml:space="preserve"> </t>
        </is>
      </c>
      <c r="D13" s="4" t="inlineStr">
        <is>
          <t xml:space="preserve"> </t>
        </is>
      </c>
      <c r="E13" s="6" t="n">
        <v>-44</v>
      </c>
      <c r="F13" s="4" t="inlineStr">
        <is>
          <t xml:space="preserve"> </t>
        </is>
      </c>
      <c r="G13" s="4" t="inlineStr">
        <is>
          <t xml:space="preserve"> </t>
        </is>
      </c>
    </row>
    <row r="14">
      <c r="A14" s="4" t="inlineStr">
        <is>
          <t>Exercise of options into common stock</t>
        </is>
      </c>
      <c r="B14" s="6" t="n">
        <v>4</v>
      </c>
      <c r="C14" s="4" t="inlineStr">
        <is>
          <t xml:space="preserve"> </t>
        </is>
      </c>
      <c r="D14" s="4" t="inlineStr">
        <is>
          <t xml:space="preserve"> </t>
        </is>
      </c>
      <c r="E14" s="6" t="n">
        <v>4</v>
      </c>
      <c r="F14" s="4" t="inlineStr">
        <is>
          <t xml:space="preserve"> </t>
        </is>
      </c>
      <c r="G14" s="4" t="inlineStr">
        <is>
          <t xml:space="preserve"> </t>
        </is>
      </c>
    </row>
    <row r="15">
      <c r="A15" s="4" t="inlineStr">
        <is>
          <t>Exercise of options into common stock (shares)</t>
        </is>
      </c>
      <c r="B15" s="4" t="inlineStr">
        <is>
          <t xml:space="preserve"> </t>
        </is>
      </c>
      <c r="C15" s="6" t="n">
        <v>439</v>
      </c>
      <c r="D15" s="4" t="inlineStr">
        <is>
          <t xml:space="preserve"> </t>
        </is>
      </c>
      <c r="E15" s="4" t="inlineStr">
        <is>
          <t xml:space="preserve"> </t>
        </is>
      </c>
      <c r="F15" s="4" t="inlineStr">
        <is>
          <t xml:space="preserve"> </t>
        </is>
      </c>
      <c r="G15" s="4" t="inlineStr">
        <is>
          <t xml:space="preserve"> </t>
        </is>
      </c>
    </row>
    <row r="16">
      <c r="A16" s="4" t="inlineStr">
        <is>
          <t>Common stock issued in connection with ATM Offering</t>
        </is>
      </c>
      <c r="B16" s="6" t="n">
        <v>3923</v>
      </c>
      <c r="C16" s="5" t="n">
        <v>5</v>
      </c>
      <c r="D16" s="4" t="inlineStr">
        <is>
          <t xml:space="preserve"> </t>
        </is>
      </c>
      <c r="E16" s="6" t="n">
        <v>3918</v>
      </c>
      <c r="F16" s="4" t="inlineStr">
        <is>
          <t xml:space="preserve"> </t>
        </is>
      </c>
      <c r="G16" s="4" t="inlineStr">
        <is>
          <t xml:space="preserve"> </t>
        </is>
      </c>
    </row>
    <row r="17">
      <c r="A17" s="4" t="inlineStr">
        <is>
          <t>Common stock issued in connection with ATM Offering (Shares)</t>
        </is>
      </c>
      <c r="B17" s="4" t="inlineStr">
        <is>
          <t xml:space="preserve"> </t>
        </is>
      </c>
      <c r="C17" s="6" t="n">
        <v>515000</v>
      </c>
      <c r="D17" s="4" t="inlineStr">
        <is>
          <t xml:space="preserve"> </t>
        </is>
      </c>
      <c r="E17" s="4" t="inlineStr">
        <is>
          <t xml:space="preserve"> </t>
        </is>
      </c>
      <c r="F17" s="4" t="inlineStr">
        <is>
          <t xml:space="preserve"> </t>
        </is>
      </c>
      <c r="G17" s="4" t="inlineStr">
        <is>
          <t xml:space="preserve"> </t>
        </is>
      </c>
    </row>
    <row r="18">
      <c r="A18" s="4" t="inlineStr">
        <is>
          <t>Net loss</t>
        </is>
      </c>
      <c r="B18" s="6" t="n">
        <v>-25649</v>
      </c>
      <c r="C18" s="4" t="inlineStr">
        <is>
          <t xml:space="preserve"> </t>
        </is>
      </c>
      <c r="D18" s="4" t="inlineStr">
        <is>
          <t xml:space="preserve"> </t>
        </is>
      </c>
      <c r="E18" s="4" t="inlineStr">
        <is>
          <t xml:space="preserve"> </t>
        </is>
      </c>
      <c r="F18" s="6" t="n">
        <v>-25649</v>
      </c>
      <c r="G18" s="4" t="inlineStr">
        <is>
          <t xml:space="preserve"> </t>
        </is>
      </c>
    </row>
    <row r="19">
      <c r="A19" s="4" t="inlineStr">
        <is>
          <t>Total comprehensive income (loss)</t>
        </is>
      </c>
      <c r="B19" s="6" t="n">
        <v>122</v>
      </c>
      <c r="C19" s="4" t="inlineStr">
        <is>
          <t xml:space="preserve"> </t>
        </is>
      </c>
      <c r="D19" s="4" t="inlineStr">
        <is>
          <t xml:space="preserve"> </t>
        </is>
      </c>
      <c r="E19" s="4" t="inlineStr">
        <is>
          <t xml:space="preserve"> </t>
        </is>
      </c>
      <c r="F19" s="4" t="inlineStr">
        <is>
          <t xml:space="preserve"> </t>
        </is>
      </c>
      <c r="G19" s="6" t="n">
        <v>122</v>
      </c>
    </row>
    <row r="20">
      <c r="A20" s="4" t="inlineStr">
        <is>
          <t>Balance at Dec. 31, 2021</t>
        </is>
      </c>
      <c r="B20" s="6" t="n">
        <v>11952</v>
      </c>
      <c r="C20" s="5" t="n">
        <v>79</v>
      </c>
      <c r="D20" s="5" t="n">
        <v>0</v>
      </c>
      <c r="E20" s="6" t="n">
        <v>432831</v>
      </c>
      <c r="F20" s="6" t="n">
        <v>-420976</v>
      </c>
      <c r="G20" s="6" t="n">
        <v>18</v>
      </c>
    </row>
    <row r="21">
      <c r="A21" s="4" t="inlineStr">
        <is>
          <t>Balance (in shares) at Dec. 31, 2021</t>
        </is>
      </c>
      <c r="B21" s="4" t="inlineStr">
        <is>
          <t xml:space="preserve"> </t>
        </is>
      </c>
      <c r="C21" s="6" t="n">
        <v>7906728</v>
      </c>
      <c r="D21" s="6" t="n">
        <v>11357</v>
      </c>
      <c r="E21" s="4" t="inlineStr">
        <is>
          <t xml:space="preserve"> </t>
        </is>
      </c>
      <c r="F21" s="4" t="inlineStr">
        <is>
          <t xml:space="preserve"> </t>
        </is>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pensation expense for issuance of stock options</t>
        </is>
      </c>
      <c r="B23" s="6" t="n">
        <v>7941</v>
      </c>
      <c r="C23" s="4" t="inlineStr">
        <is>
          <t xml:space="preserve"> </t>
        </is>
      </c>
      <c r="D23" s="4" t="inlineStr">
        <is>
          <t xml:space="preserve"> </t>
        </is>
      </c>
      <c r="E23" s="6" t="n">
        <v>7941</v>
      </c>
      <c r="F23" s="4" t="inlineStr">
        <is>
          <t xml:space="preserve"> </t>
        </is>
      </c>
      <c r="G23" s="4" t="inlineStr">
        <is>
          <t xml:space="preserve"> </t>
        </is>
      </c>
    </row>
    <row r="24">
      <c r="A24" s="4" t="inlineStr">
        <is>
          <t>Private placement -issuance of common shares and prefunded warrants, net of expenses, Shares (in shares)</t>
        </is>
      </c>
      <c r="B24" s="4" t="inlineStr">
        <is>
          <t xml:space="preserve"> </t>
        </is>
      </c>
      <c r="C24" s="6" t="n">
        <v>2139843</v>
      </c>
      <c r="D24" s="4" t="inlineStr">
        <is>
          <t xml:space="preserve"> </t>
        </is>
      </c>
      <c r="E24" s="4" t="inlineStr">
        <is>
          <t xml:space="preserve"> </t>
        </is>
      </c>
      <c r="F24" s="4" t="inlineStr">
        <is>
          <t xml:space="preserve"> </t>
        </is>
      </c>
      <c r="G24" s="4" t="inlineStr">
        <is>
          <t xml:space="preserve"> </t>
        </is>
      </c>
    </row>
    <row r="25">
      <c r="A25" s="4" t="inlineStr">
        <is>
          <t>Private placement -issuance of common shares and prefunded warrants, net of expenses</t>
        </is>
      </c>
      <c r="B25" s="6" t="n">
        <v>10857</v>
      </c>
      <c r="C25" s="5" t="n">
        <v>21</v>
      </c>
      <c r="D25" s="4" t="inlineStr">
        <is>
          <t xml:space="preserve"> </t>
        </is>
      </c>
      <c r="E25" s="6" t="n">
        <v>10836</v>
      </c>
      <c r="F25" s="4" t="inlineStr">
        <is>
          <t xml:space="preserve"> </t>
        </is>
      </c>
      <c r="G25" s="4" t="inlineStr">
        <is>
          <t xml:space="preserve"> </t>
        </is>
      </c>
    </row>
    <row r="26">
      <c r="A26" s="4" t="inlineStr">
        <is>
          <t>Net loss</t>
        </is>
      </c>
      <c r="B26" s="6" t="n">
        <v>-36508</v>
      </c>
      <c r="C26" s="4" t="inlineStr">
        <is>
          <t xml:space="preserve"> </t>
        </is>
      </c>
      <c r="D26" s="4" t="inlineStr">
        <is>
          <t xml:space="preserve"> </t>
        </is>
      </c>
      <c r="E26" s="4" t="inlineStr">
        <is>
          <t xml:space="preserve"> </t>
        </is>
      </c>
      <c r="F26" s="6" t="n">
        <v>-36508</v>
      </c>
      <c r="G26" s="4" t="inlineStr">
        <is>
          <t xml:space="preserve"> </t>
        </is>
      </c>
    </row>
    <row r="27">
      <c r="A27" s="4" t="inlineStr">
        <is>
          <t>Total comprehensive income (loss)</t>
        </is>
      </c>
      <c r="B27" s="6" t="n">
        <v>-101</v>
      </c>
      <c r="C27" s="4" t="inlineStr">
        <is>
          <t xml:space="preserve"> </t>
        </is>
      </c>
      <c r="D27" s="4" t="inlineStr">
        <is>
          <t xml:space="preserve"> </t>
        </is>
      </c>
      <c r="E27" s="4" t="inlineStr">
        <is>
          <t xml:space="preserve"> </t>
        </is>
      </c>
      <c r="F27" s="4" t="inlineStr">
        <is>
          <t xml:space="preserve"> </t>
        </is>
      </c>
      <c r="G27" s="6" t="n">
        <v>-101</v>
      </c>
    </row>
    <row r="28">
      <c r="A28" s="4" t="inlineStr">
        <is>
          <t>Balance at Dec. 31, 2022</t>
        </is>
      </c>
      <c r="B28" s="5" t="n">
        <v>-5859</v>
      </c>
      <c r="C28" s="5" t="n">
        <v>100</v>
      </c>
      <c r="D28" s="5" t="n">
        <v>0</v>
      </c>
      <c r="E28" s="5" t="n">
        <v>451608</v>
      </c>
      <c r="F28" s="5" t="n">
        <v>-457484</v>
      </c>
      <c r="G28" s="5" t="n">
        <v>-83</v>
      </c>
    </row>
    <row r="29">
      <c r="A29" s="4" t="inlineStr">
        <is>
          <t>Balance (in shares) at Dec. 31, 2022</t>
        </is>
      </c>
      <c r="B29" s="4" t="inlineStr">
        <is>
          <t xml:space="preserve"> </t>
        </is>
      </c>
      <c r="C29" s="6" t="n">
        <v>10046571</v>
      </c>
      <c r="D29" s="6" t="n">
        <v>11357</v>
      </c>
      <c r="E29" s="4" t="inlineStr">
        <is>
          <t xml:space="preserve"> </t>
        </is>
      </c>
      <c r="F29" s="4" t="inlineStr">
        <is>
          <t xml:space="preserve"> </t>
        </is>
      </c>
      <c r="G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Loans and Convertible Notes Payable - Additional Information (Details) - USD ($) $ / shares in Units, $ in Thousands</t>
        </is>
      </c>
      <c r="C1" s="2" t="inlineStr">
        <is>
          <t>3 Months Ended</t>
        </is>
      </c>
      <c r="D1" s="2" t="inlineStr">
        <is>
          <t>12 Months Ended</t>
        </is>
      </c>
    </row>
    <row r="2">
      <c r="B2" s="2" t="inlineStr">
        <is>
          <t>Aug. 06, 2021</t>
        </is>
      </c>
      <c r="C2" s="2" t="inlineStr">
        <is>
          <t>Dec. 31, 2022</t>
        </is>
      </c>
      <c r="D2" s="2" t="inlineStr">
        <is>
          <t>Dec. 31, 2022</t>
        </is>
      </c>
      <c r="E2" s="2" t="inlineStr">
        <is>
          <t>Dec. 31, 2021</t>
        </is>
      </c>
      <c r="F2" s="2" t="inlineStr">
        <is>
          <t>Mar. 15,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enue warrant value</t>
        </is>
      </c>
      <c r="B4" s="4" t="inlineStr">
        <is>
          <t xml:space="preserve"> </t>
        </is>
      </c>
      <c r="C4" s="4" t="inlineStr">
        <is>
          <t xml:space="preserve"> </t>
        </is>
      </c>
      <c r="D4" s="5" t="n">
        <v>1300</v>
      </c>
      <c r="E4" s="4" t="inlineStr">
        <is>
          <t xml:space="preserve"> </t>
        </is>
      </c>
      <c r="F4" s="4" t="inlineStr">
        <is>
          <t xml:space="preserve"> </t>
        </is>
      </c>
    </row>
    <row r="5">
      <c r="A5" s="4" t="inlineStr">
        <is>
          <t>Interest expense incurred</t>
        </is>
      </c>
      <c r="B5" s="4" t="inlineStr">
        <is>
          <t xml:space="preserve"> </t>
        </is>
      </c>
      <c r="C5" s="4" t="inlineStr">
        <is>
          <t xml:space="preserve"> </t>
        </is>
      </c>
      <c r="D5" s="6" t="n">
        <v>1900</v>
      </c>
      <c r="E5" s="4" t="inlineStr">
        <is>
          <t xml:space="preserve"> </t>
        </is>
      </c>
      <c r="F5" s="4" t="inlineStr">
        <is>
          <t xml:space="preserve"> </t>
        </is>
      </c>
    </row>
    <row r="6">
      <c r="A6" s="4" t="inlineStr">
        <is>
          <t>Restricted Cash</t>
        </is>
      </c>
      <c r="B6" s="4" t="inlineStr">
        <is>
          <t xml:space="preserve"> </t>
        </is>
      </c>
      <c r="C6" s="5" t="n">
        <v>4151</v>
      </c>
      <c r="D6" s="5" t="n">
        <v>4151</v>
      </c>
      <c r="E6" s="5" t="n">
        <v>4151</v>
      </c>
      <c r="F6" s="4" t="inlineStr">
        <is>
          <t xml:space="preserve"> </t>
        </is>
      </c>
    </row>
    <row r="7">
      <c r="A7" s="4" t="inlineStr">
        <is>
          <t>Secured Convertible Notes Payabl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principal face amount</t>
        </is>
      </c>
      <c r="B9" s="5" t="n">
        <v>2000</v>
      </c>
      <c r="C9" s="4" t="inlineStr">
        <is>
          <t xml:space="preserve"> </t>
        </is>
      </c>
      <c r="D9" s="4" t="inlineStr">
        <is>
          <t xml:space="preserve"> </t>
        </is>
      </c>
      <c r="E9" s="4" t="inlineStr">
        <is>
          <t xml:space="preserve"> </t>
        </is>
      </c>
      <c r="F9" s="4" t="inlineStr">
        <is>
          <t xml:space="preserve"> </t>
        </is>
      </c>
    </row>
    <row r="10">
      <c r="A10" s="4" t="inlineStr">
        <is>
          <t>Series 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conversion price</t>
        </is>
      </c>
      <c r="B12" s="4" t="inlineStr">
        <is>
          <t xml:space="preserve"> </t>
        </is>
      </c>
      <c r="C12" s="5" t="n">
        <v>1500</v>
      </c>
      <c r="D12" s="5" t="n">
        <v>1500</v>
      </c>
      <c r="E12" s="4" t="inlineStr">
        <is>
          <t xml:space="preserve"> </t>
        </is>
      </c>
      <c r="F12" s="4" t="inlineStr">
        <is>
          <t xml:space="preserve"> </t>
        </is>
      </c>
    </row>
    <row r="13">
      <c r="A13" s="4" t="inlineStr">
        <is>
          <t>Series E Preferred Stock [Member] | Secured Convertible Notes Payabl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maturity date</t>
        </is>
      </c>
      <c r="B15" s="4" t="inlineStr">
        <is>
          <t>Oct. 30,  2024</t>
        </is>
      </c>
      <c r="C15" s="4" t="inlineStr">
        <is>
          <t xml:space="preserve"> </t>
        </is>
      </c>
      <c r="D15" s="4" t="inlineStr">
        <is>
          <t xml:space="preserve"> </t>
        </is>
      </c>
      <c r="E15" s="4" t="inlineStr">
        <is>
          <t xml:space="preserve"> </t>
        </is>
      </c>
      <c r="F15" s="4" t="inlineStr">
        <is>
          <t xml:space="preserve"> </t>
        </is>
      </c>
    </row>
    <row r="16">
      <c r="A16" s="4" t="inlineStr">
        <is>
          <t>Debt instrument, conversion price</t>
        </is>
      </c>
      <c r="B16" s="5" t="n">
        <v>1198</v>
      </c>
      <c r="C16" s="4" t="inlineStr">
        <is>
          <t xml:space="preserve"> </t>
        </is>
      </c>
      <c r="D16" s="4" t="inlineStr">
        <is>
          <t xml:space="preserve"> </t>
        </is>
      </c>
      <c r="E16" s="4" t="inlineStr">
        <is>
          <t xml:space="preserve"> </t>
        </is>
      </c>
      <c r="F16" s="4" t="inlineStr">
        <is>
          <t xml:space="preserve"> </t>
        </is>
      </c>
    </row>
    <row r="17">
      <c r="A17" s="4" t="inlineStr">
        <is>
          <t>Term Loan from Avenue Venture Opportunities Fund L.P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principal face amount</t>
        </is>
      </c>
      <c r="B19" s="5" t="n">
        <v>3000</v>
      </c>
      <c r="C19" s="4" t="inlineStr">
        <is>
          <t xml:space="preserve"> </t>
        </is>
      </c>
      <c r="D19" s="4" t="inlineStr">
        <is>
          <t xml:space="preserve"> </t>
        </is>
      </c>
      <c r="E19" s="4" t="inlineStr">
        <is>
          <t xml:space="preserve"> </t>
        </is>
      </c>
      <c r="F19" s="4" t="inlineStr">
        <is>
          <t xml:space="preserve"> </t>
        </is>
      </c>
    </row>
    <row r="20">
      <c r="A20" s="4" t="inlineStr">
        <is>
          <t>Debt instrument maturity date</t>
        </is>
      </c>
      <c r="B20" s="4" t="inlineStr">
        <is>
          <t>Aug.  01,  2024</t>
        </is>
      </c>
      <c r="C20" s="4" t="inlineStr">
        <is>
          <t xml:space="preserve"> </t>
        </is>
      </c>
      <c r="D20" s="4" t="inlineStr">
        <is>
          <t xml:space="preserve"> </t>
        </is>
      </c>
      <c r="E20" s="4" t="inlineStr">
        <is>
          <t xml:space="preserve"> </t>
        </is>
      </c>
      <c r="F20" s="4" t="inlineStr">
        <is>
          <t xml:space="preserve"> </t>
        </is>
      </c>
    </row>
    <row r="21">
      <c r="A21" s="4" t="inlineStr">
        <is>
          <t>Debt instrument, interest rate</t>
        </is>
      </c>
      <c r="B21" s="10" t="n">
        <v>0.077</v>
      </c>
      <c r="C21" s="4" t="inlineStr">
        <is>
          <t xml:space="preserve"> </t>
        </is>
      </c>
      <c r="D21" s="4" t="inlineStr">
        <is>
          <t xml:space="preserve"> </t>
        </is>
      </c>
      <c r="E21" s="4" t="inlineStr">
        <is>
          <t xml:space="preserve"> </t>
        </is>
      </c>
      <c r="F21" s="4" t="inlineStr">
        <is>
          <t xml:space="preserve"> </t>
        </is>
      </c>
    </row>
    <row r="22">
      <c r="A22" s="4" t="inlineStr">
        <is>
          <t>Debt instrument, interest rate</t>
        </is>
      </c>
      <c r="B22" s="10" t="n">
        <v>0.1095</v>
      </c>
      <c r="C22" s="4" t="inlineStr">
        <is>
          <t xml:space="preserve"> </t>
        </is>
      </c>
      <c r="D22" s="10" t="n">
        <v>0.152</v>
      </c>
      <c r="E22" s="4" t="inlineStr">
        <is>
          <t xml:space="preserve"> </t>
        </is>
      </c>
      <c r="F22" s="4" t="inlineStr">
        <is>
          <t xml:space="preserve"> </t>
        </is>
      </c>
    </row>
    <row r="23">
      <c r="A23" s="4" t="inlineStr">
        <is>
          <t>Debt instrument, interest rate term</t>
        </is>
      </c>
      <c r="B23" s="4" t="inlineStr">
        <is>
          <t>The Avenue Loan bears interest at an annual rate equal to the greater of (a) the sum of 7.70% plus the prime rate as reported in The Wall Street Journal and (b) 10.95%. The interest rate at December 31, 2022 was 15.2%. The Avenue Loan is secured by all of the Company’s assets globally, including intellectual property.</t>
        </is>
      </c>
      <c r="C23" s="4" t="inlineStr">
        <is>
          <t xml:space="preserve"> </t>
        </is>
      </c>
      <c r="D23" s="4" t="inlineStr">
        <is>
          <t xml:space="preserve"> </t>
        </is>
      </c>
      <c r="E23" s="4" t="inlineStr">
        <is>
          <t xml:space="preserve"> </t>
        </is>
      </c>
      <c r="F23" s="4" t="inlineStr">
        <is>
          <t xml:space="preserve"> </t>
        </is>
      </c>
    </row>
    <row r="24">
      <c r="A24" s="4" t="inlineStr">
        <is>
          <t>Initial tranche of loan</t>
        </is>
      </c>
      <c r="B24" s="5" t="n">
        <v>15000</v>
      </c>
      <c r="C24" s="4" t="inlineStr">
        <is>
          <t xml:space="preserve"> </t>
        </is>
      </c>
      <c r="D24" s="4" t="inlineStr">
        <is>
          <t xml:space="preserve"> </t>
        </is>
      </c>
      <c r="E24" s="4" t="inlineStr">
        <is>
          <t xml:space="preserve"> </t>
        </is>
      </c>
      <c r="F24" s="4" t="inlineStr">
        <is>
          <t xml:space="preserve"> </t>
        </is>
      </c>
    </row>
    <row r="25">
      <c r="A25" s="4" t="inlineStr">
        <is>
          <t>Loan amount funded into restricted account</t>
        </is>
      </c>
      <c r="B25" s="6" t="n">
        <v>4000</v>
      </c>
      <c r="C25" s="4" t="inlineStr">
        <is>
          <t xml:space="preserve"> </t>
        </is>
      </c>
      <c r="D25" s="4" t="inlineStr">
        <is>
          <t xml:space="preserve"> </t>
        </is>
      </c>
      <c r="E25" s="4" t="inlineStr">
        <is>
          <t xml:space="preserve"> </t>
        </is>
      </c>
      <c r="F25" s="4" t="inlineStr">
        <is>
          <t xml:space="preserve"> </t>
        </is>
      </c>
    </row>
    <row r="26">
      <c r="A26" s="4" t="inlineStr">
        <is>
          <t>Gross proceeds from ATM Offering</t>
        </is>
      </c>
      <c r="B26" s="6" t="n">
        <v>20000</v>
      </c>
      <c r="C26" s="4" t="inlineStr">
        <is>
          <t xml:space="preserve"> </t>
        </is>
      </c>
      <c r="D26" s="4" t="inlineStr">
        <is>
          <t xml:space="preserve"> </t>
        </is>
      </c>
      <c r="E26" s="4" t="inlineStr">
        <is>
          <t xml:space="preserve"> </t>
        </is>
      </c>
      <c r="F26" s="4" t="inlineStr">
        <is>
          <t xml:space="preserve"> </t>
        </is>
      </c>
    </row>
    <row r="27">
      <c r="A27" s="4" t="inlineStr">
        <is>
          <t>Second tranche of loan</t>
        </is>
      </c>
      <c r="B27" s="5" t="n">
        <v>5000</v>
      </c>
      <c r="C27" s="4" t="inlineStr">
        <is>
          <t xml:space="preserve"> </t>
        </is>
      </c>
      <c r="D27" s="4" t="inlineStr">
        <is>
          <t xml:space="preserve"> </t>
        </is>
      </c>
      <c r="E27" s="4" t="inlineStr">
        <is>
          <t xml:space="preserve"> </t>
        </is>
      </c>
      <c r="F27" s="4" t="inlineStr">
        <is>
          <t xml:space="preserve"> </t>
        </is>
      </c>
    </row>
    <row r="28">
      <c r="A28" s="4" t="inlineStr">
        <is>
          <t>Debt instrument, conversion price</t>
        </is>
      </c>
      <c r="B28" s="7" t="n">
        <v>11.98</v>
      </c>
      <c r="C28" s="4" t="inlineStr">
        <is>
          <t xml:space="preserve"> </t>
        </is>
      </c>
      <c r="D28" s="4" t="inlineStr">
        <is>
          <t xml:space="preserve"> </t>
        </is>
      </c>
      <c r="E28" s="4" t="inlineStr">
        <is>
          <t xml:space="preserve"> </t>
        </is>
      </c>
      <c r="F28" s="4" t="inlineStr">
        <is>
          <t xml:space="preserve"> </t>
        </is>
      </c>
    </row>
    <row r="29">
      <c r="A29" s="4" t="inlineStr">
        <is>
          <t>Frequency of periodic payment</t>
        </is>
      </c>
      <c r="B29" s="4" t="inlineStr">
        <is>
          <t>monthly</t>
        </is>
      </c>
      <c r="C29" s="4" t="inlineStr">
        <is>
          <t xml:space="preserve"> </t>
        </is>
      </c>
      <c r="D29" s="4" t="inlineStr">
        <is>
          <t xml:space="preserve"> </t>
        </is>
      </c>
      <c r="E29" s="4" t="inlineStr">
        <is>
          <t xml:space="preserve"> </t>
        </is>
      </c>
      <c r="F29" s="4" t="inlineStr">
        <is>
          <t xml:space="preserve"> </t>
        </is>
      </c>
    </row>
    <row r="30">
      <c r="A30" s="4" t="inlineStr">
        <is>
          <t>Periodic interest payments, term</t>
        </is>
      </c>
      <c r="B30" s="4" t="inlineStr">
        <is>
          <t>15 months</t>
        </is>
      </c>
      <c r="C30" s="4" t="inlineStr">
        <is>
          <t xml:space="preserve"> </t>
        </is>
      </c>
      <c r="D30" s="4" t="inlineStr">
        <is>
          <t xml:space="preserve"> </t>
        </is>
      </c>
      <c r="E30" s="4" t="inlineStr">
        <is>
          <t xml:space="preserve"> </t>
        </is>
      </c>
      <c r="F30" s="4" t="inlineStr">
        <is>
          <t xml:space="preserve"> </t>
        </is>
      </c>
    </row>
    <row r="31">
      <c r="A31" s="4" t="inlineStr">
        <is>
          <t>Debt instrument, incremental final payment</t>
        </is>
      </c>
      <c r="B31" s="10" t="n">
        <v>0.0425</v>
      </c>
      <c r="C31" s="4" t="inlineStr">
        <is>
          <t xml:space="preserve"> </t>
        </is>
      </c>
      <c r="D31" s="4" t="inlineStr">
        <is>
          <t xml:space="preserve"> </t>
        </is>
      </c>
      <c r="E31" s="4" t="inlineStr">
        <is>
          <t xml:space="preserve"> </t>
        </is>
      </c>
      <c r="F31" s="4" t="inlineStr">
        <is>
          <t xml:space="preserve"> </t>
        </is>
      </c>
    </row>
    <row r="32">
      <c r="A32" s="4" t="inlineStr">
        <is>
          <t>Debt instrument, commitment fee</t>
        </is>
      </c>
      <c r="B32" s="5" t="n">
        <v>150</v>
      </c>
      <c r="C32" s="4" t="inlineStr">
        <is>
          <t xml:space="preserve"> </t>
        </is>
      </c>
      <c r="D32" s="4" t="inlineStr">
        <is>
          <t xml:space="preserve"> </t>
        </is>
      </c>
      <c r="E32" s="4" t="inlineStr">
        <is>
          <t xml:space="preserve"> </t>
        </is>
      </c>
      <c r="F32" s="4" t="inlineStr">
        <is>
          <t xml:space="preserve"> </t>
        </is>
      </c>
    </row>
    <row r="33">
      <c r="A33" s="4" t="inlineStr">
        <is>
          <t>Debt instrument, commitment fee, percentage</t>
        </is>
      </c>
      <c r="B33" s="9" t="n">
        <v>0.01</v>
      </c>
      <c r="C33" s="4" t="inlineStr">
        <is>
          <t xml:space="preserve"> </t>
        </is>
      </c>
      <c r="D33" s="4" t="inlineStr">
        <is>
          <t xml:space="preserve"> </t>
        </is>
      </c>
      <c r="E33" s="4" t="inlineStr">
        <is>
          <t xml:space="preserve"> </t>
        </is>
      </c>
      <c r="F33" s="4" t="inlineStr">
        <is>
          <t xml:space="preserve"> </t>
        </is>
      </c>
    </row>
    <row r="34">
      <c r="A34" s="4" t="inlineStr">
        <is>
          <t>Debt instrument, commitment fee upon funding of second tranche of loan</t>
        </is>
      </c>
      <c r="B34" s="5" t="n">
        <v>200</v>
      </c>
      <c r="C34" s="4" t="inlineStr">
        <is>
          <t xml:space="preserve"> </t>
        </is>
      </c>
      <c r="D34" s="4" t="inlineStr">
        <is>
          <t xml:space="preserve"> </t>
        </is>
      </c>
      <c r="E34" s="4" t="inlineStr">
        <is>
          <t xml:space="preserve"> </t>
        </is>
      </c>
      <c r="F34" s="4" t="inlineStr">
        <is>
          <t xml:space="preserve"> </t>
        </is>
      </c>
    </row>
    <row r="35">
      <c r="A35" s="4" t="inlineStr">
        <is>
          <t>Original issue discount</t>
        </is>
      </c>
      <c r="B35" s="6" t="n">
        <v>637</v>
      </c>
      <c r="C35" s="4" t="inlineStr">
        <is>
          <t xml:space="preserve"> </t>
        </is>
      </c>
      <c r="D35" s="4" t="inlineStr">
        <is>
          <t xml:space="preserve"> </t>
        </is>
      </c>
      <c r="E35" s="4" t="inlineStr">
        <is>
          <t xml:space="preserve"> </t>
        </is>
      </c>
      <c r="F35" s="4" t="inlineStr">
        <is>
          <t xml:space="preserve"> </t>
        </is>
      </c>
    </row>
    <row r="36">
      <c r="A36" s="4" t="inlineStr">
        <is>
          <t>Cash issuance costs</t>
        </is>
      </c>
      <c r="B36" s="6" t="n">
        <v>563</v>
      </c>
      <c r="C36" s="4" t="inlineStr">
        <is>
          <t xml:space="preserve"> </t>
        </is>
      </c>
      <c r="D36" s="4" t="inlineStr">
        <is>
          <t xml:space="preserve"> </t>
        </is>
      </c>
      <c r="E36" s="4" t="inlineStr">
        <is>
          <t xml:space="preserve"> </t>
        </is>
      </c>
      <c r="F36" s="4" t="inlineStr">
        <is>
          <t xml:space="preserve"> </t>
        </is>
      </c>
    </row>
    <row r="37">
      <c r="A37" s="4" t="inlineStr">
        <is>
          <t>Debit discount</t>
        </is>
      </c>
      <c r="B37" s="6" t="n">
        <v>519</v>
      </c>
      <c r="C37" s="4" t="inlineStr">
        <is>
          <t xml:space="preserve"> </t>
        </is>
      </c>
      <c r="D37" s="4" t="inlineStr">
        <is>
          <t xml:space="preserve"> </t>
        </is>
      </c>
      <c r="E37" s="4" t="inlineStr">
        <is>
          <t xml:space="preserve"> </t>
        </is>
      </c>
      <c r="F37" s="4" t="inlineStr">
        <is>
          <t xml:space="preserve"> </t>
        </is>
      </c>
    </row>
    <row r="38">
      <c r="A38" s="4" t="inlineStr">
        <is>
          <t>Fair value of warrants reclassified from liability to equity</t>
        </is>
      </c>
      <c r="B38" s="6" t="n">
        <v>44</v>
      </c>
      <c r="C38" s="4" t="inlineStr">
        <is>
          <t xml:space="preserve"> </t>
        </is>
      </c>
      <c r="D38" s="4" t="inlineStr">
        <is>
          <t xml:space="preserve"> </t>
        </is>
      </c>
      <c r="E38" s="4" t="inlineStr">
        <is>
          <t xml:space="preserve"> </t>
        </is>
      </c>
      <c r="F38" s="4" t="inlineStr">
        <is>
          <t xml:space="preserve"> </t>
        </is>
      </c>
    </row>
    <row r="39">
      <c r="A39" s="4" t="inlineStr">
        <is>
          <t>Aggregate debt discount</t>
        </is>
      </c>
      <c r="B39" s="5" t="n">
        <v>2327</v>
      </c>
      <c r="C39" s="4" t="inlineStr">
        <is>
          <t xml:space="preserve"> </t>
        </is>
      </c>
      <c r="D39" s="4" t="inlineStr">
        <is>
          <t xml:space="preserve"> </t>
        </is>
      </c>
      <c r="E39" s="4" t="inlineStr">
        <is>
          <t xml:space="preserve"> </t>
        </is>
      </c>
      <c r="F39" s="4" t="inlineStr">
        <is>
          <t xml:space="preserve"> </t>
        </is>
      </c>
    </row>
    <row r="40">
      <c r="A40" s="4" t="inlineStr">
        <is>
          <t>Amortization of debt discount</t>
        </is>
      </c>
      <c r="B40" s="4" t="inlineStr">
        <is>
          <t xml:space="preserve"> </t>
        </is>
      </c>
      <c r="C40" s="4" t="inlineStr">
        <is>
          <t xml:space="preserve"> </t>
        </is>
      </c>
      <c r="D40" s="5" t="n">
        <v>800</v>
      </c>
      <c r="E40" s="4" t="inlineStr">
        <is>
          <t xml:space="preserve"> </t>
        </is>
      </c>
      <c r="F40" s="4" t="inlineStr">
        <is>
          <t xml:space="preserve"> </t>
        </is>
      </c>
    </row>
    <row r="41">
      <c r="A41" s="4" t="inlineStr">
        <is>
          <t>Current interest rate</t>
        </is>
      </c>
      <c r="B41" s="10" t="n">
        <v>0.077</v>
      </c>
      <c r="C41" s="4" t="inlineStr">
        <is>
          <t xml:space="preserve"> </t>
        </is>
      </c>
      <c r="D41" s="4" t="inlineStr">
        <is>
          <t xml:space="preserve"> </t>
        </is>
      </c>
      <c r="E41" s="4" t="inlineStr">
        <is>
          <t xml:space="preserve"> </t>
        </is>
      </c>
      <c r="F41" s="4" t="inlineStr">
        <is>
          <t xml:space="preserve"> </t>
        </is>
      </c>
    </row>
    <row r="42">
      <c r="A42" s="4" t="inlineStr">
        <is>
          <t>Minimum equity proceeds not raised</t>
        </is>
      </c>
      <c r="B42" s="4" t="inlineStr">
        <is>
          <t xml:space="preserve"> </t>
        </is>
      </c>
      <c r="C42" s="5" t="n">
        <v>20000</v>
      </c>
      <c r="D42" s="4" t="inlineStr">
        <is>
          <t xml:space="preserve"> </t>
        </is>
      </c>
      <c r="E42" s="4" t="inlineStr">
        <is>
          <t xml:space="preserve"> </t>
        </is>
      </c>
      <c r="F42" s="4" t="inlineStr">
        <is>
          <t xml:space="preserve"> </t>
        </is>
      </c>
    </row>
    <row r="43">
      <c r="A43" s="4" t="inlineStr">
        <is>
          <t>Additional funding not eligible</t>
        </is>
      </c>
      <c r="B43" s="4" t="inlineStr">
        <is>
          <t xml:space="preserve"> </t>
        </is>
      </c>
      <c r="C43" s="5" t="n">
        <v>5000</v>
      </c>
      <c r="D43" s="4" t="inlineStr">
        <is>
          <t xml:space="preserve"> </t>
        </is>
      </c>
      <c r="E43" s="4" t="inlineStr">
        <is>
          <t xml:space="preserve"> </t>
        </is>
      </c>
      <c r="F43" s="4" t="inlineStr">
        <is>
          <t xml:space="preserve"> </t>
        </is>
      </c>
    </row>
    <row r="44">
      <c r="A44" s="4" t="inlineStr">
        <is>
          <t>Term Loan from Avenue Venture Opportunities Fund L.P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stricted Cash</t>
        </is>
      </c>
      <c r="B46" s="4" t="inlineStr">
        <is>
          <t xml:space="preserve"> </t>
        </is>
      </c>
      <c r="C46" s="4" t="inlineStr">
        <is>
          <t xml:space="preserve"> </t>
        </is>
      </c>
      <c r="D46" s="4" t="inlineStr">
        <is>
          <t xml:space="preserve"> </t>
        </is>
      </c>
      <c r="E46" s="4" t="inlineStr">
        <is>
          <t xml:space="preserve"> </t>
        </is>
      </c>
      <c r="F46" s="5" t="n">
        <v>4000</v>
      </c>
    </row>
    <row r="47">
      <c r="A47" s="4" t="inlineStr">
        <is>
          <t>Term Loan from Avenue Venture Opportunities Fund L.P [Member] | Warran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arrants Issued ToPurchase Of Common Stock</t>
        </is>
      </c>
      <c r="B49" s="6" t="n">
        <v>127755</v>
      </c>
      <c r="C49" s="4" t="inlineStr">
        <is>
          <t xml:space="preserve"> </t>
        </is>
      </c>
      <c r="D49" s="4" t="inlineStr">
        <is>
          <t xml:space="preserve"> </t>
        </is>
      </c>
      <c r="E49" s="4" t="inlineStr">
        <is>
          <t xml:space="preserve"> </t>
        </is>
      </c>
      <c r="F49" s="4" t="inlineStr">
        <is>
          <t xml:space="preserve"> </t>
        </is>
      </c>
    </row>
    <row r="50">
      <c r="A50" s="4" t="inlineStr">
        <is>
          <t>Warrant exercise price</t>
        </is>
      </c>
      <c r="B50" s="7" t="n">
        <v>0.01</v>
      </c>
      <c r="C50" s="4" t="inlineStr">
        <is>
          <t xml:space="preserve"> </t>
        </is>
      </c>
      <c r="D50" s="4" t="inlineStr">
        <is>
          <t xml:space="preserve"> </t>
        </is>
      </c>
      <c r="E50" s="4" t="inlineStr">
        <is>
          <t xml:space="preserve"> </t>
        </is>
      </c>
      <c r="F50" s="4" t="inlineStr">
        <is>
          <t xml:space="preserve"> </t>
        </is>
      </c>
    </row>
    <row r="51">
      <c r="A51" s="4" t="inlineStr">
        <is>
          <t>Warrants, maturity date</t>
        </is>
      </c>
      <c r="B51" s="4" t="inlineStr">
        <is>
          <t>Aug. 31,  2026</t>
        </is>
      </c>
      <c r="C51" s="4" t="inlineStr">
        <is>
          <t xml:space="preserve"> </t>
        </is>
      </c>
      <c r="D51" s="4" t="inlineStr">
        <is>
          <t xml:space="preserve"> </t>
        </is>
      </c>
      <c r="E51" s="4" t="inlineStr">
        <is>
          <t xml:space="preserve"> </t>
        </is>
      </c>
      <c r="F51" s="4" t="inlineStr">
        <is>
          <t xml:space="preserve"> </t>
        </is>
      </c>
    </row>
    <row r="52">
      <c r="A52" s="4" t="inlineStr">
        <is>
          <t>Fair value of the Avenue Warrant</t>
        </is>
      </c>
      <c r="B52" s="5" t="n">
        <v>1171</v>
      </c>
      <c r="C52" s="4" t="inlineStr">
        <is>
          <t xml:space="preserve"> </t>
        </is>
      </c>
      <c r="D52" s="4" t="inlineStr">
        <is>
          <t xml:space="preserve"> </t>
        </is>
      </c>
      <c r="E52" s="4" t="inlineStr">
        <is>
          <t xml:space="preserve"> </t>
        </is>
      </c>
      <c r="F52" s="4" t="inlineStr">
        <is>
          <t xml:space="preserve"> </t>
        </is>
      </c>
    </row>
    <row r="53">
      <c r="A53" s="4" t="inlineStr">
        <is>
          <t>Term Loan from Avenue Venture Opportunities Fund L.P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nstrument, principal face amount</t>
        </is>
      </c>
      <c r="B55" s="6" t="n">
        <v>20000</v>
      </c>
      <c r="C55" s="4" t="inlineStr">
        <is>
          <t xml:space="preserve"> </t>
        </is>
      </c>
      <c r="D55" s="4" t="inlineStr">
        <is>
          <t xml:space="preserve"> </t>
        </is>
      </c>
      <c r="E55" s="4" t="inlineStr">
        <is>
          <t xml:space="preserve"> </t>
        </is>
      </c>
      <c r="F55" s="4" t="inlineStr">
        <is>
          <t xml:space="preserve"> </t>
        </is>
      </c>
    </row>
    <row r="56">
      <c r="A56" s="4" t="inlineStr">
        <is>
          <t>Debt instrument, converted amount</t>
        </is>
      </c>
      <c r="B56" s="5" t="n">
        <v>3000</v>
      </c>
      <c r="C56" s="4" t="inlineStr">
        <is>
          <t xml:space="preserve"> </t>
        </is>
      </c>
      <c r="D56" s="4" t="inlineStr">
        <is>
          <t xml:space="preserve"> </t>
        </is>
      </c>
      <c r="E56" s="4" t="inlineStr">
        <is>
          <t xml:space="preserve"> </t>
        </is>
      </c>
      <c r="F56" s="4" t="inlineStr">
        <is>
          <t xml:space="preserve"> </t>
        </is>
      </c>
    </row>
    <row r="57">
      <c r="A57" s="4" t="inlineStr">
        <is>
          <t>Periodic interest payments, term</t>
        </is>
      </c>
      <c r="B57" s="4" t="inlineStr">
        <is>
          <t>24 months</t>
        </is>
      </c>
      <c r="C57" s="4" t="inlineStr">
        <is>
          <t xml:space="preserve"> </t>
        </is>
      </c>
      <c r="D57" s="4" t="inlineStr">
        <is>
          <t xml:space="preserve"> </t>
        </is>
      </c>
      <c r="E57" s="4" t="inlineStr">
        <is>
          <t xml:space="preserve"> </t>
        </is>
      </c>
      <c r="F57" s="4" t="inlineStr">
        <is>
          <t xml:space="preserve"> </t>
        </is>
      </c>
    </row>
    <row r="58">
      <c r="A58" s="4" t="inlineStr">
        <is>
          <t>Prepayment fee, percentage</t>
        </is>
      </c>
      <c r="B58" s="9" t="n">
        <v>0.03</v>
      </c>
      <c r="C58" s="4" t="inlineStr">
        <is>
          <t xml:space="preserve"> </t>
        </is>
      </c>
      <c r="D58" s="4" t="inlineStr">
        <is>
          <t xml:space="preserve"> </t>
        </is>
      </c>
      <c r="E58" s="4" t="inlineStr">
        <is>
          <t xml:space="preserve"> </t>
        </is>
      </c>
      <c r="F58" s="4" t="inlineStr">
        <is>
          <t xml:space="preserve"> </t>
        </is>
      </c>
    </row>
    <row r="59">
      <c r="A59" s="4" t="inlineStr">
        <is>
          <t>Term Loan from Avenue Venture Opportunities Fund L.P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epayment fee, percentage</t>
        </is>
      </c>
      <c r="B61" s="9" t="n">
        <v>0.01</v>
      </c>
      <c r="C61" s="4" t="inlineStr">
        <is>
          <t xml:space="preserve"> </t>
        </is>
      </c>
      <c r="D61" s="4" t="inlineStr">
        <is>
          <t xml:space="preserve"> </t>
        </is>
      </c>
      <c r="E61" s="4" t="inlineStr">
        <is>
          <t xml:space="preserve"> </t>
        </is>
      </c>
      <c r="F61" s="4" t="inlineStr">
        <is>
          <t xml:space="preserve"> </t>
        </is>
      </c>
    </row>
    <row r="62">
      <c r="A62" s="4" t="inlineStr">
        <is>
          <t>Term Loan from Avenue Venture Opportunities Fund L.P [Member] | Non Convertible Debt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ggregate debt discount</t>
        </is>
      </c>
      <c r="B64" s="5" t="n">
        <v>1909</v>
      </c>
      <c r="C64" s="4" t="inlineStr">
        <is>
          <t xml:space="preserve"> </t>
        </is>
      </c>
      <c r="D64" s="4" t="inlineStr">
        <is>
          <t xml:space="preserve"> </t>
        </is>
      </c>
      <c r="E64" s="4" t="inlineStr">
        <is>
          <t xml:space="preserve"> </t>
        </is>
      </c>
      <c r="F64" s="4" t="inlineStr">
        <is>
          <t xml:space="preserve"> </t>
        </is>
      </c>
    </row>
    <row r="65">
      <c r="A65" s="4" t="inlineStr">
        <is>
          <t>Term Loan from Avenue Venture Opportunities Fund L.P [Member] | Convertible Debt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ggregate debt discount</t>
        </is>
      </c>
      <c r="B67" s="5" t="n">
        <v>418</v>
      </c>
      <c r="C67" s="4" t="inlineStr">
        <is>
          <t xml:space="preserve"> </t>
        </is>
      </c>
      <c r="D67" s="4" t="inlineStr">
        <is>
          <t xml:space="preserve"> </t>
        </is>
      </c>
      <c r="E67" s="4" t="inlineStr">
        <is>
          <t xml:space="preserve"> </t>
        </is>
      </c>
      <c r="F67" s="4" t="inlineStr">
        <is>
          <t xml:space="preserve"> </t>
        </is>
      </c>
    </row>
    <row r="68">
      <c r="A68" s="4" t="inlineStr">
        <is>
          <t>Eight Point Zero Percentage July Two Thousand And Nineteen Notes [Member] | Convertible Notes Payable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Debt instrument, interest rate</t>
        </is>
      </c>
      <c r="B70" s="4" t="inlineStr">
        <is>
          <t xml:space="preserve"> </t>
        </is>
      </c>
      <c r="C70" s="9" t="n">
        <v>0.08</v>
      </c>
      <c r="D70" s="9" t="n">
        <v>0.08</v>
      </c>
      <c r="E70" s="4" t="inlineStr">
        <is>
          <t xml:space="preserve"> </t>
        </is>
      </c>
      <c r="F70" s="4" t="inlineStr">
        <is>
          <t xml:space="preserve"> </t>
        </is>
      </c>
    </row>
    <row r="71">
      <c r="A71" s="4" t="inlineStr">
        <is>
          <t>Current interest rate</t>
        </is>
      </c>
      <c r="B71" s="4" t="inlineStr">
        <is>
          <t xml:space="preserve"> </t>
        </is>
      </c>
      <c r="C71" s="9" t="n">
        <v>0.08</v>
      </c>
      <c r="D71" s="9" t="n">
        <v>0.08</v>
      </c>
      <c r="E71" s="4" t="inlineStr">
        <is>
          <t xml:space="preserve"> </t>
        </is>
      </c>
      <c r="F71" s="4" t="inlineStr">
        <is>
          <t xml:space="preserve"> </t>
        </is>
      </c>
    </row>
    <row r="72">
      <c r="A72" s="4" t="inlineStr">
        <is>
          <t>Eight Point Zero Percentage July Two Thousand And Nineteen Notes [Member] | Convertible Debt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nterest expense incurred</t>
        </is>
      </c>
      <c r="B74" s="4" t="inlineStr">
        <is>
          <t xml:space="preserve"> </t>
        </is>
      </c>
      <c r="C74" s="4" t="inlineStr">
        <is>
          <t xml:space="preserve"> </t>
        </is>
      </c>
      <c r="D74" s="5" t="n">
        <v>160</v>
      </c>
      <c r="E74" s="5" t="n">
        <v>160</v>
      </c>
      <c r="F74"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Convertible Notes Payable - Summary of Loans and Convertible Notes Payable (Details) - USD ($) $ in Thousands</t>
        </is>
      </c>
      <c r="C1" s="2" t="inlineStr">
        <is>
          <t>Dec. 31, 2022</t>
        </is>
      </c>
      <c r="D1" s="2" t="inlineStr">
        <is>
          <t>Dec. 31, 2021</t>
        </is>
      </c>
    </row>
    <row r="2">
      <c r="A2" s="4" t="inlineStr">
        <is>
          <t>Gross</t>
        </is>
      </c>
      <c r="C2" s="5" t="n">
        <v>5000</v>
      </c>
      <c r="D2" s="5" t="n">
        <v>5000</v>
      </c>
    </row>
    <row r="3">
      <c r="A3" s="4" t="inlineStr">
        <is>
          <t>Discount</t>
        </is>
      </c>
      <c r="C3" s="6" t="n">
        <v>-228</v>
      </c>
      <c r="D3" s="6" t="n">
        <v>-361</v>
      </c>
    </row>
    <row r="4">
      <c r="A4" s="4" t="inlineStr">
        <is>
          <t>Net</t>
        </is>
      </c>
      <c r="C4" s="6" t="n">
        <v>4772</v>
      </c>
      <c r="D4" s="6" t="n">
        <v>4639</v>
      </c>
    </row>
    <row r="5">
      <c r="A5" s="4" t="inlineStr">
        <is>
          <t>Less Current Portion, Net</t>
        </is>
      </c>
      <c r="C5" s="6" t="n">
        <v>-7846</v>
      </c>
      <c r="D5" s="6" t="n">
        <v>-621</v>
      </c>
    </row>
    <row r="6">
      <c r="A6" s="4" t="inlineStr">
        <is>
          <t>Total - Loans Payable, Non-Current, Gross</t>
        </is>
      </c>
      <c r="C6" s="6" t="n">
        <v>3353</v>
      </c>
      <c r="D6" s="6" t="n">
        <v>11924</v>
      </c>
    </row>
    <row r="7">
      <c r="A7" s="4" t="inlineStr">
        <is>
          <t>Total - Loans Payable, Non-Current, Discount</t>
        </is>
      </c>
      <c r="C7" s="6" t="n">
        <v>-284</v>
      </c>
      <c r="D7" s="6" t="n">
        <v>-1552</v>
      </c>
    </row>
    <row r="8">
      <c r="A8" s="4" t="inlineStr">
        <is>
          <t>Total - Loans Payable, Non-Current, Net</t>
        </is>
      </c>
      <c r="C8" s="6" t="n">
        <v>3070</v>
      </c>
      <c r="D8" s="6" t="n">
        <v>10372</v>
      </c>
    </row>
    <row r="9">
      <c r="A9" s="4" t="inlineStr">
        <is>
          <t>Loan Avenue [Member]</t>
        </is>
      </c>
      <c r="C9" s="4" t="inlineStr">
        <is>
          <t xml:space="preserve"> </t>
        </is>
      </c>
      <c r="D9" s="4" t="inlineStr">
        <is>
          <t xml:space="preserve"> </t>
        </is>
      </c>
    </row>
    <row r="10">
      <c r="A10" s="4" t="inlineStr">
        <is>
          <t>Gross</t>
        </is>
      </c>
      <c r="B10" s="4" t="inlineStr">
        <is>
          <t>[1]</t>
        </is>
      </c>
      <c r="C10" s="6" t="n">
        <v>11923</v>
      </c>
      <c r="D10" s="6" t="n">
        <v>12638</v>
      </c>
    </row>
    <row r="11">
      <c r="A11" s="4" t="inlineStr">
        <is>
          <t>Discount</t>
        </is>
      </c>
      <c r="B11" s="4" t="inlineStr">
        <is>
          <t>[1]</t>
        </is>
      </c>
      <c r="C11" s="6" t="n">
        <v>-1008</v>
      </c>
      <c r="D11" s="6" t="n">
        <v>-1645</v>
      </c>
    </row>
    <row r="12">
      <c r="A12" s="4" t="inlineStr">
        <is>
          <t>Net</t>
        </is>
      </c>
      <c r="B12" s="4" t="inlineStr">
        <is>
          <t>[1]</t>
        </is>
      </c>
      <c r="C12" s="6" t="n">
        <v>10916</v>
      </c>
      <c r="D12" s="6" t="n">
        <v>10993</v>
      </c>
    </row>
    <row r="13">
      <c r="A13" s="4" t="inlineStr">
        <is>
          <t>Less Current Portion, Gross</t>
        </is>
      </c>
      <c r="B13" s="4" t="inlineStr">
        <is>
          <t>[1]</t>
        </is>
      </c>
      <c r="C13" s="6" t="n">
        <v>-8570</v>
      </c>
      <c r="D13" s="6" t="n">
        <v>-714</v>
      </c>
    </row>
    <row r="14">
      <c r="A14" s="4" t="inlineStr">
        <is>
          <t>Less Current Portion, Discount</t>
        </is>
      </c>
      <c r="B14" s="4" t="inlineStr">
        <is>
          <t>[1]</t>
        </is>
      </c>
      <c r="C14" s="6" t="n">
        <v>724</v>
      </c>
      <c r="D14" s="6" t="n">
        <v>93</v>
      </c>
    </row>
    <row r="15">
      <c r="A15" s="4" t="inlineStr">
        <is>
          <t>Less Current Portion, Net</t>
        </is>
      </c>
      <c r="B15" s="4" t="inlineStr">
        <is>
          <t>[1]</t>
        </is>
      </c>
      <c r="C15" s="6" t="n">
        <v>-7846</v>
      </c>
      <c r="D15" s="6" t="n">
        <v>-621</v>
      </c>
    </row>
    <row r="16">
      <c r="A16" s="4" t="inlineStr">
        <is>
          <t>Convertible Note Payable Rosalind [Member]</t>
        </is>
      </c>
      <c r="C16" s="4" t="inlineStr">
        <is>
          <t xml:space="preserve"> </t>
        </is>
      </c>
      <c r="D16" s="4" t="inlineStr">
        <is>
          <t xml:space="preserve"> </t>
        </is>
      </c>
    </row>
    <row r="17">
      <c r="A17" s="4" t="inlineStr">
        <is>
          <t>Gross</t>
        </is>
      </c>
      <c r="C17" s="6" t="n">
        <v>2000</v>
      </c>
      <c r="D17" s="6" t="n">
        <v>2000</v>
      </c>
    </row>
    <row r="18">
      <c r="A18" s="4" t="inlineStr">
        <is>
          <t>Net</t>
        </is>
      </c>
      <c r="C18" s="6" t="n">
        <v>2000</v>
      </c>
      <c r="D18" s="6" t="n">
        <v>2000</v>
      </c>
    </row>
    <row r="19">
      <c r="A19" s="4" t="inlineStr">
        <is>
          <t>Convertible Loan Payable Avenue [Member]</t>
        </is>
      </c>
      <c r="C19" s="4" t="inlineStr">
        <is>
          <t xml:space="preserve"> </t>
        </is>
      </c>
      <c r="D19" s="4" t="inlineStr">
        <is>
          <t xml:space="preserve"> </t>
        </is>
      </c>
    </row>
    <row r="20">
      <c r="A20" s="4" t="inlineStr">
        <is>
          <t>Gross</t>
        </is>
      </c>
      <c r="C20" s="6" t="n">
        <v>3000</v>
      </c>
      <c r="D20" s="6" t="n">
        <v>3000</v>
      </c>
    </row>
    <row r="21">
      <c r="A21" s="4" t="inlineStr">
        <is>
          <t>Discount</t>
        </is>
      </c>
      <c r="C21" s="6" t="n">
        <v>-228</v>
      </c>
      <c r="D21" s="6" t="n">
        <v>-361</v>
      </c>
    </row>
    <row r="22">
      <c r="A22" s="4" t="inlineStr">
        <is>
          <t>Net</t>
        </is>
      </c>
      <c r="C22" s="5" t="n">
        <v>2772</v>
      </c>
      <c r="D22" s="5" t="n">
        <v>2639</v>
      </c>
    </row>
    <row r="23"/>
    <row r="24">
      <c r="A24" s="4" t="inlineStr">
        <is>
          <t>[1]The gross amount includes the 4.25% final payment of $637.5.</t>
        </is>
      </c>
    </row>
  </sheetData>
  <mergeCells count="3">
    <mergeCell ref="A1:B1"/>
    <mergeCell ref="A23:C23"/>
    <mergeCell ref="A24:C2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ans and Convertible Notes Payable - Summary of Loans and Convertible Notes Payable (Details) (Parenthetical)</t>
        </is>
      </c>
      <c r="B1" s="2" t="inlineStr">
        <is>
          <t>12 Months Ended</t>
        </is>
      </c>
    </row>
    <row r="2">
      <c r="B2" s="2" t="inlineStr">
        <is>
          <t>Dec. 31, 2022 USD ($)</t>
        </is>
      </c>
    </row>
    <row r="3">
      <c r="A3" s="3" t="inlineStr">
        <is>
          <t>Equity Method Investments And Cost Method Investments [Abstract]</t>
        </is>
      </c>
      <c r="B3" s="4" t="inlineStr">
        <is>
          <t xml:space="preserve"> </t>
        </is>
      </c>
    </row>
    <row r="4">
      <c r="A4" s="4" t="inlineStr">
        <is>
          <t>Percentage of final payment included in gross amount</t>
        </is>
      </c>
      <c r="B4" s="10" t="n">
        <v>0.0425</v>
      </c>
    </row>
    <row r="5">
      <c r="A5" s="4" t="inlineStr">
        <is>
          <t>Final payment</t>
        </is>
      </c>
      <c r="B5" s="5" t="n">
        <v>6375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oans and Convertible Notes Payable - Summary of Remaining Maturities of Company's Loan and Convertible Note Payables (Details) $ in Thousands</t>
        </is>
      </c>
      <c r="B1" s="2" t="inlineStr">
        <is>
          <t>Dec. 31, 2022 USD ($)</t>
        </is>
      </c>
    </row>
    <row r="2">
      <c r="A2" s="3" t="inlineStr">
        <is>
          <t>Debt Instrument [Line Items]</t>
        </is>
      </c>
      <c r="B2" s="4" t="inlineStr">
        <is>
          <t xml:space="preserve"> </t>
        </is>
      </c>
    </row>
    <row r="3">
      <c r="A3" s="4" t="inlineStr">
        <is>
          <t>Loans</t>
        </is>
      </c>
      <c r="B3" s="5" t="n">
        <v>11923</v>
      </c>
    </row>
    <row r="4">
      <c r="A4" s="4" t="inlineStr">
        <is>
          <t>Convertible Notes</t>
        </is>
      </c>
      <c r="B4" s="6" t="n">
        <v>5000</v>
      </c>
    </row>
    <row r="5">
      <c r="A5" s="4" t="inlineStr">
        <is>
          <t>Total</t>
        </is>
      </c>
      <c r="B5" s="6" t="n">
        <v>16923</v>
      </c>
    </row>
    <row r="6">
      <c r="A6" s="4" t="inlineStr">
        <is>
          <t>Year ended December 31, 2023</t>
        </is>
      </c>
      <c r="B6" s="4" t="inlineStr">
        <is>
          <t xml:space="preserve"> </t>
        </is>
      </c>
    </row>
    <row r="7">
      <c r="A7" s="3" t="inlineStr">
        <is>
          <t>Debt Instrument [Line Items]</t>
        </is>
      </c>
      <c r="B7" s="4" t="inlineStr">
        <is>
          <t xml:space="preserve"> </t>
        </is>
      </c>
    </row>
    <row r="8">
      <c r="A8" s="4" t="inlineStr">
        <is>
          <t>Loans</t>
        </is>
      </c>
      <c r="B8" s="6" t="n">
        <v>8570</v>
      </c>
    </row>
    <row r="9">
      <c r="A9" s="4" t="inlineStr">
        <is>
          <t>Total</t>
        </is>
      </c>
      <c r="B9" s="6" t="n">
        <v>8570</v>
      </c>
    </row>
    <row r="10">
      <c r="A10" s="4" t="inlineStr">
        <is>
          <t>Year ended December 31, 2024</t>
        </is>
      </c>
      <c r="B10" s="4" t="inlineStr">
        <is>
          <t xml:space="preserve"> </t>
        </is>
      </c>
    </row>
    <row r="11">
      <c r="A11" s="3" t="inlineStr">
        <is>
          <t>Debt Instrument [Line Items]</t>
        </is>
      </c>
      <c r="B11" s="4" t="inlineStr">
        <is>
          <t xml:space="preserve"> </t>
        </is>
      </c>
    </row>
    <row r="12">
      <c r="A12" s="4" t="inlineStr">
        <is>
          <t>Loans</t>
        </is>
      </c>
      <c r="B12" s="6" t="n">
        <v>3353</v>
      </c>
    </row>
    <row r="13">
      <c r="A13" s="4" t="inlineStr">
        <is>
          <t>Convertible Notes</t>
        </is>
      </c>
      <c r="B13" s="6" t="n">
        <v>5000</v>
      </c>
    </row>
    <row r="14">
      <c r="A14" s="4" t="inlineStr">
        <is>
          <t>Total</t>
        </is>
      </c>
      <c r="B14" s="5" t="n">
        <v>83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oans and Convertible Notes Payable - Summary of Avenue Warrant Valued Using the Black-Scholes Option Pricing Method (Details)</t>
        </is>
      </c>
      <c r="C1" s="2" t="inlineStr">
        <is>
          <t>12 Months Ended</t>
        </is>
      </c>
    </row>
    <row r="2">
      <c r="B2" s="2" t="inlineStr">
        <is>
          <t>Aug. 06, 2021</t>
        </is>
      </c>
      <c r="C2" s="2" t="inlineStr">
        <is>
          <t>Dec. 31, 2022</t>
        </is>
      </c>
      <c r="D2" s="2" t="inlineStr">
        <is>
          <t>Dec. 31, 2021</t>
        </is>
      </c>
    </row>
    <row r="3">
      <c r="A3" s="4" t="inlineStr">
        <is>
          <t>Contractual term (years)</t>
        </is>
      </c>
      <c r="B3" s="4" t="inlineStr">
        <is>
          <t>5 years 25 days</t>
        </is>
      </c>
      <c r="C3" s="4" t="inlineStr">
        <is>
          <t xml:space="preserve"> </t>
        </is>
      </c>
      <c r="D3" s="4" t="inlineStr">
        <is>
          <t xml:space="preserve"> </t>
        </is>
      </c>
    </row>
    <row r="4">
      <c r="A4" s="4" t="inlineStr">
        <is>
          <t>Expected volatility</t>
        </is>
      </c>
      <c r="B4" s="9" t="n">
        <v>1.87</v>
      </c>
      <c r="C4" s="4" t="inlineStr">
        <is>
          <t xml:space="preserve"> </t>
        </is>
      </c>
      <c r="D4" s="4" t="inlineStr">
        <is>
          <t xml:space="preserve"> </t>
        </is>
      </c>
    </row>
    <row r="5">
      <c r="A5" s="4" t="inlineStr">
        <is>
          <t>Risk-free interest rate</t>
        </is>
      </c>
      <c r="B5" s="10" t="n">
        <v>0.0077</v>
      </c>
      <c r="C5" s="4" t="inlineStr">
        <is>
          <t xml:space="preserve"> </t>
        </is>
      </c>
      <c r="D5" s="4" t="inlineStr">
        <is>
          <t xml:space="preserve"> </t>
        </is>
      </c>
    </row>
    <row r="6">
      <c r="A6" s="4" t="inlineStr">
        <is>
          <t>Expected dividends</t>
        </is>
      </c>
      <c r="B6" s="9" t="n">
        <v>0</v>
      </c>
      <c r="C6" s="9" t="n">
        <v>0</v>
      </c>
      <c r="D6" s="9" t="n">
        <v>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Preferred Stock Issuances - Additional Information (Details) - USD ($) $ / shares in Units, $ in Millions</t>
        </is>
      </c>
      <c r="B1" s="2" t="inlineStr">
        <is>
          <t>12 Months Ended</t>
        </is>
      </c>
    </row>
    <row r="2">
      <c r="B2" s="2" t="inlineStr">
        <is>
          <t>Dec. 31, 2021</t>
        </is>
      </c>
      <c r="C2" s="2" t="inlineStr">
        <is>
          <t>Feb. 27, 2023</t>
        </is>
      </c>
      <c r="D2" s="2" t="inlineStr">
        <is>
          <t>Dec. 31, 2022</t>
        </is>
      </c>
      <c r="E2" s="2" t="inlineStr">
        <is>
          <t>Nov. 09, 2021</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t>
        </is>
      </c>
      <c r="B4" s="6" t="n">
        <v>10000000</v>
      </c>
      <c r="C4" s="4" t="inlineStr">
        <is>
          <t xml:space="preserve"> </t>
        </is>
      </c>
      <c r="D4" s="6" t="n">
        <v>10000000</v>
      </c>
      <c r="E4" s="4" t="inlineStr">
        <is>
          <t xml:space="preserve"> </t>
        </is>
      </c>
    </row>
    <row r="5">
      <c r="A5" s="4" t="inlineStr">
        <is>
          <t>Preferred stock, par value (in dollars per share)</t>
        </is>
      </c>
      <c r="B5" s="7" t="n">
        <v>0.01</v>
      </c>
      <c r="C5" s="4" t="inlineStr">
        <is>
          <t xml:space="preserve"> </t>
        </is>
      </c>
      <c r="D5" s="7" t="n">
        <v>0.01</v>
      </c>
      <c r="E5" s="4" t="inlineStr">
        <is>
          <t xml:space="preserve"> </t>
        </is>
      </c>
    </row>
    <row r="6">
      <c r="A6" s="4" t="inlineStr">
        <is>
          <t>Common stock, par value (in dollars per share)</t>
        </is>
      </c>
      <c r="B6" s="7" t="n">
        <v>0.01</v>
      </c>
      <c r="C6" s="4" t="inlineStr">
        <is>
          <t xml:space="preserve"> </t>
        </is>
      </c>
      <c r="D6" s="7" t="n">
        <v>0.01</v>
      </c>
      <c r="E6" s="4" t="inlineStr">
        <is>
          <t xml:space="preserve"> </t>
        </is>
      </c>
    </row>
    <row r="7">
      <c r="A7" s="4" t="inlineStr">
        <is>
          <t>Common stock, shares authorized (in shares)</t>
        </is>
      </c>
      <c r="B7" s="6" t="n">
        <v>40000000</v>
      </c>
      <c r="C7" s="4" t="inlineStr">
        <is>
          <t xml:space="preserve"> </t>
        </is>
      </c>
      <c r="D7" s="6" t="n">
        <v>40000000</v>
      </c>
      <c r="E7" s="4" t="inlineStr">
        <is>
          <t xml:space="preserve"> </t>
        </is>
      </c>
    </row>
    <row r="8">
      <c r="A8" s="4" t="inlineStr">
        <is>
          <t>Number of preferred stock and warrants issued upon conversion</t>
        </is>
      </c>
      <c r="B8" s="6" t="n">
        <v>927379</v>
      </c>
      <c r="C8" s="4" t="inlineStr">
        <is>
          <t xml:space="preserve"> </t>
        </is>
      </c>
      <c r="D8" s="4" t="inlineStr">
        <is>
          <t xml:space="preserve"> </t>
        </is>
      </c>
      <c r="E8" s="4" t="inlineStr">
        <is>
          <t xml:space="preserve"> </t>
        </is>
      </c>
    </row>
    <row r="9">
      <c r="A9" s="4" t="inlineStr">
        <is>
          <t>Preferred stock, shares outstanding (in shares)</t>
        </is>
      </c>
      <c r="B9" s="6" t="n">
        <v>11357</v>
      </c>
      <c r="C9" s="4" t="inlineStr">
        <is>
          <t xml:space="preserve"> </t>
        </is>
      </c>
      <c r="D9" s="6" t="n">
        <v>11357</v>
      </c>
      <c r="E9" s="4" t="inlineStr">
        <is>
          <t xml:space="preserve"> </t>
        </is>
      </c>
    </row>
    <row r="10">
      <c r="A10" s="4" t="inlineStr">
        <is>
          <t>Cantor Fitzgerald And Co [Member]</t>
        </is>
      </c>
      <c r="B10" s="4" t="inlineStr">
        <is>
          <t xml:space="preserve"> </t>
        </is>
      </c>
      <c r="C10" s="4" t="inlineStr">
        <is>
          <t xml:space="preserve"> </t>
        </is>
      </c>
      <c r="D10" s="4" t="inlineStr">
        <is>
          <t xml:space="preserve"> </t>
        </is>
      </c>
      <c r="E10" s="4" t="inlineStr">
        <is>
          <t xml:space="preserve"> </t>
        </is>
      </c>
    </row>
    <row r="11">
      <c r="A11" s="3" t="inlineStr">
        <is>
          <t>Stockholders Equity Note [Line Items]</t>
        </is>
      </c>
      <c r="B11" s="4" t="inlineStr">
        <is>
          <t xml:space="preserve"> </t>
        </is>
      </c>
      <c r="C11" s="4" t="inlineStr">
        <is>
          <t xml:space="preserve"> </t>
        </is>
      </c>
      <c r="D11" s="4" t="inlineStr">
        <is>
          <t xml:space="preserve"> </t>
        </is>
      </c>
      <c r="E11" s="4" t="inlineStr">
        <is>
          <t xml:space="preserve"> </t>
        </is>
      </c>
    </row>
    <row r="12">
      <c r="A12" s="4" t="inlineStr">
        <is>
          <t>Increase in aggregate amount</t>
        </is>
      </c>
      <c r="B12" s="4" t="inlineStr">
        <is>
          <t xml:space="preserve"> </t>
        </is>
      </c>
      <c r="C12" s="4" t="inlineStr">
        <is>
          <t xml:space="preserve"> </t>
        </is>
      </c>
      <c r="D12" s="4" t="inlineStr">
        <is>
          <t xml:space="preserve"> </t>
        </is>
      </c>
      <c r="E12" s="5" t="n">
        <v>25</v>
      </c>
    </row>
    <row r="13">
      <c r="A13" s="4" t="inlineStr">
        <is>
          <t>Cantor Fitzgerald And Co [Member] | Subsequent Event [Member]</t>
        </is>
      </c>
      <c r="B13" s="4" t="inlineStr">
        <is>
          <t xml:space="preserve"> </t>
        </is>
      </c>
      <c r="C13" s="4" t="inlineStr">
        <is>
          <t xml:space="preserve"> </t>
        </is>
      </c>
      <c r="D13" s="4" t="inlineStr">
        <is>
          <t xml:space="preserve"> </t>
        </is>
      </c>
      <c r="E13" s="4" t="inlineStr">
        <is>
          <t xml:space="preserve"> </t>
        </is>
      </c>
    </row>
    <row r="14">
      <c r="A14" s="3" t="inlineStr">
        <is>
          <t>Stockholders Equity Note [Line Items]</t>
        </is>
      </c>
      <c r="B14" s="4" t="inlineStr">
        <is>
          <t xml:space="preserve"> </t>
        </is>
      </c>
      <c r="C14" s="4" t="inlineStr">
        <is>
          <t xml:space="preserve"> </t>
        </is>
      </c>
      <c r="D14" s="4" t="inlineStr">
        <is>
          <t xml:space="preserve"> </t>
        </is>
      </c>
      <c r="E14" s="4" t="inlineStr">
        <is>
          <t xml:space="preserve"> </t>
        </is>
      </c>
    </row>
    <row r="15">
      <c r="A15" s="4" t="inlineStr">
        <is>
          <t>Increase decrease in aggregate offering price limit</t>
        </is>
      </c>
      <c r="B15" s="4" t="inlineStr">
        <is>
          <t xml:space="preserve"> </t>
        </is>
      </c>
      <c r="C15" s="5" t="n">
        <v>17</v>
      </c>
      <c r="D15" s="4" t="inlineStr">
        <is>
          <t xml:space="preserve"> </t>
        </is>
      </c>
      <c r="E15" s="4" t="inlineStr">
        <is>
          <t xml:space="preserve"> </t>
        </is>
      </c>
    </row>
    <row r="16">
      <c r="A16" s="4" t="inlineStr">
        <is>
          <t>Series A Preferred Stock [Member]</t>
        </is>
      </c>
      <c r="B16" s="4" t="inlineStr">
        <is>
          <t xml:space="preserve"> </t>
        </is>
      </c>
      <c r="C16" s="4" t="inlineStr">
        <is>
          <t xml:space="preserve"> </t>
        </is>
      </c>
      <c r="D16" s="4" t="inlineStr">
        <is>
          <t xml:space="preserve"> </t>
        </is>
      </c>
      <c r="E16" s="4" t="inlineStr">
        <is>
          <t xml:space="preserve"> </t>
        </is>
      </c>
    </row>
    <row r="17">
      <c r="A17" s="3" t="inlineStr">
        <is>
          <t>Stockholders Equity Note [Line Items]</t>
        </is>
      </c>
      <c r="B17" s="4" t="inlineStr">
        <is>
          <t xml:space="preserve"> </t>
        </is>
      </c>
      <c r="C17" s="4" t="inlineStr">
        <is>
          <t xml:space="preserve"> </t>
        </is>
      </c>
      <c r="D17" s="4" t="inlineStr">
        <is>
          <t xml:space="preserve"> </t>
        </is>
      </c>
      <c r="E17" s="4" t="inlineStr">
        <is>
          <t xml:space="preserve"> </t>
        </is>
      </c>
    </row>
    <row r="18">
      <c r="A18" s="4" t="inlineStr">
        <is>
          <t>Preferred stock, shares authorized (in shares)</t>
        </is>
      </c>
      <c r="B18" s="4" t="inlineStr">
        <is>
          <t xml:space="preserve"> </t>
        </is>
      </c>
      <c r="C18" s="4" t="inlineStr">
        <is>
          <t xml:space="preserve"> </t>
        </is>
      </c>
      <c r="D18" s="6" t="n">
        <v>4200</v>
      </c>
      <c r="E18" s="4" t="inlineStr">
        <is>
          <t xml:space="preserve"> </t>
        </is>
      </c>
    </row>
    <row r="19">
      <c r="A19" s="4" t="inlineStr">
        <is>
          <t>Series B Preferred Stock [Member]</t>
        </is>
      </c>
      <c r="B19" s="4" t="inlineStr">
        <is>
          <t xml:space="preserve"> </t>
        </is>
      </c>
      <c r="C19" s="4" t="inlineStr">
        <is>
          <t xml:space="preserve"> </t>
        </is>
      </c>
      <c r="D19" s="4" t="inlineStr">
        <is>
          <t xml:space="preserve"> </t>
        </is>
      </c>
      <c r="E19" s="4" t="inlineStr">
        <is>
          <t xml:space="preserve"> </t>
        </is>
      </c>
    </row>
    <row r="20">
      <c r="A20" s="3" t="inlineStr">
        <is>
          <t>Stockholders Equity Note [Line Items]</t>
        </is>
      </c>
      <c r="B20" s="4" t="inlineStr">
        <is>
          <t xml:space="preserve"> </t>
        </is>
      </c>
      <c r="C20" s="4" t="inlineStr">
        <is>
          <t xml:space="preserve"> </t>
        </is>
      </c>
      <c r="D20" s="4" t="inlineStr">
        <is>
          <t xml:space="preserve"> </t>
        </is>
      </c>
      <c r="E20" s="4" t="inlineStr">
        <is>
          <t xml:space="preserve"> </t>
        </is>
      </c>
    </row>
    <row r="21">
      <c r="A21" s="4" t="inlineStr">
        <is>
          <t>Preferred stock, shares authorized (in shares)</t>
        </is>
      </c>
      <c r="B21" s="4" t="inlineStr">
        <is>
          <t xml:space="preserve"> </t>
        </is>
      </c>
      <c r="C21" s="4" t="inlineStr">
        <is>
          <t xml:space="preserve"> </t>
        </is>
      </c>
      <c r="D21" s="6" t="n">
        <v>2360</v>
      </c>
      <c r="E21" s="4" t="inlineStr">
        <is>
          <t xml:space="preserve"> </t>
        </is>
      </c>
    </row>
    <row r="22">
      <c r="A22" s="4" t="inlineStr">
        <is>
          <t>Series C Preferred Stock [Member]</t>
        </is>
      </c>
      <c r="B22" s="4" t="inlineStr">
        <is>
          <t xml:space="preserve"> </t>
        </is>
      </c>
      <c r="C22" s="4" t="inlineStr">
        <is>
          <t xml:space="preserve"> </t>
        </is>
      </c>
      <c r="D22" s="4" t="inlineStr">
        <is>
          <t xml:space="preserve"> </t>
        </is>
      </c>
      <c r="E22" s="4" t="inlineStr">
        <is>
          <t xml:space="preserve"> </t>
        </is>
      </c>
    </row>
    <row r="23">
      <c r="A23" s="3" t="inlineStr">
        <is>
          <t>Stockholders Equity Note [Line Items]</t>
        </is>
      </c>
      <c r="B23" s="4" t="inlineStr">
        <is>
          <t xml:space="preserve"> </t>
        </is>
      </c>
      <c r="C23" s="4" t="inlineStr">
        <is>
          <t xml:space="preserve"> </t>
        </is>
      </c>
      <c r="D23" s="4" t="inlineStr">
        <is>
          <t xml:space="preserve"> </t>
        </is>
      </c>
      <c r="E23" s="4" t="inlineStr">
        <is>
          <t xml:space="preserve"> </t>
        </is>
      </c>
    </row>
    <row r="24">
      <c r="A24" s="4" t="inlineStr">
        <is>
          <t>Preferred stock, shares authorized (in shares)</t>
        </is>
      </c>
      <c r="B24" s="4" t="inlineStr">
        <is>
          <t xml:space="preserve"> </t>
        </is>
      </c>
      <c r="C24" s="4" t="inlineStr">
        <is>
          <t xml:space="preserve"> </t>
        </is>
      </c>
      <c r="D24" s="6" t="n">
        <v>590</v>
      </c>
      <c r="E24" s="4" t="inlineStr">
        <is>
          <t xml:space="preserve"> </t>
        </is>
      </c>
    </row>
    <row r="25">
      <c r="A25" s="4" t="inlineStr">
        <is>
          <t>Series D Preferred Stock [Member]</t>
        </is>
      </c>
      <c r="B25" s="4" t="inlineStr">
        <is>
          <t xml:space="preserve"> </t>
        </is>
      </c>
      <c r="C25" s="4" t="inlineStr">
        <is>
          <t xml:space="preserve"> </t>
        </is>
      </c>
      <c r="D25" s="4" t="inlineStr">
        <is>
          <t xml:space="preserve"> </t>
        </is>
      </c>
      <c r="E25" s="4" t="inlineStr">
        <is>
          <t xml:space="preserve"> </t>
        </is>
      </c>
    </row>
    <row r="26">
      <c r="A26" s="3" t="inlineStr">
        <is>
          <t>Stockholders Equity Note [Line Items]</t>
        </is>
      </c>
      <c r="B26" s="4" t="inlineStr">
        <is>
          <t xml:space="preserve"> </t>
        </is>
      </c>
      <c r="C26" s="4" t="inlineStr">
        <is>
          <t xml:space="preserve"> </t>
        </is>
      </c>
      <c r="D26" s="4" t="inlineStr">
        <is>
          <t xml:space="preserve"> </t>
        </is>
      </c>
      <c r="E26" s="4" t="inlineStr">
        <is>
          <t xml:space="preserve"> </t>
        </is>
      </c>
    </row>
    <row r="27">
      <c r="A27" s="4" t="inlineStr">
        <is>
          <t>Preferred stock, shares authorized (in shares)</t>
        </is>
      </c>
      <c r="B27" s="4" t="inlineStr">
        <is>
          <t xml:space="preserve"> </t>
        </is>
      </c>
      <c r="C27" s="4" t="inlineStr">
        <is>
          <t xml:space="preserve"> </t>
        </is>
      </c>
      <c r="D27" s="6" t="n">
        <v>10000</v>
      </c>
      <c r="E27" s="4" t="inlineStr">
        <is>
          <t xml:space="preserve"> </t>
        </is>
      </c>
    </row>
    <row r="28">
      <c r="A28" s="4" t="inlineStr">
        <is>
          <t>Series E Preferred Stock [Member]</t>
        </is>
      </c>
      <c r="B28" s="4" t="inlineStr">
        <is>
          <t xml:space="preserve"> </t>
        </is>
      </c>
      <c r="C28" s="4" t="inlineStr">
        <is>
          <t xml:space="preserve"> </t>
        </is>
      </c>
      <c r="D28" s="4" t="inlineStr">
        <is>
          <t xml:space="preserve"> </t>
        </is>
      </c>
      <c r="E28" s="4" t="inlineStr">
        <is>
          <t xml:space="preserve"> </t>
        </is>
      </c>
    </row>
    <row r="29">
      <c r="A29" s="3" t="inlineStr">
        <is>
          <t>Stockholders Equity Note [Line Items]</t>
        </is>
      </c>
      <c r="B29" s="4" t="inlineStr">
        <is>
          <t xml:space="preserve"> </t>
        </is>
      </c>
      <c r="C29" s="4" t="inlineStr">
        <is>
          <t xml:space="preserve"> </t>
        </is>
      </c>
      <c r="D29" s="4" t="inlineStr">
        <is>
          <t xml:space="preserve"> </t>
        </is>
      </c>
      <c r="E29" s="4" t="inlineStr">
        <is>
          <t xml:space="preserve"> </t>
        </is>
      </c>
    </row>
    <row r="30">
      <c r="A30" s="4" t="inlineStr">
        <is>
          <t>Preferred stock, shares authorized (in shares)</t>
        </is>
      </c>
      <c r="B30" s="4" t="inlineStr">
        <is>
          <t xml:space="preserve"> </t>
        </is>
      </c>
      <c r="C30" s="4" t="inlineStr">
        <is>
          <t xml:space="preserve"> </t>
        </is>
      </c>
      <c r="D30" s="6" t="n">
        <v>40000</v>
      </c>
      <c r="E30" s="4" t="inlineStr">
        <is>
          <t xml:space="preserve"> </t>
        </is>
      </c>
    </row>
    <row r="31">
      <c r="A31" s="4" t="inlineStr">
        <is>
          <t>Conversion of stock preferred shares converted</t>
        </is>
      </c>
      <c r="B31" s="6" t="n">
        <v>9274</v>
      </c>
      <c r="C31" s="4" t="inlineStr">
        <is>
          <t xml:space="preserve"> </t>
        </is>
      </c>
      <c r="D31" s="4" t="inlineStr">
        <is>
          <t xml:space="preserve"> </t>
        </is>
      </c>
      <c r="E31" s="4" t="inlineStr">
        <is>
          <t xml:space="preserve"> </t>
        </is>
      </c>
    </row>
    <row r="32">
      <c r="A32" s="4" t="inlineStr">
        <is>
          <t>Series E1 Preferred Stock [Member]</t>
        </is>
      </c>
      <c r="B32" s="4" t="inlineStr">
        <is>
          <t xml:space="preserve"> </t>
        </is>
      </c>
      <c r="C32" s="4" t="inlineStr">
        <is>
          <t xml:space="preserve"> </t>
        </is>
      </c>
      <c r="D32" s="4" t="inlineStr">
        <is>
          <t xml:space="preserve"> </t>
        </is>
      </c>
      <c r="E32" s="4" t="inlineStr">
        <is>
          <t xml:space="preserve"> </t>
        </is>
      </c>
    </row>
    <row r="33">
      <c r="A33" s="3" t="inlineStr">
        <is>
          <t>Stockholders Equity Note [Line Items]</t>
        </is>
      </c>
      <c r="B33" s="4" t="inlineStr">
        <is>
          <t xml:space="preserve"> </t>
        </is>
      </c>
      <c r="C33" s="4" t="inlineStr">
        <is>
          <t xml:space="preserve"> </t>
        </is>
      </c>
      <c r="D33" s="4" t="inlineStr">
        <is>
          <t xml:space="preserve"> </t>
        </is>
      </c>
      <c r="E33" s="4" t="inlineStr">
        <is>
          <t xml:space="preserve"> </t>
        </is>
      </c>
    </row>
    <row r="34">
      <c r="A34" s="4" t="inlineStr">
        <is>
          <t>Preferred stock, shares authorized (in shares)</t>
        </is>
      </c>
      <c r="B34" s="4" t="inlineStr">
        <is>
          <t xml:space="preserve"> </t>
        </is>
      </c>
      <c r="C34" s="4" t="inlineStr">
        <is>
          <t xml:space="preserve"> </t>
        </is>
      </c>
      <c r="D34" s="6" t="n">
        <v>12960</v>
      </c>
      <c r="E34" s="4" t="inlineStr">
        <is>
          <t xml:space="preserve"> </t>
        </is>
      </c>
    </row>
    <row r="35">
      <c r="A35" s="4" t="inlineStr">
        <is>
          <t>Series E-1 Convertible Preferred Stock [Member]</t>
        </is>
      </c>
      <c r="B35" s="4" t="inlineStr">
        <is>
          <t xml:space="preserve"> </t>
        </is>
      </c>
      <c r="C35" s="4" t="inlineStr">
        <is>
          <t xml:space="preserve"> </t>
        </is>
      </c>
      <c r="D35" s="4" t="inlineStr">
        <is>
          <t xml:space="preserve"> </t>
        </is>
      </c>
      <c r="E35" s="4" t="inlineStr">
        <is>
          <t xml:space="preserve"> </t>
        </is>
      </c>
    </row>
    <row r="36">
      <c r="A36" s="3" t="inlineStr">
        <is>
          <t>Stockholders Equity Note [Line Items]</t>
        </is>
      </c>
      <c r="B36" s="4" t="inlineStr">
        <is>
          <t xml:space="preserve"> </t>
        </is>
      </c>
      <c r="C36" s="4" t="inlineStr">
        <is>
          <t xml:space="preserve"> </t>
        </is>
      </c>
      <c r="D36" s="4" t="inlineStr">
        <is>
          <t xml:space="preserve"> </t>
        </is>
      </c>
      <c r="E36" s="4" t="inlineStr">
        <is>
          <t xml:space="preserve"> </t>
        </is>
      </c>
    </row>
    <row r="37">
      <c r="A37" s="4" t="inlineStr">
        <is>
          <t>Preferred stock, shares outstanding (in shares)</t>
        </is>
      </c>
      <c r="B37" s="4" t="inlineStr">
        <is>
          <t xml:space="preserve"> </t>
        </is>
      </c>
      <c r="C37" s="4" t="inlineStr">
        <is>
          <t xml:space="preserve"> </t>
        </is>
      </c>
      <c r="D37" s="6" t="n">
        <v>11357</v>
      </c>
      <c r="E3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Equity Incentive Plan - Additional Information (Details) - shares</t>
        </is>
      </c>
      <c r="B1" s="2" t="inlineStr">
        <is>
          <t>12 Months Ended</t>
        </is>
      </c>
    </row>
    <row r="2">
      <c r="B2" s="2" t="inlineStr">
        <is>
          <t>Dec. 31, 2022</t>
        </is>
      </c>
      <c r="C2" s="2" t="inlineStr">
        <is>
          <t>Dec. 31, 2020</t>
        </is>
      </c>
    </row>
    <row r="3">
      <c r="A3" s="3" t="inlineStr">
        <is>
          <t>Share Based Compensation Arrangement By Share Based Payment Award [Line Items]</t>
        </is>
      </c>
      <c r="B3" s="4" t="inlineStr">
        <is>
          <t xml:space="preserve"> </t>
        </is>
      </c>
      <c r="C3" s="4" t="inlineStr">
        <is>
          <t xml:space="preserve"> </t>
        </is>
      </c>
    </row>
    <row r="4">
      <c r="A4" s="4" t="inlineStr">
        <is>
          <t>Common Stock Capital Shares Reserved</t>
        </is>
      </c>
      <c r="B4" s="6" t="n">
        <v>2475000</v>
      </c>
      <c r="C4" s="4" t="inlineStr">
        <is>
          <t xml:space="preserve"> </t>
        </is>
      </c>
    </row>
    <row r="5">
      <c r="A5" s="4" t="inlineStr">
        <is>
          <t>Number of common shares remained available to be issued</t>
        </is>
      </c>
      <c r="B5" s="4" t="inlineStr">
        <is>
          <t xml:space="preserve"> </t>
        </is>
      </c>
      <c r="C5" s="6" t="n">
        <v>870508</v>
      </c>
    </row>
    <row r="6">
      <c r="A6" s="4" t="inlineStr">
        <is>
          <t>2019 Equity Incentive Plan [Member]</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Common Stock Capital Shares Reserved</t>
        </is>
      </c>
      <c r="B8" s="6" t="n">
        <v>2142</v>
      </c>
      <c r="C8" s="4" t="inlineStr">
        <is>
          <t xml:space="preserve"> </t>
        </is>
      </c>
    </row>
    <row r="9">
      <c r="A9" s="4" t="inlineStr">
        <is>
          <t>Share based Payment Award Purchase Price Of Common Stock Percent</t>
        </is>
      </c>
      <c r="B9" s="9" t="n">
        <v>1</v>
      </c>
      <c r="C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Stockholders' Equity - At-the-Market Offering - Additional Information (Details) - USD ($)</t>
        </is>
      </c>
      <c r="F1" s="2" t="inlineStr">
        <is>
          <t>12 Months Ended</t>
        </is>
      </c>
    </row>
    <row r="2">
      <c r="B2" s="2" t="inlineStr">
        <is>
          <t>Dec. 13, 2022</t>
        </is>
      </c>
      <c r="C2" s="2" t="inlineStr">
        <is>
          <t>Jul. 20, 2022</t>
        </is>
      </c>
      <c r="D2" s="2" t="inlineStr">
        <is>
          <t>Jul. 07, 2022</t>
        </is>
      </c>
      <c r="E2" s="2" t="inlineStr">
        <is>
          <t>Aug. 18, 2020</t>
        </is>
      </c>
      <c r="F2" s="2" t="inlineStr">
        <is>
          <t>Dec. 31, 2022</t>
        </is>
      </c>
      <c r="G2" s="2" t="inlineStr">
        <is>
          <t>Dec. 31, 2021</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private placement</t>
        </is>
      </c>
      <c r="B4" s="4" t="inlineStr">
        <is>
          <t xml:space="preserve"> </t>
        </is>
      </c>
      <c r="C4" s="4" t="inlineStr">
        <is>
          <t xml:space="preserve"> </t>
        </is>
      </c>
      <c r="D4" s="4" t="inlineStr">
        <is>
          <t xml:space="preserve"> </t>
        </is>
      </c>
      <c r="E4" s="4" t="inlineStr">
        <is>
          <t xml:space="preserve"> </t>
        </is>
      </c>
      <c r="F4" s="5" t="n">
        <v>10857000</v>
      </c>
      <c r="G4" s="5" t="n">
        <v>0</v>
      </c>
    </row>
    <row r="5">
      <c r="A5" s="4" t="inlineStr">
        <is>
          <t>Number of Shares Sold</t>
        </is>
      </c>
      <c r="B5" s="4" t="inlineStr">
        <is>
          <t xml:space="preserve"> </t>
        </is>
      </c>
      <c r="C5" s="4" t="inlineStr">
        <is>
          <t xml:space="preserve"> </t>
        </is>
      </c>
      <c r="D5" s="4" t="inlineStr">
        <is>
          <t xml:space="preserve"> </t>
        </is>
      </c>
      <c r="E5" s="4" t="inlineStr">
        <is>
          <t xml:space="preserve"> </t>
        </is>
      </c>
      <c r="F5" s="6" t="n">
        <v>0</v>
      </c>
      <c r="G5" s="4" t="inlineStr">
        <is>
          <t xml:space="preserve"> </t>
        </is>
      </c>
    </row>
    <row r="6">
      <c r="A6" s="4" t="inlineStr">
        <is>
          <t>Pre Funded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holders Equity Not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issued to purchase of common stock</t>
        </is>
      </c>
      <c r="B8" s="4" t="inlineStr">
        <is>
          <t xml:space="preserve"> </t>
        </is>
      </c>
      <c r="C8" s="4" t="inlineStr">
        <is>
          <t xml:space="preserve"> </t>
        </is>
      </c>
      <c r="D8" s="4" t="inlineStr">
        <is>
          <t xml:space="preserve"> </t>
        </is>
      </c>
      <c r="E8" s="4" t="inlineStr">
        <is>
          <t xml:space="preserve"> </t>
        </is>
      </c>
      <c r="F8" s="4" t="inlineStr">
        <is>
          <t xml:space="preserve"> </t>
        </is>
      </c>
      <c r="G8" s="6" t="n">
        <v>215000</v>
      </c>
    </row>
    <row r="9">
      <c r="A9" s="4" t="inlineStr">
        <is>
          <t>Exercise price of warrant</t>
        </is>
      </c>
      <c r="B9" s="4" t="inlineStr">
        <is>
          <t xml:space="preserve"> </t>
        </is>
      </c>
      <c r="C9" s="4" t="inlineStr">
        <is>
          <t xml:space="preserve"> </t>
        </is>
      </c>
      <c r="D9" s="4" t="inlineStr">
        <is>
          <t xml:space="preserve"> </t>
        </is>
      </c>
      <c r="E9" s="4" t="inlineStr">
        <is>
          <t xml:space="preserve"> </t>
        </is>
      </c>
      <c r="F9" s="4" t="inlineStr">
        <is>
          <t xml:space="preserve"> </t>
        </is>
      </c>
      <c r="G9" s="7" t="n">
        <v>0.01</v>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holders Equity No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in 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6" t="n">
        <v>515000</v>
      </c>
    </row>
    <row r="13">
      <c r="A13" s="4" t="inlineStr">
        <is>
          <t>Private Plac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ockholders Equity No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issuance of private placement</t>
        </is>
      </c>
      <c r="B15" s="5" t="n">
        <v>6200000</v>
      </c>
      <c r="C15" s="5" t="n">
        <v>5000000</v>
      </c>
      <c r="D15" s="5" t="n">
        <v>5000000</v>
      </c>
      <c r="E15" s="4" t="inlineStr">
        <is>
          <t xml:space="preserve"> </t>
        </is>
      </c>
      <c r="F15" s="4" t="inlineStr">
        <is>
          <t xml:space="preserve"> </t>
        </is>
      </c>
      <c r="G15" s="4" t="inlineStr">
        <is>
          <t xml:space="preserve"> </t>
        </is>
      </c>
    </row>
    <row r="16">
      <c r="A16" s="4" t="inlineStr">
        <is>
          <t>Private Placement [Member] | Pre Funded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Equity No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issued to purchase of common stock</t>
        </is>
      </c>
      <c r="B18" s="6" t="n">
        <v>692042</v>
      </c>
      <c r="C18" s="6" t="n">
        <v>566751</v>
      </c>
      <c r="D18" s="4" t="inlineStr">
        <is>
          <t xml:space="preserve"> </t>
        </is>
      </c>
      <c r="E18" s="4" t="inlineStr">
        <is>
          <t xml:space="preserve"> </t>
        </is>
      </c>
      <c r="F18" s="4" t="inlineStr">
        <is>
          <t xml:space="preserve"> </t>
        </is>
      </c>
      <c r="G18" s="4" t="inlineStr">
        <is>
          <t xml:space="preserve"> </t>
        </is>
      </c>
    </row>
    <row r="19">
      <c r="A19" s="4" t="inlineStr">
        <is>
          <t>Warrants issued to purchase of common stock, Price per warrant</t>
        </is>
      </c>
      <c r="B19" s="7" t="n">
        <v>2.89</v>
      </c>
      <c r="C19" s="7" t="n">
        <v>3.97</v>
      </c>
      <c r="D19" s="4" t="inlineStr">
        <is>
          <t xml:space="preserve"> </t>
        </is>
      </c>
      <c r="E19" s="4" t="inlineStr">
        <is>
          <t xml:space="preserve"> </t>
        </is>
      </c>
      <c r="F19" s="4" t="inlineStr">
        <is>
          <t xml:space="preserve"> </t>
        </is>
      </c>
      <c r="G19" s="4" t="inlineStr">
        <is>
          <t xml:space="preserve"> </t>
        </is>
      </c>
    </row>
    <row r="20">
      <c r="A20" s="4" t="inlineStr">
        <is>
          <t>Exercise price of warrant</t>
        </is>
      </c>
      <c r="B20" s="7" t="n">
        <v>0.01</v>
      </c>
      <c r="C20" s="7" t="n">
        <v>0.01</v>
      </c>
      <c r="D20" s="4" t="inlineStr">
        <is>
          <t xml:space="preserve"> </t>
        </is>
      </c>
      <c r="E20" s="4" t="inlineStr">
        <is>
          <t xml:space="preserve"> </t>
        </is>
      </c>
      <c r="F20" s="4" t="inlineStr">
        <is>
          <t xml:space="preserve"> </t>
        </is>
      </c>
      <c r="G20" s="4" t="inlineStr">
        <is>
          <t xml:space="preserve"> </t>
        </is>
      </c>
    </row>
    <row r="21">
      <c r="A21" s="4" t="inlineStr">
        <is>
          <t>Private Placement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holders Equity No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in public offering</t>
        </is>
      </c>
      <c r="B23" s="6" t="n">
        <v>1448889</v>
      </c>
      <c r="C23" s="6" t="n">
        <v>690954</v>
      </c>
      <c r="D23" s="4" t="inlineStr">
        <is>
          <t xml:space="preserve"> </t>
        </is>
      </c>
      <c r="E23" s="4" t="inlineStr">
        <is>
          <t xml:space="preserve"> </t>
        </is>
      </c>
      <c r="F23" s="4" t="inlineStr">
        <is>
          <t xml:space="preserve"> </t>
        </is>
      </c>
      <c r="G23" s="4" t="inlineStr">
        <is>
          <t xml:space="preserve"> </t>
        </is>
      </c>
    </row>
    <row r="24">
      <c r="A24" s="4" t="inlineStr">
        <is>
          <t>Shares issued, price per share</t>
        </is>
      </c>
      <c r="B24" s="8" t="n">
        <v>2.9</v>
      </c>
      <c r="C24" s="7" t="n">
        <v>3.98</v>
      </c>
      <c r="D24" s="4" t="inlineStr">
        <is>
          <t xml:space="preserve"> </t>
        </is>
      </c>
      <c r="E24" s="4" t="inlineStr">
        <is>
          <t xml:space="preserve"> </t>
        </is>
      </c>
      <c r="F24" s="4" t="inlineStr">
        <is>
          <t xml:space="preserve"> </t>
        </is>
      </c>
      <c r="G24" s="4" t="inlineStr">
        <is>
          <t xml:space="preserve"> </t>
        </is>
      </c>
    </row>
    <row r="25">
      <c r="A25" s="4" t="inlineStr">
        <is>
          <t>Cantor Fitzgerald &amp; C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holders Equity No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commission on aggregate gross proceeds</t>
        </is>
      </c>
      <c r="B27" s="4" t="inlineStr">
        <is>
          <t xml:space="preserve"> </t>
        </is>
      </c>
      <c r="C27" s="4" t="inlineStr">
        <is>
          <t xml:space="preserve"> </t>
        </is>
      </c>
      <c r="D27" s="4" t="inlineStr">
        <is>
          <t xml:space="preserve"> </t>
        </is>
      </c>
      <c r="E27" s="9" t="n">
        <v>0.03</v>
      </c>
      <c r="F27" s="4" t="inlineStr">
        <is>
          <t xml:space="preserve"> </t>
        </is>
      </c>
      <c r="G27" s="4" t="inlineStr">
        <is>
          <t xml:space="preserve"> </t>
        </is>
      </c>
    </row>
    <row r="28">
      <c r="A28" s="4" t="inlineStr">
        <is>
          <t>Cantor Fitzgerald &amp; Co [Member] | At-the-Market Offer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ockholders Equity Not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costs</t>
        </is>
      </c>
      <c r="B30" s="4" t="inlineStr">
        <is>
          <t xml:space="preserve"> </t>
        </is>
      </c>
      <c r="C30" s="4" t="inlineStr">
        <is>
          <t xml:space="preserve"> </t>
        </is>
      </c>
      <c r="D30" s="4" t="inlineStr">
        <is>
          <t xml:space="preserve"> </t>
        </is>
      </c>
      <c r="E30" s="4" t="inlineStr">
        <is>
          <t xml:space="preserve"> </t>
        </is>
      </c>
      <c r="F30" s="5" t="n">
        <v>121000</v>
      </c>
      <c r="G30" s="4" t="inlineStr">
        <is>
          <t xml:space="preserve"> </t>
        </is>
      </c>
    </row>
    <row r="31">
      <c r="A31" s="4" t="inlineStr">
        <is>
          <t>Roth Capital Partners L L 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holders Equity No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fee on gross sale price per share</t>
        </is>
      </c>
      <c r="B33" s="4" t="inlineStr">
        <is>
          <t xml:space="preserve"> </t>
        </is>
      </c>
      <c r="C33" s="4" t="inlineStr">
        <is>
          <t xml:space="preserve"> </t>
        </is>
      </c>
      <c r="D33" s="4" t="inlineStr">
        <is>
          <t xml:space="preserve"> </t>
        </is>
      </c>
      <c r="E33" s="10" t="n">
        <v>0.0105</v>
      </c>
      <c r="F33" s="4" t="inlineStr">
        <is>
          <t xml:space="preserve"> </t>
        </is>
      </c>
      <c r="G33" s="4" t="inlineStr">
        <is>
          <t xml:space="preserve"> </t>
        </is>
      </c>
    </row>
    <row r="34">
      <c r="A34" s="4" t="inlineStr">
        <is>
          <t>Percentage of underwriting fee to be received on company offerings</t>
        </is>
      </c>
      <c r="B34" s="4" t="inlineStr">
        <is>
          <t xml:space="preserve"> </t>
        </is>
      </c>
      <c r="C34" s="4" t="inlineStr">
        <is>
          <t xml:space="preserve"> </t>
        </is>
      </c>
      <c r="D34" s="4" t="inlineStr">
        <is>
          <t xml:space="preserve"> </t>
        </is>
      </c>
      <c r="E34" s="9" t="n">
        <v>0.35</v>
      </c>
      <c r="F34" s="4" t="inlineStr">
        <is>
          <t xml:space="preserve"> </t>
        </is>
      </c>
      <c r="G34" s="4" t="inlineStr">
        <is>
          <t xml:space="preserve"> </t>
        </is>
      </c>
    </row>
    <row r="35">
      <c r="A35" s="4" t="inlineStr">
        <is>
          <t>Common stock offering period</t>
        </is>
      </c>
      <c r="B35" s="4" t="inlineStr">
        <is>
          <t xml:space="preserve"> </t>
        </is>
      </c>
      <c r="C35" s="4" t="inlineStr">
        <is>
          <t xml:space="preserve"> </t>
        </is>
      </c>
      <c r="D35" s="4" t="inlineStr">
        <is>
          <t xml:space="preserve"> </t>
        </is>
      </c>
      <c r="E35" s="4" t="inlineStr">
        <is>
          <t>90 days</t>
        </is>
      </c>
      <c r="F35" s="4" t="inlineStr">
        <is>
          <t xml:space="preserve"> </t>
        </is>
      </c>
      <c r="G35" s="4" t="inlineStr">
        <is>
          <t xml:space="preserve"> </t>
        </is>
      </c>
    </row>
    <row r="36">
      <c r="A36" s="4" t="inlineStr">
        <is>
          <t>Maximum [Member] | Cantor Fitzgerald &amp; C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holders Equity Not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t-the-market offering, aggregate offering price</t>
        </is>
      </c>
      <c r="B38" s="4" t="inlineStr">
        <is>
          <t xml:space="preserve"> </t>
        </is>
      </c>
      <c r="C38" s="4" t="inlineStr">
        <is>
          <t xml:space="preserve"> </t>
        </is>
      </c>
      <c r="D38" s="4" t="inlineStr">
        <is>
          <t xml:space="preserve"> </t>
        </is>
      </c>
      <c r="E38" s="5" t="n">
        <v>10000000</v>
      </c>
      <c r="F38" s="4" t="inlineStr">
        <is>
          <t xml:space="preserve"> </t>
        </is>
      </c>
      <c r="G38" s="4" t="inlineStr">
        <is>
          <t xml:space="preserve"> </t>
        </is>
      </c>
    </row>
    <row r="39">
      <c r="A39" s="4" t="inlineStr">
        <is>
          <t>Legal fees and disbursements</t>
        </is>
      </c>
      <c r="B39" s="4" t="inlineStr">
        <is>
          <t xml:space="preserve"> </t>
        </is>
      </c>
      <c r="C39" s="4" t="inlineStr">
        <is>
          <t xml:space="preserve"> </t>
        </is>
      </c>
      <c r="D39" s="4" t="inlineStr">
        <is>
          <t xml:space="preserve"> </t>
        </is>
      </c>
      <c r="E39" s="5" t="n">
        <v>50000</v>
      </c>
      <c r="F39" s="4" t="inlineStr">
        <is>
          <t xml:space="preserve"> </t>
        </is>
      </c>
      <c r="G39" s="4" t="inlineStr">
        <is>
          <t xml:space="preserve"> </t>
        </is>
      </c>
    </row>
  </sheetData>
  <mergeCells count="2">
    <mergeCell ref="A1:A2"/>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Common Stock Issuances - Additional Information (Details) - USD ($) $ / shares in Units, $ in Millions</t>
        </is>
      </c>
      <c r="B1" s="2" t="inlineStr">
        <is>
          <t>1 Months Ended</t>
        </is>
      </c>
      <c r="C1" s="2" t="inlineStr">
        <is>
          <t>12 Months Ended</t>
        </is>
      </c>
    </row>
    <row r="2">
      <c r="B2" s="2" t="inlineStr">
        <is>
          <t>Feb. 28, 2021</t>
        </is>
      </c>
      <c r="C2" s="2" t="inlineStr">
        <is>
          <t>Dec. 31, 2021</t>
        </is>
      </c>
    </row>
    <row r="3">
      <c r="A3" s="3" t="inlineStr">
        <is>
          <t>Stockholders Equity Note [Line Items]</t>
        </is>
      </c>
      <c r="B3" s="4" t="inlineStr">
        <is>
          <t xml:space="preserve"> </t>
        </is>
      </c>
      <c r="C3" s="4" t="inlineStr">
        <is>
          <t xml:space="preserve"> </t>
        </is>
      </c>
    </row>
    <row r="4">
      <c r="A4" s="4" t="inlineStr">
        <is>
          <t>Gross proceeds from issuance of common stock</t>
        </is>
      </c>
      <c r="B4" s="4" t="inlineStr">
        <is>
          <t xml:space="preserve"> </t>
        </is>
      </c>
      <c r="C4" s="8" t="n">
        <v>2.5</v>
      </c>
    </row>
    <row r="5">
      <c r="A5" s="4" t="inlineStr">
        <is>
          <t>Stock issued during period shares associated other warrants</t>
        </is>
      </c>
      <c r="B5" s="4" t="inlineStr">
        <is>
          <t xml:space="preserve"> </t>
        </is>
      </c>
      <c r="C5" s="6" t="n">
        <v>465173</v>
      </c>
    </row>
    <row r="6">
      <c r="A6" s="4" t="inlineStr">
        <is>
          <t>Issue Of Unregistered Common Stock For Advisory Services</t>
        </is>
      </c>
      <c r="B6" s="6" t="n">
        <v>2636</v>
      </c>
      <c r="C6" s="4" t="inlineStr">
        <is>
          <t xml:space="preserve"> </t>
        </is>
      </c>
    </row>
    <row r="7">
      <c r="A7" s="4" t="inlineStr">
        <is>
          <t>Pre-Funded Warrants [Member]</t>
        </is>
      </c>
      <c r="B7" s="4" t="inlineStr">
        <is>
          <t xml:space="preserve"> </t>
        </is>
      </c>
      <c r="C7" s="4" t="inlineStr">
        <is>
          <t xml:space="preserve"> </t>
        </is>
      </c>
    </row>
    <row r="8">
      <c r="A8" s="3" t="inlineStr">
        <is>
          <t>Stockholders Equity Note [Line Items]</t>
        </is>
      </c>
      <c r="B8" s="4" t="inlineStr">
        <is>
          <t xml:space="preserve"> </t>
        </is>
      </c>
      <c r="C8" s="4" t="inlineStr">
        <is>
          <t xml:space="preserve"> </t>
        </is>
      </c>
    </row>
    <row r="9">
      <c r="A9" s="4" t="inlineStr">
        <is>
          <t>Warrants issued to purchase of common stock</t>
        </is>
      </c>
      <c r="B9" s="4" t="inlineStr">
        <is>
          <t xml:space="preserve"> </t>
        </is>
      </c>
      <c r="C9" s="6" t="n">
        <v>215000</v>
      </c>
    </row>
    <row r="10">
      <c r="A10" s="4" t="inlineStr">
        <is>
          <t>Warrant exercise price</t>
        </is>
      </c>
      <c r="B10" s="4" t="inlineStr">
        <is>
          <t xml:space="preserve"> </t>
        </is>
      </c>
      <c r="C10" s="7" t="n">
        <v>0.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holders' Equity - Stock Incentive Plans - Additional Information (Details) - USD ($) $ / shares in Units,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Weighted average estimated fair value of the stock options granted</t>
        </is>
      </c>
      <c r="B4" s="7" t="n">
        <v>6.05</v>
      </c>
      <c r="C4" s="7" t="n">
        <v>9.74</v>
      </c>
    </row>
    <row r="5">
      <c r="A5" s="4" t="inlineStr">
        <is>
          <t>Unrecognized compensation expense related to non-vested share-based compensation awards</t>
        </is>
      </c>
      <c r="B5" s="5" t="n">
        <v>2800</v>
      </c>
      <c r="C5" s="4" t="inlineStr">
        <is>
          <t xml:space="preserve"> </t>
        </is>
      </c>
    </row>
    <row r="6">
      <c r="A6" s="4" t="inlineStr">
        <is>
          <t>Cost expected to be recognized over weighted average period</t>
        </is>
      </c>
      <c r="B6" s="4" t="inlineStr">
        <is>
          <t>1 year 7 months 6 days</t>
        </is>
      </c>
      <c r="C6" s="4" t="inlineStr">
        <is>
          <t xml:space="preserve"> </t>
        </is>
      </c>
    </row>
    <row r="7">
      <c r="A7" s="4" t="inlineStr">
        <is>
          <t>Share-based compensation (Income) expense</t>
        </is>
      </c>
      <c r="B7" s="5" t="n">
        <v>7941</v>
      </c>
      <c r="C7" s="5" t="n">
        <v>78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6508</v>
      </c>
      <c r="C4" s="5" t="n">
        <v>-25649</v>
      </c>
    </row>
    <row r="5">
      <c r="A5" s="3" t="inlineStr">
        <is>
          <t>Adjustments to reconcile net loss to net cash used in operating activities:</t>
        </is>
      </c>
      <c r="B5" s="4" t="inlineStr">
        <is>
          <t xml:space="preserve"> </t>
        </is>
      </c>
      <c r="C5" s="4" t="inlineStr">
        <is>
          <t xml:space="preserve"> </t>
        </is>
      </c>
    </row>
    <row r="6">
      <c r="A6" s="4" t="inlineStr">
        <is>
          <t>Stock option compensation expense</t>
        </is>
      </c>
      <c r="B6" s="6" t="n">
        <v>7941</v>
      </c>
      <c r="C6" s="6" t="n">
        <v>7832</v>
      </c>
    </row>
    <row r="7">
      <c r="A7" s="4" t="inlineStr">
        <is>
          <t>Depreciation expense</t>
        </is>
      </c>
      <c r="B7" s="6" t="n">
        <v>132</v>
      </c>
      <c r="C7" s="6" t="n">
        <v>146</v>
      </c>
    </row>
    <row r="8">
      <c r="A8" s="4" t="inlineStr">
        <is>
          <t>Non-cash lease expense</t>
        </is>
      </c>
      <c r="B8" s="6" t="n">
        <v>443</v>
      </c>
      <c r="C8" s="6" t="n">
        <v>322</v>
      </c>
    </row>
    <row r="9">
      <c r="A9" s="4" t="inlineStr">
        <is>
          <t>Amortization of debt discount</t>
        </is>
      </c>
      <c r="B9" s="6" t="n">
        <v>768</v>
      </c>
      <c r="C9" s="6" t="n">
        <v>323</v>
      </c>
    </row>
    <row r="10">
      <c r="A10" s="4" t="inlineStr">
        <is>
          <t>Interest expense accrued related to convertible notes</t>
        </is>
      </c>
      <c r="B10" s="6" t="n">
        <v>160</v>
      </c>
      <c r="C10" s="6" t="n">
        <v>186</v>
      </c>
    </row>
    <row r="11">
      <c r="A11" s="3" t="inlineStr">
        <is>
          <t>Changes in assets and liabilities:</t>
        </is>
      </c>
      <c r="B11" s="4" t="inlineStr">
        <is>
          <t xml:space="preserve"> </t>
        </is>
      </c>
      <c r="C11" s="4" t="inlineStr">
        <is>
          <t xml:space="preserve"> </t>
        </is>
      </c>
    </row>
    <row r="12">
      <c r="A12" s="4" t="inlineStr">
        <is>
          <t>Decrease in prepaid expenses and other assets</t>
        </is>
      </c>
      <c r="B12" s="6" t="n">
        <v>774</v>
      </c>
      <c r="C12" s="6" t="n">
        <v>813</v>
      </c>
    </row>
    <row r="13">
      <c r="A13" s="4" t="inlineStr">
        <is>
          <t>(Increase) decrease in accounts receivable</t>
        </is>
      </c>
      <c r="B13" s="6" t="n">
        <v>-322</v>
      </c>
      <c r="C13" s="6" t="n">
        <v>13</v>
      </c>
    </row>
    <row r="14">
      <c r="A14" s="4" t="inlineStr">
        <is>
          <t>Increase in inventories</t>
        </is>
      </c>
      <c r="B14" s="6" t="n">
        <v>-587</v>
      </c>
      <c r="C14" s="6" t="n">
        <v>-557</v>
      </c>
    </row>
    <row r="15">
      <c r="A15" s="4" t="inlineStr">
        <is>
          <t>Increase (decrease) in accounts payable and accrued expenses</t>
        </is>
      </c>
      <c r="B15" s="6" t="n">
        <v>1798</v>
      </c>
      <c r="C15" s="6" t="n">
        <v>-3284</v>
      </c>
    </row>
    <row r="16">
      <c r="A16" s="4" t="inlineStr">
        <is>
          <t>Increase (decrease) in other liabilities, non-current</t>
        </is>
      </c>
      <c r="B16" s="6" t="n">
        <v>621</v>
      </c>
      <c r="C16" s="6" t="n">
        <v>-322</v>
      </c>
    </row>
    <row r="17">
      <c r="A17" s="4" t="inlineStr">
        <is>
          <t>Decrease in deferred revenue</t>
        </is>
      </c>
      <c r="B17" s="6" t="n">
        <v>-170</v>
      </c>
      <c r="C17" s="6" t="n">
        <v>-2427</v>
      </c>
    </row>
    <row r="18">
      <c r="A18" s="4" t="inlineStr">
        <is>
          <t>Net cash used in operating activities</t>
        </is>
      </c>
      <c r="B18" s="6" t="n">
        <v>-24950</v>
      </c>
      <c r="C18" s="6" t="n">
        <v>-22604</v>
      </c>
    </row>
    <row r="19">
      <c r="A19" s="3" t="inlineStr">
        <is>
          <t>Cash flows from investing activities:</t>
        </is>
      </c>
      <c r="B19" s="4" t="inlineStr">
        <is>
          <t xml:space="preserve"> </t>
        </is>
      </c>
      <c r="C19" s="4" t="inlineStr">
        <is>
          <t xml:space="preserve"> </t>
        </is>
      </c>
    </row>
    <row r="20">
      <c r="A20" s="4" t="inlineStr">
        <is>
          <t>Purchase of property, plant and equipment</t>
        </is>
      </c>
      <c r="B20" s="6" t="n">
        <v>-209</v>
      </c>
      <c r="C20" s="6" t="n">
        <v>-143</v>
      </c>
    </row>
    <row r="21">
      <c r="A21" s="4" t="inlineStr">
        <is>
          <t>Net cash used in investing activities</t>
        </is>
      </c>
      <c r="B21" s="6" t="n">
        <v>-209</v>
      </c>
      <c r="C21" s="6" t="n">
        <v>-143</v>
      </c>
    </row>
    <row r="22">
      <c r="A22" s="3" t="inlineStr">
        <is>
          <t>Cash flows from financing activities:</t>
        </is>
      </c>
      <c r="B22" s="4" t="inlineStr">
        <is>
          <t xml:space="preserve"> </t>
        </is>
      </c>
      <c r="C22" s="4" t="inlineStr">
        <is>
          <t xml:space="preserve"> </t>
        </is>
      </c>
    </row>
    <row r="23">
      <c r="A23" s="4" t="inlineStr">
        <is>
          <t>Net proceeds from private placement</t>
        </is>
      </c>
      <c r="B23" s="6" t="n">
        <v>10857</v>
      </c>
      <c r="C23" s="6" t="n">
        <v>0</v>
      </c>
    </row>
    <row r="24">
      <c r="A24" s="4" t="inlineStr">
        <is>
          <t>Net proceeds from ATM Offering</t>
        </is>
      </c>
      <c r="B24" s="4" t="inlineStr">
        <is>
          <t xml:space="preserve"> </t>
        </is>
      </c>
      <c r="C24" s="6" t="n">
        <v>3923</v>
      </c>
    </row>
    <row r="25">
      <c r="A25" s="4" t="inlineStr">
        <is>
          <t>Net proceeds from debt financing</t>
        </is>
      </c>
      <c r="B25" s="6" t="n">
        <v>0</v>
      </c>
      <c r="C25" s="6" t="n">
        <v>14437</v>
      </c>
    </row>
    <row r="26">
      <c r="A26" s="4" t="inlineStr">
        <is>
          <t>Proceeds from the exercise of stock options</t>
        </is>
      </c>
      <c r="B26" s="4" t="inlineStr">
        <is>
          <t xml:space="preserve"> </t>
        </is>
      </c>
      <c r="C26" s="6" t="n">
        <v>4</v>
      </c>
    </row>
    <row r="27">
      <c r="A27" s="4" t="inlineStr">
        <is>
          <t>Proceeds from the exercise of warrants</t>
        </is>
      </c>
      <c r="B27" s="6" t="n">
        <v>0</v>
      </c>
      <c r="C27" s="6" t="n">
        <v>2458</v>
      </c>
    </row>
    <row r="28">
      <c r="A28" s="4" t="inlineStr">
        <is>
          <t>Payment of loan payable</t>
        </is>
      </c>
      <c r="B28" s="6" t="n">
        <v>-714</v>
      </c>
      <c r="C28" s="4" t="inlineStr">
        <is>
          <t xml:space="preserve"> </t>
        </is>
      </c>
    </row>
    <row r="29">
      <c r="A29" s="4" t="inlineStr">
        <is>
          <t>Net cash provided by financing activities</t>
        </is>
      </c>
      <c r="B29" s="6" t="n">
        <v>10143</v>
      </c>
      <c r="C29" s="6" t="n">
        <v>20822</v>
      </c>
    </row>
    <row r="30">
      <c r="A30" s="4" t="inlineStr">
        <is>
          <t>Foreign currency effects on cash</t>
        </is>
      </c>
      <c r="B30" s="6" t="n">
        <v>-115</v>
      </c>
      <c r="C30" s="6" t="n">
        <v>122</v>
      </c>
    </row>
    <row r="31">
      <c r="A31" s="4" t="inlineStr">
        <is>
          <t>Net decrease in total cash</t>
        </is>
      </c>
      <c r="B31" s="6" t="n">
        <v>-15131</v>
      </c>
      <c r="C31" s="6" t="n">
        <v>-1803</v>
      </c>
    </row>
    <row r="32">
      <c r="A32" s="3" t="inlineStr">
        <is>
          <t>Total Cash, Cash Equivalents and Restricted Cash:</t>
        </is>
      </c>
      <c r="B32" s="4" t="inlineStr">
        <is>
          <t xml:space="preserve"> </t>
        </is>
      </c>
      <c r="C32" s="4" t="inlineStr">
        <is>
          <t xml:space="preserve"> </t>
        </is>
      </c>
    </row>
    <row r="33">
      <c r="A33" s="4" t="inlineStr">
        <is>
          <t>Beginning of period</t>
        </is>
      </c>
      <c r="B33" s="6" t="n">
        <v>26953</v>
      </c>
      <c r="C33" s="6" t="n">
        <v>28756</v>
      </c>
    </row>
    <row r="34">
      <c r="A34" s="4" t="inlineStr">
        <is>
          <t>End of period</t>
        </is>
      </c>
      <c r="B34" s="6" t="n">
        <v>11822</v>
      </c>
      <c r="C34" s="6" t="n">
        <v>26953</v>
      </c>
    </row>
    <row r="35">
      <c r="A35" s="4" t="inlineStr">
        <is>
          <t>Cash</t>
        </is>
      </c>
      <c r="B35" s="6" t="n">
        <v>7671</v>
      </c>
      <c r="C35" s="6" t="n">
        <v>22802</v>
      </c>
    </row>
    <row r="36">
      <c r="A36" s="4" t="inlineStr">
        <is>
          <t>Restricted Cash</t>
        </is>
      </c>
      <c r="B36" s="6" t="n">
        <v>4151</v>
      </c>
      <c r="C36" s="6" t="n">
        <v>4151</v>
      </c>
    </row>
    <row r="37">
      <c r="A37" s="4" t="inlineStr">
        <is>
          <t>Total</t>
        </is>
      </c>
      <c r="B37" s="6" t="n">
        <v>11822</v>
      </c>
      <c r="C37" s="6" t="n">
        <v>26953</v>
      </c>
    </row>
    <row r="38">
      <c r="A38" s="3" t="inlineStr">
        <is>
          <t>Supplemental Disclosure of Cash Flow Information:</t>
        </is>
      </c>
      <c r="B38" s="4" t="inlineStr">
        <is>
          <t xml:space="preserve"> </t>
        </is>
      </c>
      <c r="C38" s="4" t="inlineStr">
        <is>
          <t xml:space="preserve"> </t>
        </is>
      </c>
    </row>
    <row r="39">
      <c r="A39" s="4" t="inlineStr">
        <is>
          <t>Interest expense</t>
        </is>
      </c>
      <c r="B39" s="6" t="n">
        <v>1873</v>
      </c>
      <c r="C39" s="6" t="n">
        <v>681</v>
      </c>
    </row>
    <row r="40">
      <c r="A40" s="3" t="inlineStr">
        <is>
          <t>Supplemental Disclosure of Non-Cash Investing and Financing Activities:</t>
        </is>
      </c>
      <c r="B40" s="4" t="inlineStr">
        <is>
          <t xml:space="preserve"> </t>
        </is>
      </c>
      <c r="C40" s="4" t="inlineStr">
        <is>
          <t xml:space="preserve"> </t>
        </is>
      </c>
    </row>
    <row r="41">
      <c r="A41" s="4" t="inlineStr">
        <is>
          <t>Issuance of restricted stock for accrued fees due to a former board member</t>
        </is>
      </c>
      <c r="B41" s="6" t="n">
        <v>0</v>
      </c>
      <c r="C41" s="6" t="n">
        <v>57</v>
      </c>
    </row>
    <row r="42">
      <c r="A42" s="4" t="inlineStr">
        <is>
          <t>Proceeds allocated to warrant</t>
        </is>
      </c>
      <c r="B42" s="6" t="n">
        <v>0</v>
      </c>
      <c r="C42" s="6" t="n">
        <v>1171</v>
      </c>
    </row>
    <row r="43">
      <c r="A43" s="4" t="inlineStr">
        <is>
          <t>Financing of D&amp;O insurance premium</t>
        </is>
      </c>
      <c r="B43" s="4" t="inlineStr">
        <is>
          <t xml:space="preserve"> </t>
        </is>
      </c>
      <c r="C43" s="6" t="n">
        <v>886</v>
      </c>
    </row>
    <row r="44">
      <c r="A44" s="4" t="inlineStr">
        <is>
          <t>Right of use assets obtained in exchange for lease obligations</t>
        </is>
      </c>
      <c r="B44" s="5" t="n">
        <v>86</v>
      </c>
      <c r="C44"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Stockholders' Equity - Schedule of Assumptions to Estimate Fair Value of Stock Options Using Black-Scholes Option Pricing Model (Details)</t>
        </is>
      </c>
      <c r="C1" s="2" t="inlineStr">
        <is>
          <t>12 Months Ended</t>
        </is>
      </c>
    </row>
    <row r="2">
      <c r="B2" s="2" t="inlineStr">
        <is>
          <t>Aug. 06, 2021</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s (years)</t>
        </is>
      </c>
      <c r="B4" s="4" t="inlineStr">
        <is>
          <t>5 years 25 days</t>
        </is>
      </c>
      <c r="C4" s="4" t="inlineStr">
        <is>
          <t xml:space="preserve"> </t>
        </is>
      </c>
      <c r="D4" s="4" t="inlineStr">
        <is>
          <t xml:space="preserve"> </t>
        </is>
      </c>
    </row>
    <row r="5">
      <c r="A5" s="4" t="inlineStr">
        <is>
          <t>Expected volatility</t>
        </is>
      </c>
      <c r="B5" s="9" t="n">
        <v>1.87</v>
      </c>
      <c r="C5" s="4" t="inlineStr">
        <is>
          <t xml:space="preserve"> </t>
        </is>
      </c>
      <c r="D5" s="4" t="inlineStr">
        <is>
          <t xml:space="preserve"> </t>
        </is>
      </c>
    </row>
    <row r="6">
      <c r="A6" s="4" t="inlineStr">
        <is>
          <t>Risk-free interest rate</t>
        </is>
      </c>
      <c r="B6" s="10" t="n">
        <v>0.0077</v>
      </c>
      <c r="C6" s="4" t="inlineStr">
        <is>
          <t xml:space="preserve"> </t>
        </is>
      </c>
      <c r="D6" s="4" t="inlineStr">
        <is>
          <t xml:space="preserve"> </t>
        </is>
      </c>
    </row>
    <row r="7">
      <c r="A7" s="4" t="inlineStr">
        <is>
          <t>Expected dividends</t>
        </is>
      </c>
      <c r="B7" s="9" t="n">
        <v>0</v>
      </c>
      <c r="C7" s="9" t="n">
        <v>0</v>
      </c>
      <c r="D7" s="9" t="n">
        <v>0</v>
      </c>
    </row>
    <row r="8">
      <c r="A8" s="4" t="inlineStr">
        <is>
          <t>Minimum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terms (years)</t>
        </is>
      </c>
      <c r="B10" s="4" t="inlineStr">
        <is>
          <t xml:space="preserve"> </t>
        </is>
      </c>
      <c r="C10" s="4" t="inlineStr">
        <is>
          <t>8 months 12 days</t>
        </is>
      </c>
      <c r="D10" s="4" t="inlineStr">
        <is>
          <t>5 years 1 month 6 days</t>
        </is>
      </c>
    </row>
    <row r="11">
      <c r="A11" s="4" t="inlineStr">
        <is>
          <t>Expected volatility</t>
        </is>
      </c>
      <c r="B11" s="4" t="inlineStr">
        <is>
          <t xml:space="preserve"> </t>
        </is>
      </c>
      <c r="C11" s="10" t="n">
        <v>1.664</v>
      </c>
      <c r="D11" s="9" t="n">
        <v>1.77</v>
      </c>
    </row>
    <row r="12">
      <c r="A12" s="4" t="inlineStr">
        <is>
          <t>Risk-free interest rate</t>
        </is>
      </c>
      <c r="B12" s="4" t="inlineStr">
        <is>
          <t xml:space="preserve"> </t>
        </is>
      </c>
      <c r="C12" s="10" t="n">
        <v>0.012</v>
      </c>
      <c r="D12" s="10" t="n">
        <v>0.007</v>
      </c>
    </row>
    <row r="13">
      <c r="A13" s="4" t="inlineStr">
        <is>
          <t>Maximum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terms (years)</t>
        </is>
      </c>
      <c r="B15" s="4" t="inlineStr">
        <is>
          <t xml:space="preserve"> </t>
        </is>
      </c>
      <c r="C15" s="4" t="inlineStr">
        <is>
          <t>8 years 4 months 24 days</t>
        </is>
      </c>
      <c r="D15" s="4" t="inlineStr">
        <is>
          <t>6 years 3 months 18 days</t>
        </is>
      </c>
    </row>
    <row r="16">
      <c r="A16" s="4" t="inlineStr">
        <is>
          <t>Expected volatility</t>
        </is>
      </c>
      <c r="B16" s="4" t="inlineStr">
        <is>
          <t xml:space="preserve"> </t>
        </is>
      </c>
      <c r="C16" s="10" t="n">
        <v>1.803</v>
      </c>
      <c r="D16" s="10" t="n">
        <v>1.813</v>
      </c>
    </row>
    <row r="17">
      <c r="A17" s="4" t="inlineStr">
        <is>
          <t>Risk-free interest rate</t>
        </is>
      </c>
      <c r="B17" s="4" t="inlineStr">
        <is>
          <t xml:space="preserve"> </t>
        </is>
      </c>
      <c r="C17" s="10" t="n">
        <v>0.044</v>
      </c>
      <c r="D17" s="10" t="n">
        <v>0.013</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Stock Option Activity (Details) $ / shares in Units, $ in Thousands</t>
        </is>
      </c>
      <c r="B1" s="2" t="inlineStr">
        <is>
          <t>12 Months Ended</t>
        </is>
      </c>
    </row>
    <row r="2">
      <c r="B2" s="2" t="inlineStr">
        <is>
          <t>Dec. 31, 2022 USD ($) $ / shares shares</t>
        </is>
      </c>
    </row>
    <row r="3">
      <c r="A3" s="3" t="inlineStr">
        <is>
          <t>Stockholders' Equity Note [Abstract]</t>
        </is>
      </c>
      <c r="B3" s="4" t="inlineStr">
        <is>
          <t xml:space="preserve"> </t>
        </is>
      </c>
    </row>
    <row r="4">
      <c r="A4" s="4" t="inlineStr">
        <is>
          <t>Number of Shares, Outstanding | shares</t>
        </is>
      </c>
      <c r="B4" s="6" t="n">
        <v>1732460</v>
      </c>
    </row>
    <row r="5">
      <c r="A5" s="4" t="inlineStr">
        <is>
          <t>Number of Shares, Granted | shares</t>
        </is>
      </c>
      <c r="B5" s="6" t="n">
        <v>702583</v>
      </c>
    </row>
    <row r="6">
      <c r="A6" s="4" t="inlineStr">
        <is>
          <t>Number of Shares, Expired | shares</t>
        </is>
      </c>
      <c r="B6" s="6" t="n">
        <v>-65690</v>
      </c>
    </row>
    <row r="7">
      <c r="A7" s="4" t="inlineStr">
        <is>
          <t>Number of Shares, Cancelled/Forfeited | shares</t>
        </is>
      </c>
      <c r="B7" s="6" t="n">
        <v>-134301</v>
      </c>
    </row>
    <row r="8">
      <c r="A8" s="4" t="inlineStr">
        <is>
          <t>Number of Shares, Outstanding | shares</t>
        </is>
      </c>
      <c r="B8" s="6" t="n">
        <v>2235052</v>
      </c>
    </row>
    <row r="9">
      <c r="A9" s="4" t="inlineStr">
        <is>
          <t>Number of Shares, Exercisable | shares</t>
        </is>
      </c>
      <c r="B9" s="6" t="n">
        <v>1316515</v>
      </c>
    </row>
    <row r="10">
      <c r="A10" s="4" t="inlineStr">
        <is>
          <t>Weighted Average Exercise Price, Outstanding | $ / shares</t>
        </is>
      </c>
      <c r="B10" s="7" t="n">
        <v>11.69</v>
      </c>
    </row>
    <row r="11">
      <c r="A11" s="4" t="inlineStr">
        <is>
          <t>Weighted Average Exercise Price, Granted | $ / shares</t>
        </is>
      </c>
      <c r="B11" s="11" t="n">
        <v>6.74</v>
      </c>
    </row>
    <row r="12">
      <c r="A12" s="4" t="inlineStr">
        <is>
          <t>Weighted Average Exercise Price, Expired | $ / shares</t>
        </is>
      </c>
      <c r="B12" s="11" t="n">
        <v>10.43</v>
      </c>
    </row>
    <row r="13">
      <c r="A13" s="4" t="inlineStr">
        <is>
          <t>Weighted Average Exercise Price, Cancelled/Forfeited | $ / shares</t>
        </is>
      </c>
      <c r="B13" s="11" t="n">
        <v>9.59</v>
      </c>
    </row>
    <row r="14">
      <c r="A14" s="4" t="inlineStr">
        <is>
          <t>Weighted Average Exercise Price, Outstanding | $ / shares</t>
        </is>
      </c>
      <c r="B14" s="12" t="n">
        <v>10.3</v>
      </c>
    </row>
    <row r="15">
      <c r="A15" s="4" t="inlineStr">
        <is>
          <t>Weighted Average Exercise Price, Exercisable | $ / shares</t>
        </is>
      </c>
      <c r="B15" s="7" t="n">
        <v>11.13</v>
      </c>
    </row>
    <row r="16">
      <c r="A16" s="4" t="inlineStr">
        <is>
          <t>Weighted Average Remaining Contractual Term (Years), Outstanding</t>
        </is>
      </c>
      <c r="B16" s="4" t="inlineStr">
        <is>
          <t>8 years</t>
        </is>
      </c>
    </row>
    <row r="17">
      <c r="A17" s="4" t="inlineStr">
        <is>
          <t>Weighted Average Remaining Contractual Term (Years), Exercisable</t>
        </is>
      </c>
      <c r="B17" s="4" t="inlineStr">
        <is>
          <t>7 years 7 months 6 days</t>
        </is>
      </c>
    </row>
    <row r="18">
      <c r="A18" s="4" t="inlineStr">
        <is>
          <t>Aggregate Intrinsic Value, Outstanding | $</t>
        </is>
      </c>
      <c r="B18" s="5" t="n">
        <v>36</v>
      </c>
    </row>
    <row r="19">
      <c r="A19" s="4" t="inlineStr">
        <is>
          <t>Aggregate Intrinsic Value, Exercisable | $</t>
        </is>
      </c>
      <c r="B19" s="5"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 Summary of Stock Option Shares Outstanding and Exercisable (Details) - share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Outstanding Number of Options</t>
        </is>
      </c>
      <c r="B4" s="6" t="n">
        <v>2235052</v>
      </c>
      <c r="C4" s="6" t="n">
        <v>1732460</v>
      </c>
    </row>
    <row r="5">
      <c r="A5" s="4" t="inlineStr">
        <is>
          <t>Weighted Average Remaining Contractual Term (Years), Exercisable</t>
        </is>
      </c>
      <c r="B5" s="4" t="inlineStr">
        <is>
          <t>7 years 7 months 6 days</t>
        </is>
      </c>
      <c r="C5" s="4" t="inlineStr">
        <is>
          <t xml:space="preserve"> </t>
        </is>
      </c>
    </row>
    <row r="6">
      <c r="A6" s="4" t="inlineStr">
        <is>
          <t>Number of Shares, Exercisable</t>
        </is>
      </c>
      <c r="B6" s="6" t="n">
        <v>1316515</v>
      </c>
      <c r="C6" s="4" t="inlineStr">
        <is>
          <t xml:space="preserve"> </t>
        </is>
      </c>
    </row>
    <row r="7">
      <c r="A7" s="4" t="inlineStr">
        <is>
          <t>$15.00 - $24.99 [Member]</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Outstanding Number of Options</t>
        </is>
      </c>
      <c r="B9" s="6" t="n">
        <v>2234553</v>
      </c>
      <c r="C9" s="4" t="inlineStr">
        <is>
          <t xml:space="preserve"> </t>
        </is>
      </c>
    </row>
    <row r="10">
      <c r="A10" s="4" t="inlineStr">
        <is>
          <t>Weighted Average Remaining Contractual Term (Years), Exercisable</t>
        </is>
      </c>
      <c r="B10" s="4" t="inlineStr">
        <is>
          <t>8 years</t>
        </is>
      </c>
      <c r="C10" s="4" t="inlineStr">
        <is>
          <t xml:space="preserve"> </t>
        </is>
      </c>
    </row>
    <row r="11">
      <c r="A11" s="4" t="inlineStr">
        <is>
          <t>Number of Shares, Exercisable</t>
        </is>
      </c>
      <c r="B11" s="6" t="n">
        <v>1316016</v>
      </c>
      <c r="C11" s="4" t="inlineStr">
        <is>
          <t xml:space="preserve"> </t>
        </is>
      </c>
    </row>
    <row r="12">
      <c r="A12" s="4" t="inlineStr">
        <is>
          <t>$25 + [Member]</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Outstanding Number of Options</t>
        </is>
      </c>
      <c r="B14" s="6" t="n">
        <v>499</v>
      </c>
      <c r="C14" s="4" t="inlineStr">
        <is>
          <t xml:space="preserve"> </t>
        </is>
      </c>
    </row>
    <row r="15">
      <c r="A15" s="4" t="inlineStr">
        <is>
          <t>Weighted Average Remaining Contractual Term (Years), Exercisable</t>
        </is>
      </c>
      <c r="B15" s="4" t="inlineStr">
        <is>
          <t>6 years 1 month 6 days</t>
        </is>
      </c>
      <c r="C15" s="4" t="inlineStr">
        <is>
          <t xml:space="preserve"> </t>
        </is>
      </c>
    </row>
    <row r="16">
      <c r="A16" s="4" t="inlineStr">
        <is>
          <t>Number of Shares, Exercisable</t>
        </is>
      </c>
      <c r="B16" s="6" t="n">
        <v>499</v>
      </c>
      <c r="C1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ficit) - Summary of Employee Stock Purchase Plan (Details) - May Two Thousand And Twenty Two Employee Stock Purchase Plan [Member] - USD ($) $ / shares in Units, $ in Thousands</t>
        </is>
      </c>
      <c r="B1" s="2" t="inlineStr">
        <is>
          <t>1 Months Ended</t>
        </is>
      </c>
    </row>
    <row r="2">
      <c r="B2" s="2" t="inlineStr">
        <is>
          <t>Jan. 31, 2023</t>
        </is>
      </c>
      <c r="C2" s="2" t="inlineStr">
        <is>
          <t>Aug. 31, 2021</t>
        </is>
      </c>
    </row>
    <row r="3">
      <c r="A3" s="3" t="inlineStr">
        <is>
          <t>Stockholders Equity Note [Line Items]</t>
        </is>
      </c>
      <c r="B3" s="4" t="inlineStr">
        <is>
          <t xml:space="preserve"> </t>
        </is>
      </c>
      <c r="C3" s="4" t="inlineStr">
        <is>
          <t xml:space="preserve"> </t>
        </is>
      </c>
    </row>
    <row r="4">
      <c r="A4" s="4" t="inlineStr">
        <is>
          <t>Share-based compensation arrangement by share-based payment award number of shares authorized</t>
        </is>
      </c>
      <c r="B4" s="4" t="inlineStr">
        <is>
          <t xml:space="preserve"> </t>
        </is>
      </c>
      <c r="C4" s="6" t="n">
        <v>260295</v>
      </c>
    </row>
    <row r="5">
      <c r="A5" s="4" t="inlineStr">
        <is>
          <t>Share-based compensation arrangement by share-based payment award purchase price of common stock, percent</t>
        </is>
      </c>
      <c r="B5" s="4" t="inlineStr">
        <is>
          <t xml:space="preserve"> </t>
        </is>
      </c>
      <c r="C5" s="9" t="n">
        <v>0.85</v>
      </c>
    </row>
    <row r="6">
      <c r="A6" s="4" t="inlineStr">
        <is>
          <t>Subsequent Event [Member]</t>
        </is>
      </c>
      <c r="B6" s="4" t="inlineStr">
        <is>
          <t xml:space="preserve"> </t>
        </is>
      </c>
      <c r="C6" s="4" t="inlineStr">
        <is>
          <t xml:space="preserve"> </t>
        </is>
      </c>
    </row>
    <row r="7">
      <c r="A7" s="3" t="inlineStr">
        <is>
          <t>Stockholders Equity Note [Line Items]</t>
        </is>
      </c>
      <c r="B7" s="4" t="inlineStr">
        <is>
          <t xml:space="preserve"> </t>
        </is>
      </c>
      <c r="C7" s="4" t="inlineStr">
        <is>
          <t xml:space="preserve"> </t>
        </is>
      </c>
    </row>
    <row r="8">
      <c r="A8" s="4" t="inlineStr">
        <is>
          <t>Share-based compensation arrangement by share-based payment award number of shares authorized</t>
        </is>
      </c>
      <c r="B8" s="6" t="n">
        <v>15417</v>
      </c>
      <c r="C8" s="4" t="inlineStr">
        <is>
          <t xml:space="preserve"> </t>
        </is>
      </c>
    </row>
    <row r="9">
      <c r="A9" s="4" t="inlineStr">
        <is>
          <t>Share Price</t>
        </is>
      </c>
      <c r="B9" s="7" t="n">
        <v>2.23</v>
      </c>
      <c r="C9" s="4" t="inlineStr">
        <is>
          <t xml:space="preserve"> </t>
        </is>
      </c>
    </row>
    <row r="10">
      <c r="A10" s="4" t="inlineStr">
        <is>
          <t>Share Based Compensation Expense</t>
        </is>
      </c>
      <c r="B10" s="5" t="n">
        <v>34</v>
      </c>
      <c r="C1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Recognized Share-based Compensation Cost (Details)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Share-based compensation (Income) expense</t>
        </is>
      </c>
      <c r="B4" s="5" t="n">
        <v>7941</v>
      </c>
      <c r="C4" s="5" t="n">
        <v>7832</v>
      </c>
    </row>
    <row r="5">
      <c r="A5" s="4" t="inlineStr">
        <is>
          <t>Selling, General and Administrative [Member]</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hare-based compensation (Income) expense</t>
        </is>
      </c>
      <c r="B7" s="6" t="n">
        <v>5282</v>
      </c>
      <c r="C7" s="6" t="n">
        <v>5334</v>
      </c>
    </row>
    <row r="8">
      <c r="A8" s="4" t="inlineStr">
        <is>
          <t>Research and Development [Member]</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hare-based compensation (Income) expense</t>
        </is>
      </c>
      <c r="B10" s="6" t="n">
        <v>2449</v>
      </c>
      <c r="C10" s="6" t="n">
        <v>2311</v>
      </c>
    </row>
    <row r="11">
      <c r="A11" s="4" t="inlineStr">
        <is>
          <t>Cost of Goods Sold [Member]</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hare-based compensation (Income) expense</t>
        </is>
      </c>
      <c r="B13" s="5" t="n">
        <v>210</v>
      </c>
      <c r="C13" s="5" t="n">
        <v>18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32" customWidth="1" min="2" max="2"/>
  </cols>
  <sheetData>
    <row r="1">
      <c r="A1" s="1" t="inlineStr">
        <is>
          <t>Stockholders' Equity - Summary of Warrant Activity (Details)</t>
        </is>
      </c>
      <c r="B1" s="2" t="inlineStr">
        <is>
          <t>12 Months Ended</t>
        </is>
      </c>
    </row>
    <row r="2">
      <c r="B2" s="2" t="inlineStr">
        <is>
          <t>Dec. 31, 2022 $ / shares shares</t>
        </is>
      </c>
    </row>
    <row r="3">
      <c r="A3" s="3" t="inlineStr">
        <is>
          <t>Warrants outstanding [Roll Forward]</t>
        </is>
      </c>
      <c r="B3" s="4" t="inlineStr">
        <is>
          <t xml:space="preserve"> </t>
        </is>
      </c>
    </row>
    <row r="4">
      <c r="A4" s="4" t="inlineStr">
        <is>
          <t>Outstanding, beginning of period (in shares) | shares</t>
        </is>
      </c>
      <c r="B4" s="6" t="n">
        <v>3894498</v>
      </c>
    </row>
    <row r="5">
      <c r="A5" s="4" t="inlineStr">
        <is>
          <t>Warrants issued (in shares) | shares</t>
        </is>
      </c>
      <c r="B5" s="6" t="n">
        <v>1258793</v>
      </c>
    </row>
    <row r="6">
      <c r="A6" s="4" t="inlineStr">
        <is>
          <t>Outstanding, end of period (in shares) | shares</t>
        </is>
      </c>
      <c r="B6" s="6" t="n">
        <v>5153291</v>
      </c>
    </row>
    <row r="7">
      <c r="A7" s="4" t="inlineStr">
        <is>
          <t>Exercisable, end of period (in shares) | shares</t>
        </is>
      </c>
      <c r="B7" s="6" t="n">
        <v>5153291</v>
      </c>
    </row>
    <row r="8">
      <c r="A8" s="3" t="inlineStr">
        <is>
          <t>Warrants, Exercise Price per Share [Roll Forward]</t>
        </is>
      </c>
      <c r="B8" s="4" t="inlineStr">
        <is>
          <t xml:space="preserve"> </t>
        </is>
      </c>
    </row>
    <row r="9">
      <c r="A9" s="4" t="inlineStr">
        <is>
          <t>Outstanding, beginning of period (in dollars per share) | $ / shares</t>
        </is>
      </c>
      <c r="B9" s="7" t="n">
        <v>9.27</v>
      </c>
    </row>
    <row r="10">
      <c r="A10" s="4" t="inlineStr">
        <is>
          <t>Outstanding, ending of period (in dollars per share) | $ / shares</t>
        </is>
      </c>
      <c r="B10" s="11" t="n">
        <v>7.01</v>
      </c>
    </row>
    <row r="11">
      <c r="A11" s="4" t="inlineStr">
        <is>
          <t>Warrants issued (in dollars per share) | $ / shares</t>
        </is>
      </c>
      <c r="B11" s="11" t="n">
        <v>0.01</v>
      </c>
    </row>
    <row r="12">
      <c r="A12" s="4" t="inlineStr">
        <is>
          <t>Exercisable, (in dollars per share) | $ / shares</t>
        </is>
      </c>
      <c r="B12" s="7" t="n">
        <v>7.01</v>
      </c>
    </row>
    <row r="13">
      <c r="A13" s="4" t="inlineStr">
        <is>
          <t>Weighted average remaining life</t>
        </is>
      </c>
      <c r="B13" s="4" t="inlineStr">
        <is>
          <t>2 years 9 months 18 days</t>
        </is>
      </c>
    </row>
    <row r="14">
      <c r="A14" s="4" t="inlineStr">
        <is>
          <t>Weighted average remaining life, Exercisable</t>
        </is>
      </c>
      <c r="B14" s="4" t="inlineStr">
        <is>
          <t>2 years 9 months 18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ummary of Warrants Outstanding and Exercisable (Details) - shares</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Warrants Outstanding, Number Outstanding</t>
        </is>
      </c>
      <c r="B4" s="6" t="n">
        <v>5153291</v>
      </c>
      <c r="C4" s="6" t="n">
        <v>3894498</v>
      </c>
    </row>
    <row r="5">
      <c r="A5" s="4" t="inlineStr">
        <is>
          <t>Weighted average remaining life</t>
        </is>
      </c>
      <c r="B5" s="4" t="inlineStr">
        <is>
          <t>2 years 9 months 18 days</t>
        </is>
      </c>
      <c r="C5" s="4" t="inlineStr">
        <is>
          <t xml:space="preserve"> </t>
        </is>
      </c>
    </row>
    <row r="6">
      <c r="A6" s="4" t="inlineStr">
        <is>
          <t>Warrants Exercisable, Number Exercisable</t>
        </is>
      </c>
      <c r="B6" s="6" t="n">
        <v>5153291</v>
      </c>
      <c r="C6" s="4" t="inlineStr">
        <is>
          <t xml:space="preserve"> </t>
        </is>
      </c>
    </row>
    <row r="7">
      <c r="A7" s="4" t="inlineStr">
        <is>
          <t>$0.01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s Outstanding, Number Outstanding</t>
        </is>
      </c>
      <c r="B9" s="6" t="n">
        <v>1542548</v>
      </c>
      <c r="C9" s="4" t="inlineStr">
        <is>
          <t xml:space="preserve"> </t>
        </is>
      </c>
    </row>
    <row r="10">
      <c r="A10" s="4" t="inlineStr">
        <is>
          <t>Weighted average remaining life</t>
        </is>
      </c>
      <c r="B10" s="4" t="inlineStr">
        <is>
          <t>4 years 4 months 24 days</t>
        </is>
      </c>
      <c r="C10" s="4" t="inlineStr">
        <is>
          <t xml:space="preserve"> </t>
        </is>
      </c>
    </row>
    <row r="11">
      <c r="A11" s="4" t="inlineStr">
        <is>
          <t>Warrants Exercisable, Number Exercisable</t>
        </is>
      </c>
      <c r="B11" s="6" t="n">
        <v>1542548</v>
      </c>
      <c r="C11" s="4" t="inlineStr">
        <is>
          <t xml:space="preserve"> </t>
        </is>
      </c>
    </row>
    <row r="12">
      <c r="A12" s="4" t="inlineStr">
        <is>
          <t>$10.00 [Member]</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Warrants Outstanding, Number Outstanding</t>
        </is>
      </c>
      <c r="B14" s="6" t="n">
        <v>3610743</v>
      </c>
      <c r="C14" s="4" t="inlineStr">
        <is>
          <t xml:space="preserve"> </t>
        </is>
      </c>
    </row>
    <row r="15">
      <c r="A15" s="4" t="inlineStr">
        <is>
          <t>Weighted average remaining life</t>
        </is>
      </c>
      <c r="B15" s="4" t="inlineStr">
        <is>
          <t>2 years 2 months 12 days</t>
        </is>
      </c>
      <c r="C15" s="4" t="inlineStr">
        <is>
          <t xml:space="preserve"> </t>
        </is>
      </c>
    </row>
    <row r="16">
      <c r="A16" s="4" t="inlineStr">
        <is>
          <t>Warrants Exercisable, Number Exercisable</t>
        </is>
      </c>
      <c r="B16" s="6" t="n">
        <v>3610743</v>
      </c>
      <c r="C1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mmitments and contingencies - Additional Information (Details) $ in Thousands, € in Millions</t>
        </is>
      </c>
      <c r="E1" s="2" t="inlineStr">
        <is>
          <t>12 Months Ended</t>
        </is>
      </c>
    </row>
    <row r="2">
      <c r="B2" s="2" t="inlineStr">
        <is>
          <t>Dec. 30, 2022 USD ($)</t>
        </is>
      </c>
      <c r="C2" s="2" t="inlineStr">
        <is>
          <t>Apr. 01, 2021 EUR (€)</t>
        </is>
      </c>
      <c r="D2" s="2" t="inlineStr">
        <is>
          <t>Jul. 27, 2020 USD ($)</t>
        </is>
      </c>
      <c r="E2" s="2" t="inlineStr">
        <is>
          <t>Dec. 31, 2022 USD ($)</t>
        </is>
      </c>
      <c r="F2" s="2" t="inlineStr">
        <is>
          <t>Jan. 24, 2023 USD ($)</t>
        </is>
      </c>
      <c r="G2" s="2" t="inlineStr">
        <is>
          <t>Mar. 31, 2022 USD ($)</t>
        </is>
      </c>
      <c r="H2" s="2" t="inlineStr">
        <is>
          <t>Dec. 31, 2021 USD ($)</t>
        </is>
      </c>
      <c r="I2" s="2" t="inlineStr">
        <is>
          <t>Oct. 12, 2021 EUR (€)</t>
        </is>
      </c>
      <c r="J2" s="2" t="inlineStr">
        <is>
          <t>Dec. 31,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rease in revenue recognition</t>
        </is>
      </c>
      <c r="B4" s="4" t="inlineStr">
        <is>
          <t xml:space="preserve"> </t>
        </is>
      </c>
      <c r="C4" s="4" t="inlineStr">
        <is>
          <t xml:space="preserve"> </t>
        </is>
      </c>
      <c r="D4" s="4" t="inlineStr">
        <is>
          <t xml:space="preserve"> </t>
        </is>
      </c>
      <c r="E4" s="5" t="n">
        <v>17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ventories</t>
        </is>
      </c>
      <c r="B5" s="4" t="inlineStr">
        <is>
          <t xml:space="preserve"> </t>
        </is>
      </c>
      <c r="C5" s="4" t="inlineStr">
        <is>
          <t xml:space="preserve"> </t>
        </is>
      </c>
      <c r="D5" s="4" t="inlineStr">
        <is>
          <t xml:space="preserve"> </t>
        </is>
      </c>
      <c r="E5" s="5" t="n">
        <v>1998</v>
      </c>
      <c r="F5" s="4" t="inlineStr">
        <is>
          <t xml:space="preserve"> </t>
        </is>
      </c>
      <c r="G5" s="4" t="inlineStr">
        <is>
          <t xml:space="preserve"> </t>
        </is>
      </c>
      <c r="H5" s="5" t="n">
        <v>1412</v>
      </c>
      <c r="I5" s="4" t="inlineStr">
        <is>
          <t xml:space="preserve"> </t>
        </is>
      </c>
      <c r="J5" s="4" t="inlineStr">
        <is>
          <t xml:space="preserve"> </t>
        </is>
      </c>
    </row>
    <row r="6">
      <c r="A6" s="4" t="inlineStr">
        <is>
          <t>Milestone payment unpaid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3" t="n">
        <v>1</v>
      </c>
      <c r="J6" s="4" t="inlineStr">
        <is>
          <t xml:space="preserve"> </t>
        </is>
      </c>
    </row>
    <row r="7">
      <c r="A7" s="4" t="inlineStr">
        <is>
          <t>Meda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ue from related parties | €</t>
        </is>
      </c>
      <c r="B9" s="4" t="inlineStr">
        <is>
          <t xml:space="preserve"> </t>
        </is>
      </c>
      <c r="C9" s="13"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reement date</t>
        </is>
      </c>
      <c r="B10" s="4" t="inlineStr">
        <is>
          <t xml:space="preserve"> </t>
        </is>
      </c>
      <c r="C10" s="4" t="inlineStr">
        <is>
          <t>Dec. 10,  2018</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ventories</t>
        </is>
      </c>
      <c r="B11" s="4" t="inlineStr">
        <is>
          <t xml:space="preserve"> </t>
        </is>
      </c>
      <c r="C11" s="4" t="inlineStr">
        <is>
          <t xml:space="preserve"> </t>
        </is>
      </c>
      <c r="D11" s="4" t="inlineStr">
        <is>
          <t xml:space="preserve"> </t>
        </is>
      </c>
      <c r="E11" s="4" t="inlineStr">
        <is>
          <t xml:space="preserve"> </t>
        </is>
      </c>
      <c r="F11" s="4" t="inlineStr">
        <is>
          <t xml:space="preserve"> </t>
        </is>
      </c>
      <c r="G11" s="5" t="n">
        <v>200</v>
      </c>
      <c r="H11" s="4" t="inlineStr">
        <is>
          <t xml:space="preserve"> </t>
        </is>
      </c>
      <c r="I11" s="4" t="inlineStr">
        <is>
          <t xml:space="preserve"> </t>
        </is>
      </c>
      <c r="J11" s="4" t="inlineStr">
        <is>
          <t xml:space="preserve"> </t>
        </is>
      </c>
    </row>
    <row r="12">
      <c r="A12" s="4" t="inlineStr">
        <is>
          <t>Term over which the royalty is to be paid</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inimum annual payments</t>
        </is>
      </c>
      <c r="B13" s="5" t="n">
        <v>2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edac [Member] | Other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ss Contingency Accrual</t>
        </is>
      </c>
      <c r="B16" s="6" t="n">
        <v>1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edac [Member] | Other Noncurrent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ss Contingency Accrual</t>
        </is>
      </c>
      <c r="B19" s="6" t="n">
        <v>1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edac [Member] | Accrued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ss Contingency Accrual</t>
        </is>
      </c>
      <c r="B22" s="6" t="n">
        <v>2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edac [Member] | Selling, General and Administrativ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ss Contingency Accrual</t>
        </is>
      </c>
      <c r="B25" s="5" t="n">
        <v>12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achman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ss Contingency Accrual</t>
        </is>
      </c>
      <c r="B28" s="4" t="inlineStr">
        <is>
          <t xml:space="preserve"> </t>
        </is>
      </c>
      <c r="C28" s="4" t="inlineStr">
        <is>
          <t xml:space="preserve"> </t>
        </is>
      </c>
      <c r="D28" s="4" t="inlineStr">
        <is>
          <t xml:space="preserve"> </t>
        </is>
      </c>
      <c r="E28" s="4" t="inlineStr">
        <is>
          <t xml:space="preserve"> </t>
        </is>
      </c>
      <c r="F28" s="5" t="n">
        <v>900</v>
      </c>
      <c r="G28" s="4" t="inlineStr">
        <is>
          <t xml:space="preserve"> </t>
        </is>
      </c>
      <c r="H28" s="4" t="inlineStr">
        <is>
          <t xml:space="preserve"> </t>
        </is>
      </c>
      <c r="I28" s="4" t="inlineStr">
        <is>
          <t xml:space="preserve"> </t>
        </is>
      </c>
      <c r="J28" s="4" t="inlineStr">
        <is>
          <t xml:space="preserve"> </t>
        </is>
      </c>
    </row>
    <row r="29">
      <c r="A29" s="4" t="inlineStr">
        <is>
          <t>Unpaid consulting fees</t>
        </is>
      </c>
      <c r="B29" s="4" t="inlineStr">
        <is>
          <t xml:space="preserve"> </t>
        </is>
      </c>
      <c r="C29" s="4" t="inlineStr">
        <is>
          <t xml:space="preserve"> </t>
        </is>
      </c>
      <c r="D29" s="4" t="inlineStr">
        <is>
          <t xml:space="preserve"> </t>
        </is>
      </c>
      <c r="E29" s="4" t="inlineStr">
        <is>
          <t xml:space="preserve"> </t>
        </is>
      </c>
      <c r="F29" s="6" t="n">
        <v>900</v>
      </c>
      <c r="G29" s="4" t="inlineStr">
        <is>
          <t xml:space="preserve"> </t>
        </is>
      </c>
      <c r="H29" s="4" t="inlineStr">
        <is>
          <t xml:space="preserve"> </t>
        </is>
      </c>
      <c r="I29" s="4" t="inlineStr">
        <is>
          <t xml:space="preserve"> </t>
        </is>
      </c>
      <c r="J29" s="4" t="inlineStr">
        <is>
          <t xml:space="preserve"> </t>
        </is>
      </c>
    </row>
    <row r="30">
      <c r="A30" s="4" t="inlineStr">
        <is>
          <t>Loss contingency disputes charges</t>
        </is>
      </c>
      <c r="B30" s="4" t="inlineStr">
        <is>
          <t xml:space="preserve"> </t>
        </is>
      </c>
      <c r="C30" s="4" t="inlineStr">
        <is>
          <t xml:space="preserve"> </t>
        </is>
      </c>
      <c r="D30" s="4" t="inlineStr">
        <is>
          <t xml:space="preserve"> </t>
        </is>
      </c>
      <c r="E30" s="4" t="inlineStr">
        <is>
          <t xml:space="preserve"> </t>
        </is>
      </c>
      <c r="F30" s="5" t="n">
        <v>300</v>
      </c>
      <c r="G30" s="4" t="inlineStr">
        <is>
          <t xml:space="preserve"> </t>
        </is>
      </c>
      <c r="H30" s="4" t="inlineStr">
        <is>
          <t xml:space="preserve"> </t>
        </is>
      </c>
      <c r="I30" s="4" t="inlineStr">
        <is>
          <t xml:space="preserve"> </t>
        </is>
      </c>
      <c r="J30" s="4" t="inlineStr">
        <is>
          <t xml:space="preserve"> </t>
        </is>
      </c>
    </row>
    <row r="31">
      <c r="A31" s="4" t="inlineStr">
        <is>
          <t>Pending Litig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Unpaid compensation amounts claimed</t>
        </is>
      </c>
      <c r="B33" s="4" t="inlineStr">
        <is>
          <t xml:space="preserve"> </t>
        </is>
      </c>
      <c r="C33" s="4" t="inlineStr">
        <is>
          <t xml:space="preserve"> </t>
        </is>
      </c>
      <c r="D33" s="5" t="n">
        <v>11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ss Contingency Accru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1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Income tax provision</t>
        </is>
      </c>
      <c r="B4" s="5" t="n">
        <v>0</v>
      </c>
      <c r="C4" s="5" t="n">
        <v>0</v>
      </c>
    </row>
    <row r="5">
      <c r="A5" s="4" t="inlineStr">
        <is>
          <t>Percentage of valuation allowance against deferred tax assets</t>
        </is>
      </c>
      <c r="B5" s="9" t="n">
        <v>1</v>
      </c>
      <c r="C5" s="4" t="inlineStr">
        <is>
          <t xml:space="preserve"> </t>
        </is>
      </c>
    </row>
    <row r="6">
      <c r="A6" s="4" t="inlineStr">
        <is>
          <t>Decrease in deferred tax assets valuation allowance</t>
        </is>
      </c>
      <c r="B6" s="5" t="n">
        <v>9200</v>
      </c>
      <c r="C6" s="6" t="n">
        <v>1800</v>
      </c>
    </row>
    <row r="7">
      <c r="A7" s="4" t="inlineStr">
        <is>
          <t>New York State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 net, expected to expire unutilized and unavailable to offset future federal taxable income</t>
        </is>
      </c>
      <c r="B9" s="6" t="n">
        <v>190300</v>
      </c>
      <c r="C9" s="4" t="inlineStr">
        <is>
          <t xml:space="preserve"> </t>
        </is>
      </c>
    </row>
    <row r="10">
      <c r="A10" s="4" t="inlineStr">
        <is>
          <t>New York City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 net, expected to expire unutilized and unavailable to offset future federal taxable income</t>
        </is>
      </c>
      <c r="B12" s="5" t="n">
        <v>174500</v>
      </c>
      <c r="C12" s="4" t="inlineStr">
        <is>
          <t xml:space="preserve"> </t>
        </is>
      </c>
    </row>
    <row r="13">
      <c r="A13" s="4" t="inlineStr">
        <is>
          <t>Earliest Tax Year [Member]</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n tax period</t>
        </is>
      </c>
      <c r="B15" s="4" t="inlineStr">
        <is>
          <t>Dec. 31,  1998</t>
        </is>
      </c>
      <c r="C15" s="4" t="inlineStr">
        <is>
          <t xml:space="preserve"> </t>
        </is>
      </c>
    </row>
    <row r="16">
      <c r="A16" s="4" t="inlineStr">
        <is>
          <t>Latest Tax Year [Member]</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pen tax period</t>
        </is>
      </c>
      <c r="B18" s="4" t="inlineStr">
        <is>
          <t>Dec. 31,  2022</t>
        </is>
      </c>
      <c r="C18" s="4" t="inlineStr">
        <is>
          <t xml:space="preserve"> </t>
        </is>
      </c>
    </row>
    <row r="19">
      <c r="A19" s="4" t="inlineStr">
        <is>
          <t>Federal [Member]</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Operating loss carryforwards</t>
        </is>
      </c>
      <c r="B21" s="5" t="n">
        <v>290400</v>
      </c>
      <c r="C21" s="6" t="n">
        <v>277400</v>
      </c>
    </row>
    <row r="22">
      <c r="A22" s="4" t="inlineStr">
        <is>
          <t>Operating loss carryforwards, annual limitation</t>
        </is>
      </c>
      <c r="B22" s="6" t="n">
        <v>28</v>
      </c>
      <c r="C22" s="4" t="inlineStr">
        <is>
          <t xml:space="preserve"> </t>
        </is>
      </c>
    </row>
    <row r="23">
      <c r="A23" s="4" t="inlineStr">
        <is>
          <t>Operating loss carryforwards net, expected to expire unutilized and unavailable to offset future federal taxable income</t>
        </is>
      </c>
      <c r="B23" s="6" t="n">
        <v>202600</v>
      </c>
      <c r="C23" s="4" t="inlineStr">
        <is>
          <t xml:space="preserve"> </t>
        </is>
      </c>
    </row>
    <row r="24">
      <c r="A24" s="4" t="inlineStr">
        <is>
          <t>Operating loss carryforwards available for offset future taxable income</t>
        </is>
      </c>
      <c r="B24" s="6" t="n">
        <v>87700</v>
      </c>
      <c r="C24" s="4" t="inlineStr">
        <is>
          <t xml:space="preserve"> </t>
        </is>
      </c>
    </row>
    <row r="25">
      <c r="A25" s="4" t="inlineStr">
        <is>
          <t>Operating loss carryforwards for unlimited period</t>
        </is>
      </c>
      <c r="B25" s="6" t="n">
        <v>86000</v>
      </c>
      <c r="C25" s="4" t="inlineStr">
        <is>
          <t xml:space="preserve"> </t>
        </is>
      </c>
    </row>
    <row r="26">
      <c r="A26" s="4" t="inlineStr">
        <is>
          <t>Federal [Member] | Expire Between 2019 and 2037 [Member]</t>
        </is>
      </c>
      <c r="B26" s="4" t="inlineStr">
        <is>
          <t xml:space="preserve"> </t>
        </is>
      </c>
      <c r="C26" s="4" t="inlineStr">
        <is>
          <t xml:space="preserve"> </t>
        </is>
      </c>
    </row>
    <row r="27">
      <c r="A27" s="3" t="inlineStr">
        <is>
          <t>Operating Loss Carryforwards [Line Items]</t>
        </is>
      </c>
      <c r="B27" s="4" t="inlineStr">
        <is>
          <t xml:space="preserve"> </t>
        </is>
      </c>
      <c r="C27" s="4" t="inlineStr">
        <is>
          <t xml:space="preserve"> </t>
        </is>
      </c>
    </row>
    <row r="28">
      <c r="A28" s="4" t="inlineStr">
        <is>
          <t>Operating loss carryforwards available for offset future taxable income</t>
        </is>
      </c>
      <c r="B28" s="5" t="n">
        <v>1700</v>
      </c>
      <c r="C28" s="4" t="inlineStr">
        <is>
          <t xml:space="preserve"> </t>
        </is>
      </c>
    </row>
    <row r="29">
      <c r="A29" s="4" t="inlineStr">
        <is>
          <t>Federal [Member] | Earliest Tax Year [Member]</t>
        </is>
      </c>
      <c r="B29" s="4" t="inlineStr">
        <is>
          <t xml:space="preserve"> </t>
        </is>
      </c>
      <c r="C29" s="4" t="inlineStr">
        <is>
          <t xml:space="preserve"> </t>
        </is>
      </c>
    </row>
    <row r="30">
      <c r="A30" s="3" t="inlineStr">
        <is>
          <t>Operating Loss Carryforwards [Line Items]</t>
        </is>
      </c>
      <c r="B30" s="4" t="inlineStr">
        <is>
          <t xml:space="preserve"> </t>
        </is>
      </c>
      <c r="C30" s="4" t="inlineStr">
        <is>
          <t xml:space="preserve"> </t>
        </is>
      </c>
    </row>
    <row r="31">
      <c r="A31" s="4" t="inlineStr">
        <is>
          <t>Operating loss carryforwards, expiration dates</t>
        </is>
      </c>
      <c r="B31" s="4" t="inlineStr">
        <is>
          <t>2023</t>
        </is>
      </c>
      <c r="C31" s="4" t="inlineStr">
        <is>
          <t xml:space="preserve"> </t>
        </is>
      </c>
    </row>
    <row r="32">
      <c r="A32" s="4" t="inlineStr">
        <is>
          <t>Federal [Member] | Latest Tax Year [Member]</t>
        </is>
      </c>
      <c r="B32" s="4" t="inlineStr">
        <is>
          <t xml:space="preserve"> </t>
        </is>
      </c>
      <c r="C32" s="4" t="inlineStr">
        <is>
          <t xml:space="preserve"> </t>
        </is>
      </c>
    </row>
    <row r="33">
      <c r="A33" s="3" t="inlineStr">
        <is>
          <t>Operating Loss Carryforwards [Line Items]</t>
        </is>
      </c>
      <c r="B33" s="4" t="inlineStr">
        <is>
          <t xml:space="preserve"> </t>
        </is>
      </c>
      <c r="C33" s="4" t="inlineStr">
        <is>
          <t xml:space="preserve"> </t>
        </is>
      </c>
    </row>
    <row r="34">
      <c r="A34" s="4" t="inlineStr">
        <is>
          <t>Operating loss carryforwards, expiration dates</t>
        </is>
      </c>
      <c r="B34" s="4" t="inlineStr">
        <is>
          <t>2037</t>
        </is>
      </c>
      <c r="C34" s="4" t="inlineStr">
        <is>
          <t xml:space="preserve"> </t>
        </is>
      </c>
    </row>
    <row r="35">
      <c r="A35" s="4" t="inlineStr">
        <is>
          <t>Federal [Member] | Research and Development Tax Credit Carryforwards [Member]</t>
        </is>
      </c>
      <c r="B35" s="4" t="inlineStr">
        <is>
          <t xml:space="preserve"> </t>
        </is>
      </c>
      <c r="C35" s="4" t="inlineStr">
        <is>
          <t xml:space="preserve"> </t>
        </is>
      </c>
    </row>
    <row r="36">
      <c r="A36" s="3" t="inlineStr">
        <is>
          <t>Operating Loss Carryforwards [Line Items]</t>
        </is>
      </c>
      <c r="B36" s="4" t="inlineStr">
        <is>
          <t xml:space="preserve"> </t>
        </is>
      </c>
      <c r="C36" s="4" t="inlineStr">
        <is>
          <t xml:space="preserve"> </t>
        </is>
      </c>
    </row>
    <row r="37">
      <c r="A37" s="4" t="inlineStr">
        <is>
          <t>Tax credit carryforwards</t>
        </is>
      </c>
      <c r="B37" s="5" t="n">
        <v>6500</v>
      </c>
      <c r="C37" s="6" t="n">
        <v>5800</v>
      </c>
    </row>
    <row r="38">
      <c r="A38" s="4" t="inlineStr">
        <is>
          <t>Tax credit carryforwards, expiration dates</t>
        </is>
      </c>
      <c r="B38" s="4" t="inlineStr">
        <is>
          <t>2042</t>
        </is>
      </c>
      <c r="C38" s="4" t="inlineStr">
        <is>
          <t xml:space="preserve"> </t>
        </is>
      </c>
    </row>
    <row r="39">
      <c r="A39" s="4" t="inlineStr">
        <is>
          <t>Tax credit carryforwards expected to expire unutilized</t>
        </is>
      </c>
      <c r="B39" s="5" t="n">
        <v>1400</v>
      </c>
      <c r="C39" s="4" t="inlineStr">
        <is>
          <t xml:space="preserve"> </t>
        </is>
      </c>
    </row>
    <row r="40">
      <c r="A40" s="4" t="inlineStr">
        <is>
          <t>State and City [Member]</t>
        </is>
      </c>
      <c r="B40" s="4" t="inlineStr">
        <is>
          <t xml:space="preserve"> </t>
        </is>
      </c>
      <c r="C40" s="4" t="inlineStr">
        <is>
          <t xml:space="preserve"> </t>
        </is>
      </c>
    </row>
    <row r="41">
      <c r="A41" s="3" t="inlineStr">
        <is>
          <t>Operating Loss Carryforwards [Line Items]</t>
        </is>
      </c>
      <c r="B41" s="4" t="inlineStr">
        <is>
          <t xml:space="preserve"> </t>
        </is>
      </c>
      <c r="C41" s="4" t="inlineStr">
        <is>
          <t xml:space="preserve"> </t>
        </is>
      </c>
    </row>
    <row r="42">
      <c r="A42" s="4" t="inlineStr">
        <is>
          <t>Operating loss carryforwards</t>
        </is>
      </c>
      <c r="B42" s="5" t="n">
        <v>5100</v>
      </c>
      <c r="C42" s="6" t="n">
        <v>5000</v>
      </c>
    </row>
    <row r="43">
      <c r="A43" s="4" t="inlineStr">
        <is>
          <t>Operating loss carryforwards, expiration dates</t>
        </is>
      </c>
      <c r="B43" s="4" t="inlineStr">
        <is>
          <t>2042</t>
        </is>
      </c>
      <c r="C43" s="4" t="inlineStr">
        <is>
          <t xml:space="preserve"> </t>
        </is>
      </c>
    </row>
    <row r="44">
      <c r="A44" s="4" t="inlineStr">
        <is>
          <t>Foreign [Member]</t>
        </is>
      </c>
      <c r="B44" s="4" t="inlineStr">
        <is>
          <t xml:space="preserve"> </t>
        </is>
      </c>
      <c r="C44" s="4" t="inlineStr">
        <is>
          <t xml:space="preserve"> </t>
        </is>
      </c>
    </row>
    <row r="45">
      <c r="A45" s="3" t="inlineStr">
        <is>
          <t>Operating Loss Carryforwards [Line Items]</t>
        </is>
      </c>
      <c r="B45" s="4" t="inlineStr">
        <is>
          <t xml:space="preserve"> </t>
        </is>
      </c>
      <c r="C45" s="4" t="inlineStr">
        <is>
          <t xml:space="preserve"> </t>
        </is>
      </c>
    </row>
    <row r="46">
      <c r="A46" s="4" t="inlineStr">
        <is>
          <t>Operating loss carryforwards</t>
        </is>
      </c>
      <c r="B46" s="5" t="n">
        <v>33400</v>
      </c>
      <c r="C46" s="6" t="n">
        <v>28000</v>
      </c>
    </row>
    <row r="47">
      <c r="A47" s="4" t="inlineStr">
        <is>
          <t>Federal and State [Member] | Earliest Tax Year [Member]</t>
        </is>
      </c>
      <c r="B47" s="4" t="inlineStr">
        <is>
          <t xml:space="preserve"> </t>
        </is>
      </c>
      <c r="C47" s="4" t="inlineStr">
        <is>
          <t xml:space="preserve"> </t>
        </is>
      </c>
    </row>
    <row r="48">
      <c r="A48" s="3" t="inlineStr">
        <is>
          <t>Operating Loss Carryforwards [Line Items]</t>
        </is>
      </c>
      <c r="B48" s="4" t="inlineStr">
        <is>
          <t xml:space="preserve"> </t>
        </is>
      </c>
      <c r="C48" s="4" t="inlineStr">
        <is>
          <t xml:space="preserve"> </t>
        </is>
      </c>
    </row>
    <row r="49">
      <c r="A49" s="4" t="inlineStr">
        <is>
          <t>Open tax period</t>
        </is>
      </c>
      <c r="B49" s="4" t="inlineStr">
        <is>
          <t>Dec. 31,  2019</t>
        </is>
      </c>
      <c r="C49" s="4" t="inlineStr">
        <is>
          <t xml:space="preserve"> </t>
        </is>
      </c>
    </row>
    <row r="50">
      <c r="A50" s="4" t="inlineStr">
        <is>
          <t>Federal and State [Member] | Latest Tax Year [Member]</t>
        </is>
      </c>
      <c r="B50" s="4" t="inlineStr">
        <is>
          <t xml:space="preserve"> </t>
        </is>
      </c>
      <c r="C50" s="4" t="inlineStr">
        <is>
          <t xml:space="preserve"> </t>
        </is>
      </c>
    </row>
    <row r="51">
      <c r="A51" s="3" t="inlineStr">
        <is>
          <t>Operating Loss Carryforwards [Line Items]</t>
        </is>
      </c>
      <c r="B51" s="4" t="inlineStr">
        <is>
          <t xml:space="preserve"> </t>
        </is>
      </c>
      <c r="C51" s="4" t="inlineStr">
        <is>
          <t xml:space="preserve"> </t>
        </is>
      </c>
    </row>
    <row r="52">
      <c r="A52" s="4" t="inlineStr">
        <is>
          <t>Open tax period</t>
        </is>
      </c>
      <c r="B52" s="4" t="inlineStr">
        <is>
          <t>Dec. 31,  2022</t>
        </is>
      </c>
      <c r="C52" s="4" t="inlineStr">
        <is>
          <t xml:space="preserve"> </t>
        </is>
      </c>
    </row>
    <row r="53">
      <c r="A53" s="4" t="inlineStr">
        <is>
          <t>Minimum [Member] | State and City [Member]</t>
        </is>
      </c>
      <c r="B53" s="4" t="inlineStr">
        <is>
          <t xml:space="preserve"> </t>
        </is>
      </c>
      <c r="C53" s="4" t="inlineStr">
        <is>
          <t xml:space="preserve"> </t>
        </is>
      </c>
    </row>
    <row r="54">
      <c r="A54" s="3" t="inlineStr">
        <is>
          <t>Operating Loss Carryforwards [Line Items]</t>
        </is>
      </c>
      <c r="B54" s="4" t="inlineStr">
        <is>
          <t xml:space="preserve"> </t>
        </is>
      </c>
      <c r="C54" s="4" t="inlineStr">
        <is>
          <t xml:space="preserve"> </t>
        </is>
      </c>
    </row>
    <row r="55">
      <c r="A55" s="4" t="inlineStr">
        <is>
          <t>Operating loss carryforwards</t>
        </is>
      </c>
      <c r="B55" s="5" t="n">
        <v>300</v>
      </c>
      <c r="C55" s="6" t="n">
        <v>24800</v>
      </c>
    </row>
    <row r="56">
      <c r="A56" s="4" t="inlineStr">
        <is>
          <t>Maximum [Member] | State and City [Member]</t>
        </is>
      </c>
      <c r="B56" s="4" t="inlineStr">
        <is>
          <t xml:space="preserve"> </t>
        </is>
      </c>
      <c r="C56" s="4" t="inlineStr">
        <is>
          <t xml:space="preserve"> </t>
        </is>
      </c>
    </row>
    <row r="57">
      <c r="A57" s="3" t="inlineStr">
        <is>
          <t>Operating Loss Carryforwards [Line Items]</t>
        </is>
      </c>
      <c r="B57" s="4" t="inlineStr">
        <is>
          <t xml:space="preserve"> </t>
        </is>
      </c>
      <c r="C57" s="4" t="inlineStr">
        <is>
          <t xml:space="preserve"> </t>
        </is>
      </c>
    </row>
    <row r="58">
      <c r="A58" s="4" t="inlineStr">
        <is>
          <t>Operating loss carryforwards</t>
        </is>
      </c>
      <c r="B58" s="5" t="n">
        <v>195300</v>
      </c>
      <c r="C58" s="5" t="n">
        <v>1937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es (Details) - USD ($) $ in Thousands</t>
        </is>
      </c>
      <c r="B1" s="2" t="inlineStr">
        <is>
          <t>12 Months Ended</t>
        </is>
      </c>
    </row>
    <row r="2">
      <c r="B2" s="2" t="inlineStr">
        <is>
          <t>Dec. 31, 2022</t>
        </is>
      </c>
      <c r="C2" s="2" t="inlineStr">
        <is>
          <t>Dec. 31, 2021</t>
        </is>
      </c>
    </row>
    <row r="3">
      <c r="A3" s="3" t="inlineStr">
        <is>
          <t>Income Loss From Continuing Operations Before Income Taxes Minority Interest And Income Loss From Equity Method Investments [Abstract]</t>
        </is>
      </c>
      <c r="B3" s="4" t="inlineStr">
        <is>
          <t xml:space="preserve"> </t>
        </is>
      </c>
      <c r="C3" s="4" t="inlineStr">
        <is>
          <t xml:space="preserve"> </t>
        </is>
      </c>
    </row>
    <row r="4">
      <c r="A4" s="4" t="inlineStr">
        <is>
          <t>Domestic</t>
        </is>
      </c>
      <c r="B4" s="5" t="n">
        <v>-34547</v>
      </c>
      <c r="C4" s="5" t="n">
        <v>-25881</v>
      </c>
    </row>
    <row r="5">
      <c r="A5" s="4" t="inlineStr">
        <is>
          <t>Foreign</t>
        </is>
      </c>
      <c r="B5" s="6" t="n">
        <v>-1960</v>
      </c>
      <c r="C5" s="6" t="n">
        <v>232</v>
      </c>
    </row>
    <row r="6">
      <c r="A6" s="4" t="inlineStr">
        <is>
          <t>Income before taxes</t>
        </is>
      </c>
      <c r="B6" s="5" t="n">
        <v>-36507</v>
      </c>
      <c r="C6" s="5" t="n">
        <v>-256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Delcath Systems, Inc. (“Delcath” or the “Company”) is an interventional oncology company focused on the treatment of primary and metastatic liver cancers. The Company’s lead product candidate, the HEPZATO ™ ™ ® The Company’s clinical development program for HEPZATO was comprised of the FOCUS Clinical Trial for Patients with Hepatic Dominant Ocular Melanoma (the “FOCUS Trial”), a global registration clinical trial investigating objective response rate in metastatic ocular melanoma, or mOM, a type of primary liver cancer. The Company is currently reviewing the incidence, unmet need, available efficacy data and development requirements for a broad set of liver cancers in order to select a portfolio of follow-on In the United States, HEPZATO is considered a combination drug and device product regulated by the Food and Drug Administration (the “FDA”). Primary jurisdiction for regulation of HEPZATO has been assigned to the FDA’s Center for Drug Evaluation and Research. The FDA has granted Delcath six orphan drug designations (five for melphalan in ocular melanoma, cutaneous melanoma, cholangiocarcinoma, hepatocellular carcinoma, and neuroendocrine tumor indications and one for doxorubicin in the hepatocellular carcinoma indication). HEPZATO has not been approved for sale in the United States. In December 2021, the Company announced that the FOCUS Trial of HEPZATO met its pre-specified The resubmission is in response to a September 12, 2013 Complete Response Letter (CRL) from the FDA. The NDA resubmission contains comprehensive data and information relating to the matters identified in the CRL. We continue to promote our early access programs in the United States to make HEPZATO readily available to mOM patients. We are focused on continuing to treat these patients with mOM as regulatory approval is sought in the United States. There are currently patients enrolled in our early access program sites. On February 28, 2022, CHEMOSAT received Medical Device Regulation certification under the European Medical Devices Regulation [2017/745/EU], which may be considered by jurisdictions when evaluating reimbursement. As of March 1, 2022, the Company has assumed direct responsibility for sales, marketing and distribution of CHEMOSAT in Europe. Risks and Uncertainties Although the Company is not aware of any direct impacts of the war between the Ukraine and the Russian Federation on its supply chain, the war could adversely impact the Company’s ability to obtain components and/or significantly increase the cost of obtaining such components for the Company’s products from its third-party suppliers in a timely manner or at all. In addition, at this time, although the Company is not aware of any direct impacts, any increase in COVID cases and associated restrictions, could adversely impact the Company’s ability to obtain components and/or significantly increase the cost of obtaining such components for the Company’s products from its third-party suppliers in a timely manner or at all. Any rise in COVID cases and the associated absences from work of internal and external resources may also impact the Company’s ability to meet anticipated timelines. Liquidity and Going Concern The accompanying consolidated financial statements have been prepared on a going concern basis, which contemplates the realization of assets and the satisfaction of liabilities in the normal course of business. As shown in the accompanying consolidated financial statements, during the year ended December 31, 2022, the Company incurred net losses of $36.5 million and used $25.0 million of cash for its operating activities. These factors among others raise substantial doubt about the Company’s ability to continue as a going concern for a reasonable period of time. On July 20, 2022, the Company closed a private placement for the issuance and sale of 690,954 shares of common stock and 566,751 pre-funded pre-funded pre-funded pre-funded On December 13, 2022, the Company closed a private placement for the issuance and sale of 1,448,889 shares of common stock and 692,042 pre-funded pre-funded per pre-funded warrant. The pre-funded warrants have an exercise price of The Company’s existence is dependent upon management’s ability to obtain additional funding sources or to enter into strategic alliances. Adequate additional financing may not be available to the Company on acceptable terms, or at all. If the Company is unable to raise additional capital and/or enter into strategic alliances when needed or on attractive terms, it would be forced to delay, reduce or eliminate its research and development programs or any commercialization efforts. There can be no assurance that the Company’s efforts will result in the resolution of the Company’s liquidity needs. If the Company is not able to continue as a going concern, it is likely that holders of its common stock will lose all of their investment. The accompanying consolidated financial statements do not include any adjustments that might result should the Company be unable to continue as a going concern. The Company anticipates incurring additional losses until such time, if ever, that it can generate significant sales. These circumstances raise substantial doubt about the Company’s ability to continue as a going concern within one year after the date that the financial statements are issued. Additional working capital will be required to continue operations. Operations of the Company are subject to certain risks and uncertainties, including, among others, uncertainty of product development and clinical trial results; uncertainty regarding regulatory approval; technological uncertainty; uncertainty regarding patents and proprietary rights; comprehensive government regulations; limited commercial manufacturing, marketing or sales experience; and dependence on key personnel.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Income Tax Reconciliation (Details) - USD ($) $ in Thousands</t>
        </is>
      </c>
      <c r="B1" s="2" t="inlineStr">
        <is>
          <t>12 Months Ended</t>
        </is>
      </c>
    </row>
    <row r="2">
      <c r="B2" s="2" t="inlineStr">
        <is>
          <t>Dec. 31, 2022</t>
        </is>
      </c>
      <c r="C2" s="2" t="inlineStr">
        <is>
          <t>Dec. 31, 2021</t>
        </is>
      </c>
    </row>
    <row r="3">
      <c r="A3" s="3" t="inlineStr">
        <is>
          <t>Provision for income taxes [Abstract]</t>
        </is>
      </c>
      <c r="B3" s="4" t="inlineStr">
        <is>
          <t xml:space="preserve"> </t>
        </is>
      </c>
      <c r="C3" s="4" t="inlineStr">
        <is>
          <t xml:space="preserve"> </t>
        </is>
      </c>
    </row>
    <row r="4">
      <c r="A4" s="4" t="inlineStr">
        <is>
          <t>Income taxes using U.S federal statutory rate</t>
        </is>
      </c>
      <c r="B4" s="5" t="n">
        <v>-7666</v>
      </c>
      <c r="C4" s="5" t="n">
        <v>-5386</v>
      </c>
    </row>
    <row r="5">
      <c r="A5" s="4" t="inlineStr">
        <is>
          <t>Nondeductible interest</t>
        </is>
      </c>
      <c r="B5" s="6" t="n">
        <v>139</v>
      </c>
      <c r="C5" s="6" t="n">
        <v>39</v>
      </c>
    </row>
    <row r="6">
      <c r="A6" s="4" t="inlineStr">
        <is>
          <t>Loss of tax benefit of state net operating loss carryforwards</t>
        </is>
      </c>
      <c r="B6" s="6" t="n">
        <v>0</v>
      </c>
      <c r="C6" s="6" t="n">
        <v>2799</v>
      </c>
    </row>
    <row r="7">
      <c r="A7" s="4" t="inlineStr">
        <is>
          <t>Branch income</t>
        </is>
      </c>
      <c r="B7" s="6" t="n">
        <v>-385</v>
      </c>
      <c r="C7" s="6" t="n">
        <v>229</v>
      </c>
    </row>
    <row r="8">
      <c r="A8" s="4" t="inlineStr">
        <is>
          <t>State income taxes, net of federal benefit</t>
        </is>
      </c>
      <c r="B8" s="6" t="n">
        <v>-531</v>
      </c>
      <c r="C8" s="6" t="n">
        <v>311</v>
      </c>
    </row>
    <row r="9">
      <c r="A9" s="4" t="inlineStr">
        <is>
          <t>Foreign rate differential</t>
        </is>
      </c>
      <c r="B9" s="6" t="n">
        <v>165</v>
      </c>
      <c r="C9" s="6" t="n">
        <v>27</v>
      </c>
    </row>
    <row r="10">
      <c r="A10" s="4" t="inlineStr">
        <is>
          <t>Valuation allowance</t>
        </is>
      </c>
      <c r="B10" s="6" t="n">
        <v>9221</v>
      </c>
      <c r="C10" s="6" t="n">
        <v>2114</v>
      </c>
    </row>
    <row r="11">
      <c r="A11" s="4" t="inlineStr">
        <is>
          <t>Stock option expense, exercises and cancellations</t>
        </is>
      </c>
      <c r="B11" s="6" t="n">
        <v>752</v>
      </c>
      <c r="C11" s="6" t="n">
        <v>446</v>
      </c>
    </row>
    <row r="12">
      <c r="A12" s="4" t="inlineStr">
        <is>
          <t>Research and development costs</t>
        </is>
      </c>
      <c r="B12" s="6" t="n">
        <v>-708</v>
      </c>
      <c r="C12" s="6" t="n">
        <v>-375</v>
      </c>
    </row>
    <row r="13">
      <c r="A13" s="4" t="inlineStr">
        <is>
          <t>Other</t>
        </is>
      </c>
      <c r="B13" s="6" t="n">
        <v>-987</v>
      </c>
      <c r="C13" s="6" t="n">
        <v>-204</v>
      </c>
    </row>
    <row r="14">
      <c r="A14" s="4" t="inlineStr">
        <is>
          <t>Total</t>
        </is>
      </c>
      <c r="B14" s="5" t="n">
        <v>0</v>
      </c>
      <c r="C14"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ignificant Components of Deferred Tax Asset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Employee compensation accruals</t>
        </is>
      </c>
      <c r="B3" s="5" t="n">
        <v>2772</v>
      </c>
      <c r="C3" s="5" t="n">
        <v>1777</v>
      </c>
      <c r="D3" s="4" t="inlineStr">
        <is>
          <t xml:space="preserve"> </t>
        </is>
      </c>
    </row>
    <row r="4">
      <c r="A4" s="4" t="inlineStr">
        <is>
          <t>Accrued liabilities</t>
        </is>
      </c>
      <c r="B4" s="6" t="n">
        <v>197</v>
      </c>
      <c r="C4" s="6" t="n">
        <v>29</v>
      </c>
      <c r="D4" s="4" t="inlineStr">
        <is>
          <t xml:space="preserve"> </t>
        </is>
      </c>
    </row>
    <row r="5">
      <c r="A5" s="4" t="inlineStr">
        <is>
          <t>Research tax credits</t>
        </is>
      </c>
      <c r="B5" s="6" t="n">
        <v>1429</v>
      </c>
      <c r="C5" s="6" t="n">
        <v>721</v>
      </c>
      <c r="D5" s="4" t="inlineStr">
        <is>
          <t xml:space="preserve"> </t>
        </is>
      </c>
    </row>
    <row r="6">
      <c r="A6" s="4" t="inlineStr">
        <is>
          <t>Lease obligation</t>
        </is>
      </c>
      <c r="B6" s="6" t="n">
        <v>38</v>
      </c>
      <c r="C6" s="6" t="n">
        <v>107</v>
      </c>
      <c r="D6" s="4" t="inlineStr">
        <is>
          <t xml:space="preserve"> </t>
        </is>
      </c>
    </row>
    <row r="7">
      <c r="A7" s="4" t="inlineStr">
        <is>
          <t>Other</t>
        </is>
      </c>
      <c r="B7" s="6" t="n">
        <v>160</v>
      </c>
      <c r="C7" s="6" t="n">
        <v>89</v>
      </c>
      <c r="D7" s="4" t="inlineStr">
        <is>
          <t xml:space="preserve"> </t>
        </is>
      </c>
    </row>
    <row r="8">
      <c r="A8" s="4" t="inlineStr">
        <is>
          <t>Research expense capitalization</t>
        </is>
      </c>
      <c r="B8" s="6" t="n">
        <v>3203</v>
      </c>
      <c r="C8" s="6" t="n">
        <v>0</v>
      </c>
      <c r="D8" s="4" t="inlineStr">
        <is>
          <t xml:space="preserve"> </t>
        </is>
      </c>
    </row>
    <row r="9">
      <c r="A9" s="4" t="inlineStr">
        <is>
          <t>Net operating losses</t>
        </is>
      </c>
      <c r="B9" s="6" t="n">
        <v>24595</v>
      </c>
      <c r="C9" s="6" t="n">
        <v>20520</v>
      </c>
      <c r="D9" s="4" t="inlineStr">
        <is>
          <t xml:space="preserve"> </t>
        </is>
      </c>
    </row>
    <row r="10">
      <c r="A10" s="4" t="inlineStr">
        <is>
          <t>Total deferred tax assets</t>
        </is>
      </c>
      <c r="B10" s="6" t="n">
        <v>32394</v>
      </c>
      <c r="C10" s="6" t="n">
        <v>23243</v>
      </c>
      <c r="D10" s="4" t="inlineStr">
        <is>
          <t xml:space="preserve"> </t>
        </is>
      </c>
    </row>
    <row r="11">
      <c r="A11" s="3" t="inlineStr">
        <is>
          <t>Deferred tax liabilities:</t>
        </is>
      </c>
      <c r="B11" s="4" t="inlineStr">
        <is>
          <t xml:space="preserve"> </t>
        </is>
      </c>
      <c r="C11" s="4" t="inlineStr">
        <is>
          <t xml:space="preserve"> </t>
        </is>
      </c>
      <c r="D11" s="4" t="inlineStr">
        <is>
          <t xml:space="preserve"> </t>
        </is>
      </c>
    </row>
    <row r="12">
      <c r="A12" s="4" t="inlineStr">
        <is>
          <t>Right of use asset</t>
        </is>
      </c>
      <c r="B12" s="6" t="n">
        <v>50</v>
      </c>
      <c r="C12" s="6" t="n">
        <v>118</v>
      </c>
      <c r="D12" s="4" t="inlineStr">
        <is>
          <t xml:space="preserve"> </t>
        </is>
      </c>
    </row>
    <row r="13">
      <c r="A13" s="4" t="inlineStr">
        <is>
          <t>Total deferred tax liabilities</t>
        </is>
      </c>
      <c r="B13" s="6" t="n">
        <v>50</v>
      </c>
      <c r="C13" s="6" t="n">
        <v>118</v>
      </c>
      <c r="D13" s="4" t="inlineStr">
        <is>
          <t xml:space="preserve"> </t>
        </is>
      </c>
    </row>
    <row r="14">
      <c r="A14" s="4" t="inlineStr">
        <is>
          <t>Valuation allowance</t>
        </is>
      </c>
      <c r="B14" s="6" t="n">
        <v>32344</v>
      </c>
      <c r="C14" s="6" t="n">
        <v>23125</v>
      </c>
      <c r="D14" s="5" t="n">
        <v>21332</v>
      </c>
    </row>
    <row r="15">
      <c r="A15" s="4" t="inlineStr">
        <is>
          <t>Net deferred tax assets</t>
        </is>
      </c>
      <c r="B15" s="5" t="n">
        <v>0</v>
      </c>
      <c r="C15" s="5" t="n">
        <v>0</v>
      </c>
      <c r="D1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 in Valu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eginning balance</t>
        </is>
      </c>
      <c r="B4" s="5" t="n">
        <v>23125</v>
      </c>
      <c r="C4" s="5" t="n">
        <v>21332</v>
      </c>
    </row>
    <row r="5">
      <c r="A5" s="4" t="inlineStr">
        <is>
          <t>Charged to costs and expenses</t>
        </is>
      </c>
      <c r="B5" s="6" t="n">
        <v>9221</v>
      </c>
      <c r="C5" s="6" t="n">
        <v>2114</v>
      </c>
    </row>
    <row r="6">
      <c r="A6" s="4" t="inlineStr">
        <is>
          <t>Charged to other comprehensive income</t>
        </is>
      </c>
      <c r="B6" s="6" t="n">
        <v>-2</v>
      </c>
      <c r="C6" s="6" t="n">
        <v>-321</v>
      </c>
    </row>
    <row r="7">
      <c r="A7" s="4" t="inlineStr">
        <is>
          <t>Ending balance</t>
        </is>
      </c>
      <c r="B7" s="5" t="n">
        <v>32344</v>
      </c>
      <c r="C7" s="5" t="n">
        <v>2312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Measurements Using Significant Unobservable Inputs (Details) $ in Thousands</t>
        </is>
      </c>
      <c r="B1" s="2" t="inlineStr">
        <is>
          <t>12 Months Ended</t>
        </is>
      </c>
    </row>
    <row r="2">
      <c r="B2" s="2" t="inlineStr">
        <is>
          <t>Dec. 31, 2022 USD ($)</t>
        </is>
      </c>
    </row>
    <row r="3">
      <c r="A3" s="3" t="inlineStr">
        <is>
          <t>Fair Value Disclosures [Abstract]</t>
        </is>
      </c>
      <c r="B3" s="4" t="inlineStr">
        <is>
          <t xml:space="preserve"> </t>
        </is>
      </c>
    </row>
    <row r="4">
      <c r="A4" s="4" t="inlineStr">
        <is>
          <t>Beginning balance</t>
        </is>
      </c>
      <c r="B4" s="5" t="n">
        <v>0</v>
      </c>
    </row>
    <row r="5">
      <c r="A5" s="4" t="inlineStr">
        <is>
          <t>Add: contingent liability recorded on medac settlement</t>
        </is>
      </c>
      <c r="B5" s="6" t="n">
        <v>1168</v>
      </c>
    </row>
    <row r="6">
      <c r="A6" s="4" t="inlineStr">
        <is>
          <t>Change in exchange rate</t>
        </is>
      </c>
      <c r="B6" s="6" t="n">
        <v>112</v>
      </c>
    </row>
    <row r="7">
      <c r="A7" s="4" t="inlineStr">
        <is>
          <t>Ending balance</t>
        </is>
      </c>
      <c r="B7" s="5" t="n">
        <v>128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the Company's financial assets and liabilities that have been measured at fair value (Details) $ in Thousands</t>
        </is>
      </c>
      <c r="B1" s="2" t="inlineStr">
        <is>
          <t>Dec. 31, 2022 USD ($)</t>
        </is>
      </c>
    </row>
    <row r="2">
      <c r="A2" s="3" t="inlineStr">
        <is>
          <t>Liabilities [Abstract]</t>
        </is>
      </c>
      <c r="B2" s="4" t="inlineStr">
        <is>
          <t xml:space="preserve"> </t>
        </is>
      </c>
    </row>
    <row r="3">
      <c r="A3" s="4" t="inlineStr">
        <is>
          <t>Contingent Liability</t>
        </is>
      </c>
      <c r="B3" s="5" t="n">
        <v>1280</v>
      </c>
    </row>
    <row r="4">
      <c r="A4" s="4" t="inlineStr">
        <is>
          <t>Total Liabilities</t>
        </is>
      </c>
      <c r="B4" s="6" t="n">
        <v>1280</v>
      </c>
    </row>
    <row r="5">
      <c r="A5" s="4" t="inlineStr">
        <is>
          <t>Level 3 [Member]</t>
        </is>
      </c>
      <c r="B5" s="4" t="inlineStr">
        <is>
          <t xml:space="preserve"> </t>
        </is>
      </c>
    </row>
    <row r="6">
      <c r="A6" s="3" t="inlineStr">
        <is>
          <t>Liabilities [Abstract]</t>
        </is>
      </c>
      <c r="B6" s="4" t="inlineStr">
        <is>
          <t xml:space="preserve"> </t>
        </is>
      </c>
    </row>
    <row r="7">
      <c r="A7" s="4" t="inlineStr">
        <is>
          <t>Contingent Liability</t>
        </is>
      </c>
      <c r="B7" s="6" t="n">
        <v>1280</v>
      </c>
    </row>
    <row r="8">
      <c r="A8" s="4" t="inlineStr">
        <is>
          <t>Total Liabilities</t>
        </is>
      </c>
      <c r="B8" s="5" t="n">
        <v>12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asis of Consolidated Financial Statement Presentation</t>
        </is>
      </c>
      <c r="B1" s="2" t="inlineStr">
        <is>
          <t>12 Months Ended</t>
        </is>
      </c>
    </row>
    <row r="2">
      <c r="B2" s="2" t="inlineStr">
        <is>
          <t>Dec. 31, 2022</t>
        </is>
      </c>
    </row>
    <row r="3">
      <c r="A3" s="3" t="inlineStr">
        <is>
          <t>Basis Of Condensed Consolidated Financial Statement Presentation [Abstract]</t>
        </is>
      </c>
      <c r="B3" s="4" t="inlineStr">
        <is>
          <t xml:space="preserve"> </t>
        </is>
      </c>
    </row>
    <row r="4">
      <c r="A4" s="4" t="inlineStr">
        <is>
          <t>Basis of Consolidated Financial Statement Presentation</t>
        </is>
      </c>
      <c r="B4" s="4" t="inlineStr">
        <is>
          <t xml:space="preserve">(2) Basis of Consolidated Financial Statement Presentation The accounting and financial reporting policies of the Company conform to generally accepted accounting principles in the United States of America (“GAAP”). The preparation of consolidated financial statements in conformity with GAAP requires management to make assumptions and estimates that impact the amounts reported in the Company’s consolidated financial statements. The consolidated financial statements include the accounts of all entities controlled by the Company. All significant inter-company accounts and transactions are elimina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Use of Estimates The Company bases its estimates and judgments on historical experience and on various other assumptions that it believes are reasonable under the circumstances. The amounts of assets and liabilities reported in the Company’s consolidated balance sheets and the amount of revenues and expenses reported for each of the periods presented are affected by estimates and assumptions, which are used for, but not limited to, the accounting for valuation of warrants, stock-based compensation, valuation of inventory, impairment of long-lived assets, income taxes and operating expense accruals. Such assumptions and estimates are subject to change in the future as additional information becomes available or as circumstances are modified. Actual results could differ from these estimates. Cash Equivalents and Concentrations of Credit Risk The Company considers investments with original maturities of three months or less at date of acquisition to be cash equivalents. The Company has deposits that exceed amounts insured by the Federal Deposit Insurance Corporation; however, the Company does not consider this a significant concentration of credit risk based on the strength of the financial institution. Restricted Cash Cash and cash equivalents that are restricted as to withdrawal or use under the terms of certain contractual agreements are recorded as restricted cash on the accompanying consolidated balance sheets. Accounts Receivable Accounts receivable, principally trade, are generally due within 30 days and are stated at amounts due from customers. Collections and payments from customers are monitored and a provision for estimated credit losses may be created based upon historical experience and specific customer collection issues that may be identified. Inventories Inventories are valued at the lower of cost or net realizable value (“NRV”) using the first-in, first-out work-in-process, Property, Plant and Equipment Property, plant, and equipment are recorded at cost, less accumulated depreciation. The Company provides for depreciation on a straight-line basis over the estimated useful lives of the assets which range from three Fair Value Measurements The Company adheres to Accounting Standards Codification (“ASC”) 820, Fair Value Measurement, which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can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Revenue Recognition Revenue is generated from proprietary and partnered product sales and license and royalty arrangements. Revenue is recognized when or as the Company transfers control of the promised goods or services to its customers in an amount that reflects the consideration to which the Company expects to be entitled to in exchange for those goods or services. When obligations or contingencies remain after the products are shipped, such as training and certifying the treatment centers, revenue is deferred until the obligations or contingencies are satisfied. Delcath may enter into contracts with partners that contain multiple elements such as licensing, development, manufacturing, and commercialization components. These arrangements are often complex, and the Company may receive various types of consideration over the life of the arrangement, including up-front The Company recognizes revenue in accordance with ASC 606, Revenue from Contracts with Customers (“ASC 606”). The core principle of ASC 606 requires that an entity recognize revenue to depict the transfer of promised goods or services to customers in an amount that reflects the consideration to which the entit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including an estimation of any variable consideration expected to be received in connection with the contract;
• Step 4: Allocate the transaction price to the performance obligations in the contract; and
• Step 5: Recognize revenue when the company satisfies a performance obligation. Each of these steps in the revenue recognition process requires management to make judgments and/or estimates. The most significant judgements and estimates involve the determination of variable consideration to be included in the transaction price. Variable consideration is recognized at an amount management believes is not subject to significant reversal and is adjusted at each reporting period if the most likely amount of expected consideration changes or becomes fixed. Management believes this provides a reasonable basis for recognizing revenue; however, actual results could differ from estimates and significant changes in estimates could impact the Company’s results of operations in future periods. As required by ASC 606, the Company disaggregates its revenue into the categories of product revenue and other revenue. The Company recognizes product revenue and milestone payments at a point in time, whereas other revenues (primarily license fees) are recognized over time. Milestone payments that are contingent upon the occurrence of future events, are evaluated and recorded at the most likely amount, and to the extent that it is probable that a significant reversal will not occur when the associated uncertainty is resolved. See Note 13 – Commitments and Contingencies – Litigations, Claims and Assessments – medac Matter. Deferred Revenue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See Note 13 – Commitments and Contingencies – Litigations, Claims and Assessments – medac Matter. Selling, General and Administrative Selling, general and administrative costs include personnel costs and related expenses for the Company’s sales, marketing, general management and administrative staff, recruitment, costs related to the Company’s commercialization efforts in Europe, professional service fees, professional license fees, business development and certain general legal activities. All such costs are charged to expense when incurred. Research and Development Research and development costs include the costs of materials used for clinical trials and R&amp;D, personnel costs associated with device and pharmaceutical R&amp;D, clinical affairs, medical affairs, medical science liaisons, and regulatory affairs, costs of outside services and applicable indirect costs incurred in the development of the Company’s proprietary drug delivery system. All such costs are charged to expense when incurred. Stock Based Compensation The Company accounts for its share-based compensation in accordance with the provisions of ASC 718, Stock-Based Compensation, which establishes accounting for equity instruments exchanged for services. Under the provisions of ASC 718, share-based compensation is measured at the grant date, based upon the fair value of the award, and is recognized as an expense over the option holders’ requisite service period (generally the vesting period of the equity grant). The Company expenses its share-based compensation granted under the accelerated method, which treats each vesting tranche as if it were an individual grant. The Company periodically grants stock options for a fixed number of shares of common stock to its employees, directors, and non-employee market value of the common stock at the date of the grant. The Company estimates the fair value of stock options using an option pricing model. Key inputs used to estimate the fair value of stock options include the exercise price of the option, the expected term, the expected volatility of the stock over the option’s expected term, the risk-free interest rate over the option’s expected term, and the expected annual dividend yield. Estimates of fair value are not intended to predict actual future events or the value ultimately realized by persons who receive equity awards. Income Taxes The Company accounts for income taxes following the asset and liability method in accordance with the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The Company classifies interest and penalty expense related to uncertain tax positions as a component of income tax expense. Deferred tax assets and liabilities are measured using enacted tax rates expected to apply to taxable income in the years that the asset is expected to be recovered or the liability settled.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See Note 1 4 Net Loss per Common Share Basic net loss per share is determined by dividing net loss by the weighted average shares of common stock outstanding during the period, without consideration of potentially dilutive securities, except for those shares that are issuable for little or no cash consideration. Diluted net loss per share is determined by dividing net loss by diluted weighted average shares outstanding. Diluted weighted average shares reflects the dilutive effect, if any, of potentially dilutive common shares, such as stock options, stock purchased pursuant to the Company’s employee stock purchase plan, convertible notes and warrants calculated using the treasury stock method. In periods with reported net operating losses, all common stock options and warrants are generally deemed anti-dilutive such that basic net loss per share and diluted net loss per share are equal. For the years ended December 31, 2022 and 2021 the following potentially dilutive securities were excluded from the computation of diluted earnings per share because their effects would be antidilutive:
December 31,
2022 2021
Common stock warrants - equity 3,610,743 3,610,743
Assumed conversion of Series E and Series E-1 1,135,721 1,135,721
Assumed conversion of convertible notes 488,031 488,031
Stock options 2,235,052 1,732,460
Total 7,469,547 6,966,955
Segment Information A single management team that reports to the Chief Executive Officer comprehensively manages the business. Accordingly, the Company does not have separately reportable segments. Foreign Currency and Currency Translation 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gains in the statements of operations. The assets and liabilities of the Company’s international subsidiaries are translated from their functional currencies into United States dollars at exchange rates prevailing at the balance sheet date. The majority of the foreign subsidiaries revenues and operating expenses are denominated in Euros. The reporting currency for the Company is the United States dollar. Average rates of exchange during the period are used to translate the statement of operations, while historical rates of exchange are used to translate any equity transactions. Translation adjustments arising on consolidation due to differences between average rates and balance sheet rates, as well as unrealized foreign exchange gains or losses arising from translation of intercompany loans that are of a long-term-investment nature, are recorded in other comprehensive income. Subsequent Events Management has evaluated events occurring subsequent to the consolidated balance sheet date, through Marc h 27, 2 023, which is the date the consolidated financial statements were issued, determining all subsequent events have been disclosed. Recently Adopted and Issued Accounting Pronouncements We have not been required to adopt any accounting standards that had a significant impact on our consolidated financial statements in the two years ended December 31, 2022. We do not expect any recently issued accounting standards to have a significant impact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11:59:01Z</dcterms:created>
  <dcterms:modified xmlns:dcterms="http://purl.org/dc/terms/" xmlns:xsi="http://www.w3.org/2001/XMLSchema-instance" xsi:type="dcterms:W3CDTF">2023-03-27T11:59:01Z</dcterms:modified>
</cp:coreProperties>
</file>